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cquired and Covered Loans" sheetId="14" state="visible" r:id="rId14"/>
    <sheet xmlns:r="http://schemas.openxmlformats.org/officeDocument/2006/relationships" name="Past Due Loans, Allowance For C" sheetId="15" state="visible" r:id="rId15"/>
    <sheet xmlns:r="http://schemas.openxmlformats.org/officeDocument/2006/relationships" name="Lease Obligations Lease Obligat" sheetId="16" state="visible" r:id="rId16"/>
    <sheet xmlns:r="http://schemas.openxmlformats.org/officeDocument/2006/relationships" name="Material Transactions Affecting" sheetId="17" state="visible" r:id="rId17"/>
    <sheet xmlns:r="http://schemas.openxmlformats.org/officeDocument/2006/relationships" name="Earnings Per Common Share" sheetId="18" state="visible" r:id="rId18"/>
    <sheet xmlns:r="http://schemas.openxmlformats.org/officeDocument/2006/relationships" name="Derivative Instruments and Hedg" sheetId="19" state="visible" r:id="rId19"/>
    <sheet xmlns:r="http://schemas.openxmlformats.org/officeDocument/2006/relationships" name="Commitments, Guarantees, and Co" sheetId="20" state="visible" r:id="rId20"/>
    <sheet xmlns:r="http://schemas.openxmlformats.org/officeDocument/2006/relationships" name="Fair Value"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cquired and Covered Loans (Tab" sheetId="26" state="visible" r:id="rId26"/>
    <sheet xmlns:r="http://schemas.openxmlformats.org/officeDocument/2006/relationships" name="Past Due Loans, Allowance For_2" sheetId="27" state="visible" r:id="rId27"/>
    <sheet xmlns:r="http://schemas.openxmlformats.org/officeDocument/2006/relationships" name="Lease Obligations (Tables)" sheetId="28" state="visible" r:id="rId28"/>
    <sheet xmlns:r="http://schemas.openxmlformats.org/officeDocument/2006/relationships" name="Earnings Per Common Share (Tabl" sheetId="29" state="visible" r:id="rId29"/>
    <sheet xmlns:r="http://schemas.openxmlformats.org/officeDocument/2006/relationships" name="Derivative Instruments and He_2" sheetId="30" state="visible" r:id="rId30"/>
    <sheet xmlns:r="http://schemas.openxmlformats.org/officeDocument/2006/relationships" name="Commitments, Guarantees, and _2" sheetId="31" state="visible" r:id="rId31"/>
    <sheet xmlns:r="http://schemas.openxmlformats.org/officeDocument/2006/relationships" name="Fair Value (Tables)" sheetId="32" state="visible" r:id="rId32"/>
    <sheet xmlns:r="http://schemas.openxmlformats.org/officeDocument/2006/relationships" name="Recent Accounting Pronounceme_2" sheetId="33" state="visible" r:id="rId33"/>
    <sheet xmlns:r="http://schemas.openxmlformats.org/officeDocument/2006/relationships" name="Acquisitions - Additional Infor" sheetId="34" state="visible" r:id="rId34"/>
    <sheet xmlns:r="http://schemas.openxmlformats.org/officeDocument/2006/relationships" name="Acquisitions - Schedule of Acqu" sheetId="35" state="visible" r:id="rId35"/>
    <sheet xmlns:r="http://schemas.openxmlformats.org/officeDocument/2006/relationships" name="Securities - Securities Portfol" sheetId="36" state="visible" r:id="rId36"/>
    <sheet xmlns:r="http://schemas.openxmlformats.org/officeDocument/2006/relationships" name="Securities - Remaining Contract" sheetId="37" state="visible" r:id="rId37"/>
    <sheet xmlns:r="http://schemas.openxmlformats.org/officeDocument/2006/relationships" name="Securities - Additional Informa" sheetId="38" state="visible" r:id="rId38"/>
    <sheet xmlns:r="http://schemas.openxmlformats.org/officeDocument/2006/relationships" name="Securities - Securities In An U" sheetId="39" state="visible" r:id="rId39"/>
    <sheet xmlns:r="http://schemas.openxmlformats.org/officeDocument/2006/relationships" name="Loans - Loan Portfolio (Details" sheetId="40" state="visible" r:id="rId40"/>
    <sheet xmlns:r="http://schemas.openxmlformats.org/officeDocument/2006/relationships" name="Loans - Loans Sales (Details)" sheetId="41" state="visible" r:id="rId41"/>
    <sheet xmlns:r="http://schemas.openxmlformats.org/officeDocument/2006/relationships" name="Acquired and Covered Loans - Ac" sheetId="42" state="visible" r:id="rId42"/>
    <sheet xmlns:r="http://schemas.openxmlformats.org/officeDocument/2006/relationships" name="Acquired and Covered Loans - Ad" sheetId="43" state="visible" r:id="rId43"/>
    <sheet xmlns:r="http://schemas.openxmlformats.org/officeDocument/2006/relationships" name="Acquired and Covered Loans - Ch" sheetId="44" state="visible" r:id="rId44"/>
    <sheet xmlns:r="http://schemas.openxmlformats.org/officeDocument/2006/relationships" name="Past Due Loans, Allowance For_3" sheetId="45" state="visible" r:id="rId45"/>
    <sheet xmlns:r="http://schemas.openxmlformats.org/officeDocument/2006/relationships" name="Past Due Loans, Allowance For_4" sheetId="46" state="visible" r:id="rId46"/>
    <sheet xmlns:r="http://schemas.openxmlformats.org/officeDocument/2006/relationships" name="Past Due Loans, Allowance For_5" sheetId="47" state="visible" r:id="rId47"/>
    <sheet xmlns:r="http://schemas.openxmlformats.org/officeDocument/2006/relationships" name="Past Due Loans, Allowance For_6" sheetId="48" state="visible" r:id="rId48"/>
    <sheet xmlns:r="http://schemas.openxmlformats.org/officeDocument/2006/relationships" name="Past Due Loans, Allowance For_7" sheetId="49" state="visible" r:id="rId49"/>
    <sheet xmlns:r="http://schemas.openxmlformats.org/officeDocument/2006/relationships" name="Past Due Loans, Allowance For_8" sheetId="50" state="visible" r:id="rId50"/>
    <sheet xmlns:r="http://schemas.openxmlformats.org/officeDocument/2006/relationships" name="Past Due Loans, Allowance For_9" sheetId="51" state="visible" r:id="rId51"/>
    <sheet xmlns:r="http://schemas.openxmlformats.org/officeDocument/2006/relationships" name="Past Due Loans, Allowance Fo_10" sheetId="52" state="visible" r:id="rId52"/>
    <sheet xmlns:r="http://schemas.openxmlformats.org/officeDocument/2006/relationships" name="Past Due Loans, Allowance Fo_11" sheetId="53" state="visible" r:id="rId53"/>
    <sheet xmlns:r="http://schemas.openxmlformats.org/officeDocument/2006/relationships" name="Lease Obligations - Narrative (" sheetId="54" state="visible" r:id="rId54"/>
    <sheet xmlns:r="http://schemas.openxmlformats.org/officeDocument/2006/relationships" name="Lease Obligations - Schedule of" sheetId="55" state="visible" r:id="rId55"/>
    <sheet xmlns:r="http://schemas.openxmlformats.org/officeDocument/2006/relationships" name="Lease Obligations - Schedule _2" sheetId="56" state="visible" r:id="rId56"/>
    <sheet xmlns:r="http://schemas.openxmlformats.org/officeDocument/2006/relationships" name="Material Transactions Affecti_2" sheetId="57" state="visible" r:id="rId57"/>
    <sheet xmlns:r="http://schemas.openxmlformats.org/officeDocument/2006/relationships" name="Earnings Per Common Share (Deta"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Commitments, Guarantees, and _3" sheetId="65" state="visible" r:id="rId65"/>
    <sheet xmlns:r="http://schemas.openxmlformats.org/officeDocument/2006/relationships" name="Fair Value - Recurring Fair Val" sheetId="66" state="visible" r:id="rId66"/>
    <sheet xmlns:r="http://schemas.openxmlformats.org/officeDocument/2006/relationships" name="Fair Value - Significant Unobse" sheetId="67" state="visible" r:id="rId67"/>
    <sheet xmlns:r="http://schemas.openxmlformats.org/officeDocument/2006/relationships" name="Fair Value - Carrying Value of " sheetId="68" state="visible" r:id="rId68"/>
    <sheet xmlns:r="http://schemas.openxmlformats.org/officeDocument/2006/relationships" name="Fair Value - Assets Measured At" sheetId="69" state="visible" r:id="rId69"/>
    <sheet xmlns:r="http://schemas.openxmlformats.org/officeDocument/2006/relationships" name="Fair Value - Narrative (Details" sheetId="70" state="visible" r:id="rId70"/>
    <sheet xmlns:r="http://schemas.openxmlformats.org/officeDocument/2006/relationships" name="Fair Value - Fair Value Measure" sheetId="71" state="visible" r:id="rId71"/>
  </sheets>
  <definedNames/>
  <calcPr calcId="124519" fullCalcOnLoad="1"/>
</workbook>
</file>

<file path=xl/sharedStrings.xml><?xml version="1.0" encoding="utf-8"?>
<sst xmlns="http://schemas.openxmlformats.org/spreadsheetml/2006/main" uniqueCount="843">
  <si>
    <t>Cover - shares</t>
  </si>
  <si>
    <t>9 Months Ended</t>
  </si>
  <si>
    <t>Sep. 30, 2019</t>
  </si>
  <si>
    <t>Nov. 04, 2019</t>
  </si>
  <si>
    <t>Cover page.</t>
  </si>
  <si>
    <t>Document Type</t>
  </si>
  <si>
    <t>10-Q</t>
  </si>
  <si>
    <t>Document Quarterly Report</t>
  </si>
  <si>
    <t>true</t>
  </si>
  <si>
    <t>Document Transition Report</t>
  </si>
  <si>
    <t>false</t>
  </si>
  <si>
    <t>Entity File Number</t>
  </si>
  <si>
    <t>0-10967</t>
  </si>
  <si>
    <t>Entity Registrant Name</t>
  </si>
  <si>
    <t>First Midwest Bancorp, Inc.</t>
  </si>
  <si>
    <t>Entity Incorporation, State or Country Code</t>
  </si>
  <si>
    <t>DE</t>
  </si>
  <si>
    <t>Entity Tax Identification Number</t>
  </si>
  <si>
    <t>36-3161078</t>
  </si>
  <si>
    <t>Entity Address, Address Line One</t>
  </si>
  <si>
    <t>8750 West Bryn Mawr Avenue</t>
  </si>
  <si>
    <t>Entity Address, Address Line Two</t>
  </si>
  <si>
    <t>Suite 1300</t>
  </si>
  <si>
    <t>Entity Address, City or Town</t>
  </si>
  <si>
    <t>Chicago</t>
  </si>
  <si>
    <t>Entity Address, State or Province</t>
  </si>
  <si>
    <t>IL</t>
  </si>
  <si>
    <t>Entity Address, Postal Zip Code</t>
  </si>
  <si>
    <t>60631-3655</t>
  </si>
  <si>
    <t>City Area Code</t>
  </si>
  <si>
    <t>708</t>
  </si>
  <si>
    <t>Local Phone Number</t>
  </si>
  <si>
    <t>831-7483</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t>
  </si>
  <si>
    <t>Trading Symbol</t>
  </si>
  <si>
    <t>FMBI</t>
  </si>
  <si>
    <t>Security Exchange Name</t>
  </si>
  <si>
    <t>NASDAQ</t>
  </si>
  <si>
    <t>Entity Common Stock, Shares Outstanding</t>
  </si>
  <si>
    <t>Amendment Flag</t>
  </si>
  <si>
    <t>Entity Central Index Key</t>
  </si>
  <si>
    <t>0000702325</t>
  </si>
  <si>
    <t>Document Period End Date</t>
  </si>
  <si>
    <t>Sep. 30,
		2019</t>
  </si>
  <si>
    <t>Current Fiscal Year End Date</t>
  </si>
  <si>
    <t>--12-31</t>
  </si>
  <si>
    <t>Document Fiscal Year Focus</t>
  </si>
  <si>
    <t>2019</t>
  </si>
  <si>
    <t>Document Fiscal Period Focus</t>
  </si>
  <si>
    <t>Q3</t>
  </si>
  <si>
    <t>Consolidated Statements of Financial Condition - USD ($) $ in Thousands</t>
  </si>
  <si>
    <t>Dec. 31, 2018</t>
  </si>
  <si>
    <t>Assets</t>
  </si>
  <si>
    <t>Cash and due from banks</t>
  </si>
  <si>
    <t>Interest-bearing deposits in other banks</t>
  </si>
  <si>
    <t>Equity securities, at fair value</t>
  </si>
  <si>
    <t>Securities available-for-sale, at fair value</t>
  </si>
  <si>
    <t>Securities held-to-maturity, at amortized cost</t>
  </si>
  <si>
    <t>Federal Home Loan Bank (FHLB) and Federal Reserve Bank (FRB) stock, at cost</t>
  </si>
  <si>
    <t>Loans</t>
  </si>
  <si>
    <t>Allowance for loan losses</t>
  </si>
  <si>
    <t>Net loans</t>
  </si>
  <si>
    <t>Other real estate owned (OREO)</t>
  </si>
  <si>
    <t>Premises, furniture, and equipment, net</t>
  </si>
  <si>
    <t>Investment in bank-owned life insurance (BOLI)</t>
  </si>
  <si>
    <t>Goodwill and other intangible assets</t>
  </si>
  <si>
    <t>Accrued interest receivable and 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 Equity</t>
  </si>
  <si>
    <t>Common stock</t>
  </si>
  <si>
    <t>Additional paid-in capital</t>
  </si>
  <si>
    <t>Retained earnings</t>
  </si>
  <si>
    <t>Accumulated other comprehensive income (loss), net of tax</t>
  </si>
  <si>
    <t>Treasury stock, at cost</t>
  </si>
  <si>
    <t>Total stockholders' equity</t>
  </si>
  <si>
    <t>Total liabilities and stockholders' equity</t>
  </si>
  <si>
    <t>Stockholders' Equity, Number of Shares, Par Value, and Other Disclosures</t>
  </si>
  <si>
    <t>Common stock, par value (in dollars per share)</t>
  </si>
  <si>
    <t>Preferred stock, shares authorized (in shares)</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3 Months Ended</t>
  </si>
  <si>
    <t>Sep. 30, 2018</t>
  </si>
  <si>
    <t>Interest Income</t>
  </si>
  <si>
    <t>Investment securities</t>
  </si>
  <si>
    <t>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Wealth management fees</t>
  </si>
  <si>
    <t>Card-based fees</t>
  </si>
  <si>
    <t>Capital market products income</t>
  </si>
  <si>
    <t>Mortgage banking income</t>
  </si>
  <si>
    <t>Other service charges, commissions, and fees</t>
  </si>
  <si>
    <t>Other income</t>
  </si>
  <si>
    <t>Total noninterest income</t>
  </si>
  <si>
    <t>Noninterest Expense</t>
  </si>
  <si>
    <t>Salaries and employee benefits</t>
  </si>
  <si>
    <t>Net occupancy and equipment expense</t>
  </si>
  <si>
    <t>Professional services</t>
  </si>
  <si>
    <t>Technology and related costs</t>
  </si>
  <si>
    <t>Net OREO expense</t>
  </si>
  <si>
    <t>Other expenses</t>
  </si>
  <si>
    <t>Acquisition and integration related expenses</t>
  </si>
  <si>
    <t>Delivering Excellence implementation costs</t>
  </si>
  <si>
    <t>Total noninterest expense</t>
  </si>
  <si>
    <t>Income before income tax expense</t>
  </si>
  <si>
    <t>Income tax expense</t>
  </si>
  <si>
    <t>Net income</t>
  </si>
  <si>
    <t>Per Common Share Data</t>
  </si>
  <si>
    <t>Basic earnings per common share (in dollars per share)</t>
  </si>
  <si>
    <t>Diluted earnings per common share (in dollars per share)</t>
  </si>
  <si>
    <t>Dividends declared per common share (in dollars per share)</t>
  </si>
  <si>
    <t>Weighted-average common shares outstanding (in Shares)</t>
  </si>
  <si>
    <t>Weighted-average diluted common shares outstanding (in Shares)</t>
  </si>
  <si>
    <t>Consolidated Statements of Comprehensive Income - USD ($) $ in Thousands</t>
  </si>
  <si>
    <t>Statement of Comprehensive Income [Abstract]</t>
  </si>
  <si>
    <t>Unrealized holding gains (losses):</t>
  </si>
  <si>
    <t>Before tax</t>
  </si>
  <si>
    <t>Tax effect</t>
  </si>
  <si>
    <t>Net of tax</t>
  </si>
  <si>
    <t>Derivative Instruments</t>
  </si>
  <si>
    <t>Total other comprehensive income (loss)</t>
  </si>
  <si>
    <t>Total comprehensive income</t>
  </si>
  <si>
    <t>Consolidated Statements of Comprehensive Income - AOCI - USD ($) $ in Thousands</t>
  </si>
  <si>
    <t>Jan. 01, 2018</t>
  </si>
  <si>
    <t>Accumulated Other Comprehensive Income (Loss) [Roll Forward]</t>
  </si>
  <si>
    <t>Beginning balance</t>
  </si>
  <si>
    <t>Adjustments to apply recent accounting pronouncements</t>
  </si>
  <si>
    <t>[1]</t>
  </si>
  <si>
    <t>Ending balance</t>
  </si>
  <si>
    <t>Accumulated Unrealized (Loss) Gain on Securities Available- for-Sale</t>
  </si>
  <si>
    <t>[2]</t>
  </si>
  <si>
    <t>Other comprehensive income (loss)</t>
  </si>
  <si>
    <t>Accumulated Unrealized (Loss) Gain on Derivative Instruments</t>
  </si>
  <si>
    <t>Unrecognized Net Pension Costs</t>
  </si>
  <si>
    <t>Total Accumulated Other Comprehensive Income (Loss)</t>
  </si>
  <si>
    <t>[1],[2]</t>
  </si>
  <si>
    <t>As a result of accounting guidance adopted in the first quarter of 2018, certain reclassifications were made from accumulated other comprehensive income (loss) to retained earnings as of January 1, 2018.</t>
  </si>
  <si>
    <t>Consolidated Statements of Changes In Stockholders' Equity - USD ($) $ in Thousands</t>
  </si>
  <si>
    <t>Total</t>
  </si>
  <si>
    <t>Common Stock</t>
  </si>
  <si>
    <t>Additional Paid-in Capital</t>
  </si>
  <si>
    <t>Retained Earnings</t>
  </si>
  <si>
    <t>Accumulated Other Comprehensive Loss</t>
  </si>
  <si>
    <t>Treasury Stock</t>
  </si>
  <si>
    <t>Beginning balance (in shares) at Dec. 31, 2017</t>
  </si>
  <si>
    <t>Beginning balance at Dec. 31, 2017</t>
  </si>
  <si>
    <t>Increase (Decrease) in Stockholders' Equity [Roll Forward]</t>
  </si>
  <si>
    <t>Common dividends declared ($0.11 and $0.14 per common share for the quarter ended September 30, 2018 and 2019, respectively and $0.33 and $0.40 per common share for the nine months ended September 30, 2018 and 2019, respectively)</t>
  </si>
  <si>
    <t>Acquisitions, net of issuance costs</t>
  </si>
  <si>
    <t>Common stock issued (in shares)</t>
  </si>
  <si>
    <t>Common stock issued</t>
  </si>
  <si>
    <t>Restricted stock activity (in shares)</t>
  </si>
  <si>
    <t>Restricted stock activity</t>
  </si>
  <si>
    <t>Treasury stock issued to benefit plans (in shares)</t>
  </si>
  <si>
    <t>Treasury stock issued to benefit plans</t>
  </si>
  <si>
    <t>Share-based compensation expense</t>
  </si>
  <si>
    <t>Ending balance (in shares) at Sep. 30, 2018</t>
  </si>
  <si>
    <t>Ending balance at Sep. 30, 2018</t>
  </si>
  <si>
    <t>Beginning balance (in shares) at Jun. 30, 2018</t>
  </si>
  <si>
    <t>Beginning balance at Jun. 30, 2018</t>
  </si>
  <si>
    <t>Beginning balance (in shares) at Dec. 31, 2018</t>
  </si>
  <si>
    <t>Beginning balance at Dec. 31, 2018</t>
  </si>
  <si>
    <t>Repurchases of common stock (in shares)</t>
  </si>
  <si>
    <t>Repurchases of common stock</t>
  </si>
  <si>
    <t>Acquisitions, net of issuance costs (in shares)</t>
  </si>
  <si>
    <t>Ending balance (in shares) at Sep. 30, 2019</t>
  </si>
  <si>
    <t>Ending balance at Sep. 30, 2019</t>
  </si>
  <si>
    <t>Beginning balance (in shares) at Jun. 30, 2019</t>
  </si>
  <si>
    <t>Beginning balance at Jun. 30, 2019</t>
  </si>
  <si>
    <t>Consolidated Statements of Changes In Stockholders' Equity (Parentheticals) - $ / shares</t>
  </si>
  <si>
    <t>Statement of Stockholders' Equity [Abstract]</t>
  </si>
  <si>
    <t>Consolidated Statements of Cash Flows - USD ($) $ in Thousands</t>
  </si>
  <si>
    <t>Operating Activities</t>
  </si>
  <si>
    <t>Adjustments to reconcile net income to net cash provided by operating activities:</t>
  </si>
  <si>
    <t>Depreciation of premises, furniture, and equipment</t>
  </si>
  <si>
    <t>Net amortization of premium on securities</t>
  </si>
  <si>
    <t>Gains on sales of 1-4 family mortgages and corporate loans held-for-sale</t>
  </si>
  <si>
    <t>Net gains on sales and valuation adjustments of OREO</t>
  </si>
  <si>
    <t>Amortization of the FDIC indemnification asset</t>
  </si>
  <si>
    <t>Net losses on sales and valuation adjustments of premises, furniture, and equipment</t>
  </si>
  <si>
    <t>BOLI income</t>
  </si>
  <si>
    <t>Tax benefit related to share-based compensation</t>
  </si>
  <si>
    <t>Amortization of other intangible assets</t>
  </si>
  <si>
    <t>Originations of mortgage loans held-for-sale</t>
  </si>
  <si>
    <t>Proceeds from sales of mortgage loans held-for-sale</t>
  </si>
  <si>
    <t>Net increase in equity securities</t>
  </si>
  <si>
    <t>Net decrease (increase) in accrued interest receivable and other assets</t>
  </si>
  <si>
    <t>Net decrease in accrued interest payables and other liabilities</t>
  </si>
  <si>
    <t>Net cash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Purchases of securities held-to-maturity</t>
  </si>
  <si>
    <t>Net purchases of FHLB stock</t>
  </si>
  <si>
    <t>Net increase in loans</t>
  </si>
  <si>
    <t>Premiums paid on BOLI, net of proceeds from claims</t>
  </si>
  <si>
    <t>Proceeds from sales of OREO</t>
  </si>
  <si>
    <t>Proceeds from sales of premises, furniture, and equipment</t>
  </si>
  <si>
    <t>Purchases of premises, furniture, and equipment</t>
  </si>
  <si>
    <t>Net cash paid for acquisition</t>
  </si>
  <si>
    <t>Net cash used in investing activities</t>
  </si>
  <si>
    <t>Financing Activities</t>
  </si>
  <si>
    <t>Net increase in deposit accounts</t>
  </si>
  <si>
    <t>Net increase in borrowed funds</t>
  </si>
  <si>
    <t>Purchase of treasury stock</t>
  </si>
  <si>
    <t>Cash dividends paid</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come taxes paid (refunded)</t>
  </si>
  <si>
    <t>Interest paid to depositors and creditors</t>
  </si>
  <si>
    <t>Dividends declared, but unpaid</t>
  </si>
  <si>
    <t>Stock issued for acquisitions, net of issuance costs</t>
  </si>
  <si>
    <t>Non-cash transfers of loans to OREO</t>
  </si>
  <si>
    <t>Non-cash transfers of loans to other assets</t>
  </si>
  <si>
    <t>Non-cash transfers of loans held-for-investment to loans held-for-sale</t>
  </si>
  <si>
    <t>Non-cash transfer of trading securities and securities available-for-sale to equity securities</t>
  </si>
  <si>
    <t>Non-cash recognition of right-of-use asset/liability</t>
  </si>
  <si>
    <t>Summary of Significant Accounting Policies</t>
  </si>
  <si>
    <t>Accounting Policies [Abstract]</t>
  </si>
  <si>
    <t>SUMMARY OF SIGNIFICANT ACCOUNTING POLICIES Basis of Presentation – The accompanying unaudited condensed consolidated interim financial statements ("consolidated financial statements") of First Midwest Bancorp, Inc. (the " Company "), a Delaware corporation, were prepared in accordance with the rules and regulations of the Securities and Exchange Commission (" SEC ") for quarterly reports on Form 10-Q and reflect all adjustments that management deems necessary for the fair presentation of the financial position and results of operations for the periods presented. The results of operations for the quarter and nine months ended September 30, 2019 are not necessarily indicative of the results that may be expected for the year ending December 31, 2019 . The accounting and reporting policies of the Company and its subsidiaries conform to U.S. generally accepted accounting principles (" GAAP ") and general practices within the banking industry. The accompanying consolidated financial statements do not include certain information and note disclosures required by GAAP for complete annual financial statements. Therefore, these financial statements should be read in conjunction with the Company 's 2018 Annual Report on Form 10-K (" 2018 10-K"). The Company uses the accrual basis of accounting for financial reporting purposes. Certain reclassifications were made to prior year amounts to conform to the current year presentation. 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 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 The accounting policies related to business combinations, loans, the allowance for credit losses, lease obligations, and derivative financial instruments are presented below. For a summary of all other significant accounting policies, see Note 1, "Summary of Significant Accounting Policies," in the Company 's 2018 10-K. 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 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 '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 Acquired and Covered Loans – Covered loans consists of loans acquired by the Company in Federal Deposit Insurance Corporation (" FDIC ")-assisted transactions that are covered by loss share agreements with the FDIC (the " FDIC Agreements "),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ertain loans that were previously classified as covered loans are no longer covered under the FDIC Agreements, and are included in acquired loans. Covered loans and acquired loans are included within loans held-for-investment. Acquired and covered loans are separated into (i) non-purchased credit impaired (" non-PCI ") loans and (ii) purchased credit impaired (" PCI ")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 90-Days Past Due Loans – The Company 's accrual of interest on loans is generally discontinued at the time the loan is 90 days past due unless the credit is sufficiently collateralized and in the process of renewal or collection. 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 Troubled Debt Restructurings ( " TDR s"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 s when the modification is short-term or results in an insignificant delay in payments. The Company 's TDR 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 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 Impaired Loans – Impaired loans consist of corporate non-accrual loans and TDR s. A loan is considered impaired when it is probable that the Company will not collect all contractual principal and interest. With the exception of accruing TDR 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 '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eight 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 '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 '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 PD/LGD ")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 's control, including the performance of its loan portfolio, the economy, changes in interest rates and property values, and the interpretation of loan risk classifications by regulatory authorities. Lease Obligations – The Company leases certain premises under non-cancelable operating leases in the normal course of business operations. These lease obligations result in the recognition of right-of-use assets and associated lease liabilities. The amount of right-of-use assets and associated lease liabilities recorded is based on the present value of future minimum lease payments. Right-of-use assets are amortized on a straight-line basis over the estimated useful lives of the related premises, and interest associated with the net present value of future minimum lease payments is included in net occupancy and equipment expense in the consolidated financial statements. 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in the same income statement line item as the earnings effect of the hedged item. For cash flow hedges, the effective portion of the change in fair value of the derivative instrument is reported as a component of accumulated other comprehensive loss and is reclassified to earnings when the hedged transaction is reflected in earnings.</t>
  </si>
  <si>
    <t>Recent Accounting Pronouncements</t>
  </si>
  <si>
    <t>New Accounting Pronouncements and Changes in Accounting Principles [Abstract]</t>
  </si>
  <si>
    <t>RECENT ACCOUNTING PRONOUNCEMENTS Adopted Accounting Pronouncements Leases: In February of 2016, the Financial Accounting Standards Board ("FASB") issued Accounting Standards Update ("ASU") 2016-02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The Company adopted this guidance on January 1, 2019, which resulted in the recognition of $143.6 million of right-of-use assets and additional associated lease liabilities for its operating leases. The amount of right-of-use assets and associated lease liabilities recorded upon adoption was based on the present value of future minimum lease payments, the amount of which depended on the population of leases in effect at the date of adoption. This guidance also applies to the Company's net investment in direct financing leases, which is included in loans, but did not have a material impact. The Company has elected certain practical expedients contained in this guidance, which, among other provisions, allowed the Company to not reassess the historical lease classification, initial direct costs, or existing contracts for the inclusion of leases. The Company has also elected the practical expedients for the use of hindsight in determining the lease term and the right-of-use assets, as well as an election not to apply the recognition requirements of the guidance to leases with terms of 12 months or less. The application of the hindsight practical expedient resulted in the determination that most renewal options would not be reasonably certain in determining the expected lease term. First Midwest Bank (the "Bank") entered into a sale-leaseback transaction in 2016 that resulted in a deferred gain. Upon adoption of this guidance, the remaining deferred gain of $47.3 million after-tax was recognized immediately as a cumulative-effect adjustment to equity. For additional discussion of the sale-leaseback transaction, see Note 8 , " Lease Obligations ." The adoption of this guidance was applied retrospectively at the beginning of the period of adoption through a cumulative-effect adjustment and did not materially impact the Company 's results of operations or liquidity but did result in a material increase in assets, liabilities, and equity. Premium Amortization on Purchased Callable Debt Securities: In March of 2017, the FASB issued ASU 2017-08 that shortens the amortization period for the premium on certain purchased callable debt securities to the earliest call date. This guidance is effective for annual and interim periods beginning after December 15, 2018. The adoption of this guidance on January 1, 2019 did not materially impact the Company's financial condition, results of operations, or liquidity. Improvements to Nonemployee Share-based Payment Accounting: In June of 2018, the FASB issued ASU 2018-07 that aligns the measurement and classification guidance for share-based payments to nonemployees with the guidance for share-based payments to employees. This guidance is effective for annual and interim periods beginning after December 15, 2018. The adoption of this guidance on January 1, 2019 did not materially impact the Company's financial condition, results of operations, or liquidity. Customer's Accounting for Implementation Costs Incurred in a Cloud Computing Arrangement That Is a Service Contract: In August of 2018, the FASB issued ASU 2018-15 to reduce diversity in practice by clarifying when implementation costs are required to be capitalized in a cloud computing arrangement that is a service contract. This guidance is effective for annual and interim periods beginning after December 15, 2019. The early adoption of this guidance on January 1, 2019 did not materially impact the Company's financial condition, results of operations, or liquidity. Derivatives and Hedging, Inclusion of the Secured Overnight Financing Rate ("SOFR") Overnight Index Swap Rate as a Benchmark Interest Rate for Hedge Accounting Purposes: In October of 2018, the FASB issued ASU 2018-16 adding the overnight index swap rate based on the SOFR to the list of United States benchmark interest rates eligible for hedge accounting purposes. This guidance is effective for annual and interim periods beginning after December 15, 2018. The adoption of this guidance on January 1, 2019 did not materially impact the Company's financial condition, results of operations, or liquidity. Accounting Pronouncements Pending Adoption Measurement of Credit Losses on Financial Instruments: In June of 2016, the FASB issued ASU 2016-13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The Company will adopt this guidance on January 1, 2020. Management is continuing its implementation efforts, which are led by a cross-functional working group. Management is in the process of determining the impact on the Company's financial condition, results of operations, liquidity, and regulatory capital ratios, but expects that the adoption of this guidance will result in an increase in the allowance for credit losses. The extent of the increase will depend on the composition of the loan portfolio, as well as the economic conditions and forecasts as of the adoption date. Accounting for Goodwill Impairment: In January of 2017, the FASB issued ASU 2017-04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 Changes to the Disclosure Requirements for Fair Value Measurement: In August of 2018, the FASB issued ASU 2018-13 that eliminates, modifies, and adds to certain fair value measurement disclosure requirements associated with the three-tiered fair value hierarchy. This guidance is effective for annual and interim periods beginning after December 15, 2019. Early adoption is permitted. Management does not expect the adoption of this guidance will materially impact the Company's financial condition, results of operations, or liquidity. Changes to the Disclosure Requirements for Defined Benefit Plans: In August of 2018, the FASB issued ASU 2018-14 that makes minor changes and clarifications to the disclosure requirements for entities that sponsor defined benefit plans. This guidance is effective for annual and interim periods beginning after December 15, 2020. Early adoption is permitted. Management does not expect the adoption of this guidance will materially impact the Company's financial condition, results of operations, or liquidity.</t>
  </si>
  <si>
    <t>Acquisitions</t>
  </si>
  <si>
    <t>Business Combinations [Abstract]</t>
  </si>
  <si>
    <t>ACQUISITIONS Pending Park Bank On August 27, 2019, the Company entered into a merger agreement to acquire Bankmanagers Corp. ("Bankmanagers"), the holding company for Park Bank, based in Milwaukee Wisconsin. As of June 30, 2019, Bankmanagers had approximately $1.0 billion of assets, $815 million of deposits, and $700 million of loans. The merger agreement provides for a fixed exchange ratio of 29.9675 shares of Company common stock, plus $623.02 of cash, for each share of Bankmanagers common stock, subject to certain adjustments. As of the date of announcement, the overall transaction was valued at approximately $195 million . The transaction is subject to customary regulatory approvals, the approval of Bankmanagers' shareholders, and the completion of various closing conditions. Completed Acquisitions Bridgeview Bancorp, Inc. On May 9, 2019, the Company completed its acquisition of Bridgeview Bancorp, Inc. ("Bridgeview"), the holding company for Bridgeview Bank Group. At closing, the Company acquired $1.2 billion of assets, $1.0 billion of deposits, and $711.7 million of loans, net of fair value adjustments. Under the terms of the merger agreement, on May 9, 2019, each outstanding share of Bridgeview common stock was exchanged for 0.2767 shares of Company common stock, plus $1.66 of cash. In addition, each outstanding Bridgeview stock option was exchanged for the right to receive cash. This resulted in merger consideration of $135.4 million , which consisted of 4,728,541 shares of Company common stock and $37.1 million of cash. Goodwill of $57.7 million associated with the acquisition was recorded by the Company. All Bridgeview operating systems were converted to the Company's operating platform during the second quarter of 2019. The fair value adjustments, including goodwill, associated with this transaction remain preliminary and may change as the Company continues to finalize the fair value of the assets and liabilities acquired. Northern Oak Wealth Management, Inc. On January 16, 2019, the Company completed its acquisition of Northern Oak Wealth Management, Inc. ("Northern Oak"), a registered investment adviser based in Milwaukee, Wisconsin with approximately $800.0 million of assets under management at closing. The fair value adjustments, including goodwill, associated with this transaction remain preliminary and may change as the Company continues to finalize the fair value of the assets and liabilities acquired. Northern States Financial Corporation On October 12, 2018, the Company completed its acquisition of Northern States Financial Corporation ("Northern States"), the holding company for NorStates Bank, based in Waukegan, Illinois. At closing, the Company acquired $579.3 million of assets, $463.2 million of deposits, and $284.9 million of loans, net of fair value adjustments. Under the terms of the merger agreement, on October 12, 2018, each outstanding share of Northern States common stock was exchanged for 0.0363 shares of Company common stock. This resulted in merger consideration of $83.3 million , which consisted of 3,310,912 shares of Company common stock. Goodwill of $30.0 million associated with the acquisition was recorded by the Company. All Northern States operating systems were converted to the Company's operating platform during the fourth quarter of 2018. During the third quarter of 2019, the Company finalized the fair value adjustments associated with the Northern States transaction, which required a measurement period adjustment to goodwill. This adjustment was recognized in the current period in accordance with accounting guidance applicable to business combinations. The following table presents the assets acquired and liabilities assumed, net of the fair value adjustments, in the Bridgeview and Northern States transactions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Bridgeview Northern States May 9, 2019 October 12, 2018 Assets Cash and due from banks and interest-bearing deposits in other banks $ 35,097 $ 160,145 Equity securities 6,966 3,915 Securities available-for-sale 263,090 47,149 Securities held-to-maturity 13,426 — FHLB and FRB stock 1,481 554 Loans 711,688 284,940 OREO 6,160 2,549 Investment in BOLI — 11,104 Goodwill 57,651 30,016 Other intangible assets 15,603 12,230 Premises, furniture, and equipment 18,095 5,820 Accrued interest receivable and other assets 32,534 20,911 Total assets $ 1,161,791 $ 579,333 Liabilities Noninterest-bearing deposits $ 179,267 $ 346,714 Interest-bearing deposits 807,487 116,446 Total deposits 986,754 463,160 Borrowed funds 1,746 18,218 Senior and subordinated debt 29,360 8,038 Accrued interest payable and other liabilities 8,579 6,614 Total liabilities 1,026,439 496,030 Consideration Paid Common stock (2019 – 4,728,541, shares issued at $28.61 per share, 2018 – 3,310,912, shares issued at $25.16 per share), net of issuance costs 98,212 83,303 Cash paid 37,140 — Total consideration paid 135,352 83,303 $ 1,161,791 $ 579,333 Expenses related to the acquisition and integration of completed and pending transactions totaled $3.4 million and $16.6 million during the quarter and nine months ended September 30, 2019 , respectively, and are reported as a separate component within noninterest expense in the Condensed Consolidated Statements of Income.</t>
  </si>
  <si>
    <t>Securities</t>
  </si>
  <si>
    <t>Investments, Debt and Equity Securities [Abstract]</t>
  </si>
  <si>
    <t>SECURITIES The significant accounting policies related to securities are presented in Note 1 , " Summary of Significant Accounting Policies " to the Consolidated Financial Statements in the Company 's 2018 10-K. A summary of the Company's securities portfolio by category and maturity is presented in the following tables. Securities Portfolio (Dollar amounts in thousands) As of September 30, 2019 As of December 31, 2018 Amortized Cost Gross Unrealized Fair Value Amortized Cost Gross Unrealized Fair Value Gains Losses Gains Losses Securities Available-for-Sale U.S. treasury securities $ 40,946 $ 143 $ (4 ) $ 41,085 $ 37,925 $ 17 $ (175 ) $ 37,767 U.S. agency securities 243,863 1,251 (1,027 ) 244,087 144,125 45 (1,607 ) 142,563 Collateralized mortgage obligations ("CMOs") 1,567,116 25,483 (2,046 ) 1,590,553 1,336,531 3,362 (24,684 ) 1,315,209 Other mortgage-backed securities ("MBSs") 668,935 9,753 (1,181 ) 677,507 477,665 520 (11,251 ) 466,934 Municipal securities 231,757 5,722 (45 ) 237,434 229,600 461 (2,874 ) 227,187 Corporate debt securities 114,407 1,389 (724 ) 115,072 86,074 — (3,725 ) 82,349 Total securities available-for-sale $ 2,867,024 $ 43,741 $ (5,027 ) $ 2,905,738 $ 2,311,920 $ 4,405 $ (44,316 ) $ 2,272,009 Securities Held-to-Maturity Municipal securities $ 22,566 $ — $ (584 ) $ 21,982 $ 10,176 $ — $ (305 ) $ 9,871 Equity Securities $ 40,723 $ 30,806 Remaining Contractual Maturity of Securities (Dollar amounts in thousands) As of September 30, 2019 Available-for-Sale Held-to-Maturity Amortized Cost Fair Value Amortized Cost Fair Value One year or less $ 178,227 $ 180,121 $ 9,002 $ 8,769 After one year to five years 175,643 177,509 6,158 5,999 After five years to ten years 277,094 280,039 4,456 4,341 After ten years 9 9 2,950 2,873 Securities that do not have a single contractual maturity date 2,236,051 2,268,060 — — Total $ 2,867,024 $ 2,905,738 $ 22,566 $ 21,982 The carrying value of securities available-for-sale that were pledged to secure deposits or for other purposes as permitted or required by law totaled $1.7 billion as of September 30, 2019 and $1.2 billion as of December 31, 2018 . No securities held-to-maturity were pledged as of September 30, 2019 or December 31, 2018 . During the quarters and nine months ended September 30, 2019 and 2018 there were no realized gains on securities available-for-sale. Certain securities acquired in the Bridgeview transaction in the second quarter of 2019 were sold shortly after the acquisition date for $93.3 million , resulting in no gains or losses as the securities were recorded at fair value upon acquisition. Accounting guidance requires that the credit portion of an other-than-temporary impairment (" OTTI ")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income (loss). There was no outstanding balance of OTTI previously recognized on securities available-for-sale as of either September 30, 2019 or December 31, 2018 . During the quarters and nine months ended September 30, 2019 and 2018 no OTTI was recognized on securities available-for-sale. The following table presents the aggregate amount of unrealized losses and the aggregate related fair values of securities with unrealized losses as of September 30, 2019 and December 31, 2018 . Securities in an Unrealized Loss Position (Dollar amounts in thousands) Less Than 12 Months 12 Months or Longer Total Number of Securities Fair Value Unrealized Losses Fair Value Unrealized Losses Fair Value Unrealized Losses As of September 30, 2019 Securities Available-for-Sale U.S. treasury securities 5 $ 1,981 $ 1 $ 7,003 $ 3 $ 8,984 $ 4 U.S. agency securities 46 62,206 447 60,746 580 122,952 1,027 CMOs 105 60,802 454 288,184 1,592 348,986 2,046 MBSs 54 10,104 38 167,952 1,143 178,056 1,181 Municipal securities 35 1,194 8 13,975 37 15,169 45 Corporate debt securities 8 9,893 107 29,472 617 39,365 724 Total 253 $ 146,180 $ 1,055 $ 567,332 $ 3,972 $ 713,512 $ 5,027 Securities Held-to-Maturity Municipal securities 31 $ 12,467 $ 331 $ 9,515 $ 253 $ 21,982 $ 584 As of December 31, 2018 Securities Available-for-Sale U.S. treasury securities 17 $ 15,894 $ 57 $ 13,886 $ 118 $ 29,780 $ 175 U.S. agency securities 74 34,263 320 93,227 1,287 127,490 1,607 CMOs 234 171,901 1,671 863,747 23,013 1,035,648 24,684 MBSs 118 135,791 1,715 284,273 9,536 420,064 11,251 Municipal securities 423 60,863 558 109,935 2,316 170,798 2,874 Corporate debt securities 16 82,349 3,725 — — 82,349 3,725 Total 882 $ 501,061 $ 8,046 $ 1,365,068 $ 36,270 $ 1,866,129 $ 44,316 Securities Held-to-Maturity Municipal securities 5 $ — $ — $ 9,871 $ 305 $ 9,871 $ 305 Substantially all of the Company 's CMO s and other MBSs are either backed by U.S. government-owned agencies or issued by U.S. government-sponsored enterprises. Municipal securities are issued by municipal authorities, and the majority are supported by third-party insurance or some other form of credit enhancement. Management does not believe any of these securities with unrealized losses as of September 30, 2019 represent OTTI related to credit deterioration. These unrealized losses are attributed to changes in interest rates and temporary market movements. The Company does not intend to sell these securities and it is not more likely than not that the Company will be required to sell them before recovery of their amortized cost basis, which may be at maturity.</t>
  </si>
  <si>
    <t>Loans and Leases Receivable Disclosure [Abstract]</t>
  </si>
  <si>
    <t>LOANS Loans Held-for-Investment The following table presents the Company 's loans held-for-investment by class. Loan Portfolio (Dollar amounts in thousands) As of September 30, December 31, Commercial and industrial $ 4,570,361 $ 4,120,293 Agricultural 417,740 430,928 Commercial real estate: Office, retail, and industrial 1,892,877 1,820,917 Multi-family 817,444 764,185 Construction 637,256 649,337 Other commercial real estate 1,425,292 1,361,810 Total commercial real estate 4,772,869 4,596,249 Total corporate loans 9,760,970 9,147,470 Home equity 833,955 851,607 1-4 family mortgages 1,686,967 1,017,181 Installment 491,427 430,525 Total consumer loans 3,012,349 2,299,313 Total loans $ 12,773,319 $ 11,446,783 Deferred loan fees included in total loans $ 7,233 $ 6,715 Overdrawn demand deposits included in total loans 10,440 8,583 The Company primarily lends to community-based and mid-sized businesses, commercial real estate customers, and consumers in its markets. Within these areas, the Company diversifies its loan portfolio by loan type, industry, and borrower. It is the Company 's policy to review each prospective credit to determine the appropriateness and the adequacy of security or collateral prior to making a loan. In the event of borrower default, the Company seeks recovery in compliance with state lending laws, the Company 's lending standards, and credit monitoring and remediation procedures. A discussion of risk characteristics relevant to each portfolio segment is presented in Note 5 , "Loans" to the Consolidated Financial Statements in the Company 's 2018 10-K. Loan Sales The following table presents loan sales for the quarters and nine months ended September 30, 2019 and 2018 . Loan Sales (Dollar amounts in thousands) Quarters Ended Nine Months Ended 2019 2018 2019 2018 Corporate loan sales Proceeds from sales $ 5,108 $ 2,868 $ 10,484 $ 15,180 Less book value of loans sold 4,950 2,827 10,198 14,811 Net gains on corporate loan sales (1) 158 41 286 369 1-4 family mortgage loan sales Proceeds from sales $ 143,776 $ 62,576 $ 297,967 $ 193,476 Less book value of loans sold 140,998 61,276 291,926 189,370 Net gains on 1-4 family mortgage loan sales (2) 2,778 1,300 6,041 4,106 Total net gains on loan sales $ 2,936 $ 1,341 $ 6,327 $ 4,475 (1) Net gains on corporate loan sales are included in other service charges, commissions, and fees in the Condensed Consolidated Statements of Income. (2) Net gains on 1-4 family mortgage loan sales are included in mortgage banking income in the Condensed Consolidated Statements of Income. The Company retained servicing responsibilities for a portion of the 1-4 family mortgage loans sold and collects servicing fees equal to a percentage of the outstanding principal balance. For additional disclosure related to the Company's obligations resulting from the sale of certain 1-4 family mortgage loans, see Note 12 , " Commitments, Guarantees, and Contingent Liabilities ."</t>
  </si>
  <si>
    <t>Acquired and Covered Loans</t>
  </si>
  <si>
    <t>Transfers and Servicing [Abstract]</t>
  </si>
  <si>
    <t>ACQUIRED AND COVERED LOANS The significant accounting policies related to acquired and covered loans, which are classified as PCI and non-PCI , are presented in Note 1 , " Summary of Significant Accounting Policies ." The following table presents the carrying amount of acquired and covered PCI and non-PCI loans as of September 30, 2019 and December 31, 2018 . Acquired and Covered Loans (1) (Dollar amounts in thousands) As of September 30, 2019 As of December 31, 2018 PCI Non-PCI Total PCI Non-PCI Total Acquired loans $ 160,360 $ 1,404,960 $ 1,565,320 $ 108,049 $ 1,247,492 $ 1,355,541 Covered loans 5,466 4,017 9,483 5,819 4,869 10,688 Total acquired and covered loans $ 165,826 $ 1,408,977 $ 1,574,803 $ 113,868 $ 1,252,361 $ 1,366,229 (1) Included in loans in the Consolidated Statements of Financial Condition. The outstanding balance of PCI loans was $244.8 million and $175.2 million as of September 30, 2019 and December 31, 2018 , respectively. Acquired non-PCI loans that are renewed are no longer classified as acquired loans. These loans totaled $512.6 million and $458.0 million as of September 30, 2019 and December 31, 2018 , respectively. In connection with the FDIC Agreements , the Company recorded an indemnification asset. The carrying value of the FDIC indemnification asset was $1.2 million and $2.1 million as of September 30, 2019 and December 31, 2018 , respectively. Changes in the accretable yield for acquired and covered PCI loans were as follows. Changes in Accretable Yield (Dollar amounts in thousands) Quarters Ended Nine Months Ended 2019 2018 2019 2018 Beginning balances $ 50,885 $ 39,008 $ 43,725 $ 32,957 Additions — — 16,037 — Accretion (5,759 ) (3,008 ) (13,630 ) (9,548 ) Other (1) (613 ) 2,672 (1,619 ) 15,263 Ending balance $ 44,513 $ 38,672 $ 44,513 $ 38,672 (1) Increases represent a rise in the expected future cash flows to be collected over the remaining estimated life of the underlying portfolio, while decreases result from the resolution of certain loans occurring earlier than anticipated. Total accretion on acquired and covered PCI and non-PCI loans for the quarters and nine months ended September 30, 2019 was $9.2 million and $25.9 million , respectively, and $4.6 million and $14.1 million for the same periods in 2018.</t>
  </si>
  <si>
    <t>Past Due Loans, Allowance For Credit Losses, Impaired Loans, and TDRS</t>
  </si>
  <si>
    <t>Accounts, Notes, Loans and Financing Receivable, Gross, Allowance, and Net [Abstract]</t>
  </si>
  <si>
    <t>PAST DUE LOANS, ALLOWANCE FOR CREDIT LOSSES, IMPAIRED LOANS, AND TDRS Past Due and Non-accrual Loans The following table presents an aging analysis of the Company 's past due loans as of September 30, 2019 and December 31, 2018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1) 30-89 Days Past Due 90 Days or More Past Due Total Past Due Total Loans Non- accrual 90 Days or More Past Due, Still Accruing Interest As of September 30, 2019 Commercial and industrial $ 4,537,236 $ 20,929 $ 12,196 $ 33,125 $ 4,570,361 $ 26,739 $ 1,982 Agricultural 404,731 6,966 6,043 13,009 417,740 6,242 23 Commercial real estate: Office, retail, and industrial 1,869,816 7,289 15,772 23,061 1,892,877 26,812 — Multi-family 813,422 1,870 2,152 4,022 817,444 2,152 — Construction 635,270 1,771 215 1,986 637,256 152 63 Other commercial real estate 1,419,276 1,851 4,165 6,016 1,425,292 4,680 1,112 Total commercial real estate 4,737,784 12,781 22,304 35,085 4,772,869 33,796 1,175 Total corporate loans 9,679,751 40,676 40,543 81,219 9,760,970 66,777 3,180 Home equity 823,373 6,373 4,209 10,582 833,955 7,326 175 1-4 family mortgages 1,680,096 5,292 1,579 6,871 1,686,967 3,589 — Installment 488,592 1,533 1,302 2,835 491,427 — 1,302 Total consumer loans 2,992,061 13,198 7,090 20,288 3,012,349 10,915 1,477 Total loans $ 12,671,812 $ 53,874 $ 47,633 $ 101,507 $ 12,773,319 $ 77,692 $ 4,657 As of December 31, 2018 Commercial and industrial $ 4,085,164 $ 8,832 $ 26,297 $ 35,129 $ 4,120,293 $ 33,507 $ 422 Agricultural 428,357 940 1,631 2,571 430,928 1,564 101 Commercial real estate: Office, retail, and industrial 1,803,059 8,209 9,649 17,858 1,820,917 6,510 4,081 Multi-family 759,402 1,487 3,296 4,783 764,185 3,107 189 Construction 645,774 3,419 144 3,563 649,337 144 — Other commercial real estate 1,353,442 4,921 3,447 8,368 1,361,810 2,854 2,197 Total commercial real estate 4,561,677 18,036 16,536 34,572 4,596,249 12,615 6,467 Total corporate loans 9,075,198 27,808 44,464 72,272 9,147,470 47,686 6,990 Home equity 843,217 6,285 2,105 8,390 851,607 5,393 104 1-4 family mortgages 1,009,925 4,361 2,895 7,256 1,017,181 3,856 1,147 Installment 428,836 1,648 41 1,689 430,525 — 41 Total consumer loans 2,281,978 12,294 5,041 17,335 2,299,313 9,249 1,292 Total loans $ 11,357,176 $ 40,102 $ 49,505 $ 89,607 $ 11,446,783 $ 56,935 $ 8,282 (1) PCI loans with an accretable yield are considered current. Allowance for Credit Losses The Company maintains an allowance for credit losses at a level deemed adequate by management to absorb estimated losses inherent in the existing loan portfolio. See Note 1 , " Summary of Significant Accounting Policies ," for the accounting policy for the allowance for credit losses. A rollforward of the allowance for credit losses by portfolio segment for the quarters and nine months ended September 30, 2019 and 2018 is presented in the table below. Allowance for Credit Losses by Portfolio Segment (Dollar amounts in thousands) Commercial, Industrial, and Agricultural Office, Retail, and Industrial Multi- family Construction Other Commercial Real Estate Consumer Reserve for Unfunded Commitments Total Allowance for Credit Losses Quarter Ended September 30, 2019 Beginning balance $ 66,364 $ 7,495 $ 2,159 $ 1,862 $ 4,997 $ 22,852 $ 1,200 $ 106,929 Charge-offs (7,176 ) (293 ) — — (184 ) (3,619 ) — (11,272 ) Recoveries 1,205 74 38 2 227 527 — 2,073 Net charge-offs (5,971 ) (219 ) 38 2 43 (3,092 ) — (9,199 ) Provision for loan losses and other 5,002 65 565 (98 ) 1,188 5,776 — 12,498 Ending balance $ 65,395 $ 7,341 $ 2,762 $ 1,766 $ 6,228 $ 25,536 $ 1,200 $ 110,228 Quarter Ended September 30, 2018 Beginning balance $ 60,043 $ 9,062 $ 2,175 $ 2,124 $ 4,631 $ 18,656 $ 1,000 $ 97,691 Charge-offs (6,277 ) (759 ) (1 ) (1 ) (177 ) (2,049 ) — (9,264 ) Recoveries 416 163 — 5 154 512 — 1,250 Net charge-offs (5,861 ) (596 ) (1 ) 4 (23 ) (1,537 ) — (8,014 ) Provision for loan losses and other 6,776 15 200 116 740 3,401 — 11,248 Ending balance $ 60,958 $ 8,481 $ 2,374 $ 2,244 $ 5,348 $ 20,520 $ 1,000 $ 100,925 Nine Months Ended September 30, 2019 Beginning balance $ 63,276 $ 7,900 $ 2,464 $ 2,173 $ 4,934 $ 21,472 $ 1,200 $ 103,419 Charge-offs (20,143 ) (2,526 ) (340 ) (6 ) (723 ) (9,735 ) — (33,473 ) Recoveries 3,764 235 39 18 293 1,500 — 5,849 Net charge-offs (16,379 ) (2,291 ) (301 ) 12 (430 ) (8,235 ) — (27,624 ) Provision for loan losses and other 18,498 1,732 599 (419 ) 1,724 12,299 — 34,433 Ending balance $ 65,395 $ 7,341 $ 2,762 $ 1,766 $ 6,228 $ 25,536 $ 1,200 $ 110,228 Nine Months Ended September 30, 2018 Beginning balance $ 55,791 $ 10,996 $ 2,534 $ 3,481 $ 6,381 $ 16,546 $ 1,000 $ 96,729 Charge-offs (29,609 ) (1,525 ) (5 ) (1 ) (247 ) (6,271 ) — (37,658 ) Recoveries 1,707 286 — 26 552 1,240 — 3,811 Net charge-offs (27,902 ) (1,239 ) (5 ) 25 305 (5,031 ) — (33,847 ) Provision for loan losses and other 33,069 (1,276 ) (155 ) (1,262 ) (1,338 ) 9,005 — 38,043 Ending balance $ 60,958 $ 8,481 $ 2,374 $ 2,244 $ 5,348 $ 20,520 $ 1,000 $ 100,925 The table below provides a breakdown of loans and the related allowance for credit losses by portfolio segment as of September 30, 2019 and December 31, 2018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September 30, 2019 Commercial, industrial, and agricultural $ 31,169 $ 4,907,442 $ 49,490 $ 4,988,101 $ 2,556 $ 62,465 $ 374 $ 65,395 Commercial real estate: Office, retail, and industrial 26,255 1,841,712 24,910 1,892,877 522 6,696 123 7,341 Multi-family 1,995 809,711 5,738 817,444 — 2,666 96 2,762 Construction 123 623,689 13,444 637,256 — 1,765 1 1,766 Other commercial real estate 3,657 1,372,354 49,281 1,425,292 95 4,579 1,554 6,228 Total commercial real estate 32,030 4,647,466 93,373 4,772,869 617 15,706 1,774 18,097 Total corporate loans 63,199 9,554,908 142,863 9,760,970 3,173 78,171 2,148 83,492 Consumer — 2,989,386 22,963 3,012,349 — 24,460 1,076 25,536 Reserve for unfunded commitments — — — — — 1,200 — 1,200 Total loans $ 63,199 $ 12,544,294 $ 165,826 $ 12,773,319 $ 3,173 $ 103,831 $ 3,224 $ 110,228 As of December 31, 2018 Commercial, industrial, and agricultural $ 32,415 $ 4,514,349 $ 4,457 $ 4,551,221 $ 3,961 $ 58,947 $ 368 $ 63,276 Commercial real estate: Office, retail, and industrial 5,057 1,799,304 16,556 1,820,917 748 5,984 1,168 7,900 Multi-family 3,492 747,030 13,663 764,185 — 2,154 310 2,464 Construction — 644,499 4,838 649,337 — 2,019 154 2,173 Other commercial real estate 1,545 1,305,444 54,821 1,361,810 — 4,180 754 4,934 Total commercial real estate 10,094 4,496,277 89,878 4,596,249 748 14,337 2,386 17,471 Total corporate loans 42,509 9,010,626 94,335 9,147,470 4,709 73,284 2,754 80,747 Consumer — 2,279,780 19,533 2,299,313 — 20,094 1,378 21,472 Reserve for unfunded commitments — — — — — 1,200 — 1,200 Total loans $ 42,509 $ 11,290,406 $ 113,868 $ 11,446,783 $ 4,709 $ 94,578 $ 4,132 $ 103,419 Loans Individually Evaluated for Impairment The following table presents loans individually evaluated for impairment by class of loan as of September 30, 2019 and December 31, 2018 . PCI loans are excluded from this disclosure. Impaired Loans Individually Evaluated by Class (Dollar amounts in thousands) As of September 30, 2019 As of December 31, 2018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10,600 $ 14,540 $ 50,231 $ 1,636 $ 7,550 $ 23,349 $ 49,102 $ 3,960 Agricultural 1,905 4,124 9,566 920 1,318 198 3,997 1 Commercial real estate: Office, retail, and industrial 16,440 9,815 38,296 522 1,861 3,196 6,141 748 Multi-family 1,995 — 1,995 — 3,492 — 3,492 — Construction 123 — 123 — — — — — Other commercial real estate 2,562 1,095 4,008 95 1,545 — 1,612 — Total commercial real estate 21,120 10,910 44,422 617 6,898 3,196 11,245 748 Total impaired loans individually evaluated for impairment $ 33,625 $ 29,574 $ 104,219 $ 3,173 $ 15,766 $ 26,743 $ 64,344 $ 4,709 The following table presents the average recorded investment and interest income recognized on impaired loans by class for the quarters and nine months ended September 30, 2019 and 2018 . PCI loans are excluded from this disclosure. Average Recorded Investment and Interest Income Recognized on Impaired Loans by Class (Dollar amounts in thousands) Quarters Ended September 30, 2019 2018 Average Interest Income Recognized (1) Average Interest Income Recognized (1) Commercial and industrial $ 21,111 $ 74 $ 28,082 $ 123 Agricultural 6,249 9 2,372 — Commercial real estate: Office, retail, and industrial 20,773 2 6,641 105 Multi-family 3,578 48 3,757 11 Construction 123 — — — Other commercial real estate 3,496 42 2,831 68 Total commercial real estate 27,970 92 13,229 184 Total impaired loans $ 55,330 $ 175 $ 43,683 $ 307 Nine Months Ended September 30, 2019 2018 Average Interest (1) Average Interest (1) Commercial and industrial $ 26,275 $ 100 $ 34,440 $ 159 Agricultural 4,032 20 2,153 25 Commercial real estate: Office, retail, and industrial 15,611 6 8,867 873 Multi-family 3,456 48 2,132 66 Construction 62 — — — Other commercial real estate 2,517 84 2,338 181 Total commercial real estate 21,646 138 13,337 1,120 Total impaired loans $ 51,953 $ 258 $ 49,930 $ 1,304 (1) Recorded using the cash basis of accounting. Credit Quality Indicators Corporate loans and commitments are assessed for credit risk and assigned ratings based on various characteristics, such as the borrower's cash flow, leverage, and collateral. Ratings for commercial credits are reviewed periodically. The following tables present credit quality indicators by class for corporate and consumer loans, as of September 30, 2019 and December 31, 2018 . Corporate Credit Quality Indicators by Class (Dollar amounts in thousands) Pass Special Mention (1)(4) Substandard (2)(4) Non-accrual (3) Total As of September 30, 2019 Commercial and industrial $ 4,404,464 $ 63,434 $ 75,724 $ 26,739 $ 4,570,361 Agricultural 373,757 22,495 15,246 6,242 417,740 Commercial real estate: Office, retail, and industrial 1,793,811 41,332 30,922 26,812 1,892,877 Multi-family 799,218 10,068 6,006 2,152 817,444 Construction 612,810 14,147 10,147 152 637,256 Other commercial real estate 1,352,801 33,893 33,918 4,680 1,425,292 Total commercial real estate 4,558,640 99,440 80,993 33,796 4,772,869 Total corporate loans $ 9,336,861 $ 185,369 $ 171,963 $ 66,777 $ 9,760,970 As of December 31, 2018 Commercial and industrial $ 3,952,066 $ 74,878 $ 59,842 $ 33,507 $ 4,120,293 Agricultural 407,542 10,070 11,752 1,564 430,928 Commercial real estate: Office, retail, and industrial 1,735,426 35,853 43,128 6,510 1,820,917 Multi-family 745,131 9,273 6,674 3,107 764,185 Construction 624,446 16,370 8,377 144 649,337 Other commercial real estate 1,294,128 47,736 17,092 2,854 1,361,810 Total commercial real estate 4,399,131 109,232 75,271 12,615 4,596,249 Total corporate loans $ 8,758,739 $ 194,180 $ 146,865 $ 47,686 $ 9,147,470 (1) Loans categorized as special mention exhibit potential weaknesses that require the close attention of management since these potential weaknesses may result in the deterioration of repayment prospects in the future. (2) Loans categorized as substandard exhibit well-defined weaknesses that may jeopardize the liquidation of the debt. These loans continue to accrue interest because they are well-secured, and collection of principal and interest is expected within a reasonable time. (3) Loans categorized as non-accrual exhibit well-defined weaknesses that may jeopardize the liquidation of the debt or result in a loss if the deficiencies are not corrected. (4) Total special mention and substandard loans includes accruing TDR s of $232,000 as of September 30, 2019 and $630,000 as of December 31, 2018 . Consumer Credit Quality Indicators by Class (Dollar amounts in thousands) Performing Non-accrual Total As of September 30, 2019 Home equity $ 826,629 $ 7,326 $ 833,955 1-4 family mortgages 1,683,378 3,589 1,686,967 Installment 491,427 — 491,427 Total consumer loans $ 3,001,434 $ 10,915 $ 3,012,349 As of December 31, 2018 Home equity $ 846,214 $ 5,393 $ 851,607 1-4 family mortgages 1,013,325 3,856 1,017,181 Installment 430,525 — 430,525 Total consumer loans $ 2,290,064 $ 9,249 $ 2,299,313 TDR s TDR s are generally performed at the request of the individual borrower and may include forgiveness of principal, reduction in interest rates, changes in payments, and maturity date extensions. The table below presents TDR s by class as of September 30, 2019 and December 31, 2018 . See Note 1, "Summary of Significant Accounting Policies," for the accounting policy for TDR s. TDR s by Class (Dollar amounts in thousands) As of September 30, 2019 As of December 31, 2018 Accruing Non-accrual (1) Total Accruing Non-accrual (1) Total Commercial and industrial $ 232 $ 4,561 $ 4,793 $ 246 $ 5,994 $ 6,240 Agricultural — — — — — — Commercial real estate: Office, retail, and industrial — — — — — — Multi-family 165 — 165 557 — 557 Construction — — — — — — Other commercial real estate 173 — 173 181 — 181 Total commercial real estate 338 — 338 738 — 738 Total corporate loans 570 4,561 5,131 984 5,994 6,978 Home equity 107 249 356 113 327 440 1-4 family mortgages 745 278 1,023 769 291 1,060 Installment — — — — — — Total consumer loans 852 527 1,379 882 618 1,500 Total loans $ 1,422 $ 5,088 $ 6,510 $ 1,866 $ 6,612 $ 8,478 (1) These TDR s are included in non-accrual loans in the preceding tables. TDR s are included in the calculation of the allowance for credit losses in the same manner as impaired loans. As of September 30, 2019 and December 31, 2018 , there were no specific reserves related to TDR s. There were no material restructurings during the quarters and nine months ended September 30, 2019 and 2018 . Accruing TDR s that do not perform in accordance with their modified terms are transferred to non-accrual. There were no material TDR s that defaulted within twelve months of the restructure date during the quarters and nine months ended September 30, 2019 and 2018 . A rollforward of the carrying value of TDR s for the quarters and nine months ended September 30, 2019 and 2018 is presented in the following table. TDR Rollforward (Dollar amounts in thousands) Quarters Ended Nine Months Ended 2019 2018 2019 2018 Accruing Beginning balance $ 1,441 $ 1,760 $ 1,866 $ 1,796 Additions — — 12 — Net payments (19 ) (19 ) (73 ) (55 ) Net transfers to non-accrual — — (383 ) — Ending balance 1,422 1,741 1,422 1,741 Non-accrual Beginning balance 7,841 8,238 6,612 24,533 Additions — — — 355 Net payments (2,753 ) (1,620 ) (1,279 ) (14,598 ) Charge-offs — (253 ) (628 ) (3,925 ) Net transfers from accruing — — 383 — Ending balance 5,088 6,365 5,088 6,365 Total TDRs $ 6,510 $ 8,106 $ 6,510 $ 8,106 There were $1.6 million and $3.8 million of commitments to lend additional funds to borrowers with TDR s as of September 30, 2019 and December 31, 2018 , respectively.</t>
  </si>
  <si>
    <t>Lease Obligations Lease Obligations</t>
  </si>
  <si>
    <t>Leases [Abstract]</t>
  </si>
  <si>
    <t>Lease Obligations</t>
  </si>
  <si>
    <t>LEASE OBLIGATIONS The Company has the right to utilize certain premises under non-cancelable operating leases with varying maturity dates through the year ending December 31, 2033 . As of September 30, 2019 , the weighted-average remaining lease term on these leases was 10.79 years. Various leases contain renewal or termination options controlled by the Company or options to purchase the leased property during or at the expiration of the lease period at specific prices. Some leases contain escalation clauses calling for rentals to be adjusted for increased real estate taxes and other operating expenses or proportionately adjusted for increases in consumer or other price indices. Variable payments for real estate taxes and other operating expenses are considered to be non-lease components and are excluded from the determination of the lease liability. In addition, the Company rents or subleases certain real estate to third-parties. The following summary reflects the future minimum payments by year required under operating leases that have initial or remaining non-cancelable lease terms in excess of one year and a reconciliation of those payments to the Company's lease liability as of September 30, 2019 . Lease Liability (Dollar amounts in thousands) As of Year Ending December 31, 2019 $ 4,059 2020 17,736 2021 17,611 2022 17,618 2023 17,752 2024 and thereafter 115,842 Total minimum lease payments 190,618 Discount (1) (30,783 ) Lease liability (2) $ 159,835 (1) Represents the net present value adjustment related to minimum lease payments. (2) Included in accrued interest payable and other liabilities in the Consolidated Statements of Financial Condition. The discount rate for the Company's operating leases is the rate implicit in the lease and, if that rate cannot be readily determined, the Company's incremental borrowing rate. The weighted-average discount rate on the Company's operating leases was 3.20% as of September 30, 2019 . As of September 30, 2019 , right-of-use assets of $139.5 million associated with lease liabilities were included in accrued interest receivable and other assets in the Consolidated Statements of Financial Condition. The following table presents net operating lease expense for the quarters and nine months ended September 30, 2019 and 2018 . Net Operating Lease Expense (Dollar amounts in thousands) Quarters Ended Nine Months Ended 2019 2018 2019 2018 Lease expense charged to operations $ 4,467 $ 4,730 $ 12,953 $ 14,673 Accretion of operating lease intangible (1) — (211 ) — (716 ) Accretion of deferred gain on sale-leaseback transaction (1) — (1,463 ) — (4,389 ) Rental income from premises leased to others (1) (203 ) (122 ) (525 ) (384 ) Net operating lease expense $ 4,264 $ 2,934 $ 12,428 $ 9,184 (1) Included as reductions to net occupancy and equipment expense in the Condensed Consolidated Statements of Income. During 2016, the Bank completed a sale-leaseback transaction, whereby the Bank sold to a third-party 55 branches and concurrently entered into triple net lease agreements with certain affiliates of the third-party for each of the branches sold. The sale-leaseback transaction resulted in a pre-tax gain of $88.0 million , net of transaction related expenses, of which $5.5 million was immediately recognized in earnings. Remaining deferred pre-tax gains were $65.5 million as of December 31, 2018. Upon adoption of new lease guidance on January 1, 2019, the remaining after-tax gain of $47.3 million was recognized as a cumulative-effect adjustment to equity in the Consolidated Statements of Financial Condition. For additional detail regarding the new lease guidance see Note 2, "Recent Accounting Pronouncements."</t>
  </si>
  <si>
    <t>Material Transactions Affecting Stockholders' Equity</t>
  </si>
  <si>
    <t>Equity [Abstract]</t>
  </si>
  <si>
    <t>MATERIAL TRANSACTIONS AFFECTING STOCKHOLDERS' EQUITY On March 19, 2019 , the Company announced a new stock repurchase program that authorizes the Company to repurchase up to $180 million of its common stock. Stock repurchases under this program may be made from time to time on the open market or in privately negotiated transactions, at the discretion of the Company. The program will be in effect for a one -year period, with repurchases made at prices to be determined by the Company. The stock repurchase program does not obligate the Company to repurchase a specific dollar amount or number of shares, and the program may be extended, modified, or discontinued at any time. The Company repurchased 645,000 and 1.7 million shares of its common stock at a total cost of $12.7 million and $33.9 million during the quarter and nine months ended September 30, 2019 , respectively.</t>
  </si>
  <si>
    <t>Earnings Per Common Share</t>
  </si>
  <si>
    <t>Earnings Per Share [Abstract]</t>
  </si>
  <si>
    <t>EARNINGS PER COMMON SHARE The table below displays the calculation of basic and diluted earnings per common share (" EPS "). Basic and Diluted EPS (Amounts in thousands, except per share data) Quarters Ended Nine Months Ended 2019 2018 2019 2018 Net income $ 54,545 $ 53,352 $ 147,617 $ 116,462 Net income applicable to non-vested restricted shares (465 ) (441 ) (1,257 ) (992 ) Net income applicable to common shares $ 54,080 $ 52,911 $ 146,360 $ 115,470 Weighted-average common shares outstanding: Weighted-average common shares outstanding (basic) 109,281 102,178 107,852 102,087 Dilutive effect of common stock equivalents 381 — 394 5 Weighted-average diluted common shares outstanding 109,662 102,178 108,246 102,092 Basic EPS $ 0.49 $ 0.52 $ 1.36 $ 1.13 Diluted EPS $ 0.49 $ 0.52 $ 1.35 $ 1.13 Anti-dilutive shares not included in the computation of diluted EPS (1) — — — 36 (1) This amount represents outstanding stock options for which the exercise price is greater than the average market price of the Company's common stock. The final outstanding stock options were exercised during the first quarter of 2018.</t>
  </si>
  <si>
    <t>Derivative Instruments and Hedging Activities</t>
  </si>
  <si>
    <t>Derivative Instruments and Hedging Activities Disclosure [Abstract]</t>
  </si>
  <si>
    <t>DERIVATIVE INSTRUMENTS AND HEDGING ACTIVITIES In the ordinary course of business, the Company enters into derivative transactions as part of its overall interest rate risk management strategy. The significant accounting policies related to derivative instruments and hedging activities are presented in Note 1, "Summary of Significant Accounting Policies." Cash Flow Hedges As of September 30, 2019 , the Company hedged $815.0 million of certain corporate variable rate loans using interest rate swaps through which the Company receives fixed amounts and pays variable amounts. The Company also hedged $1.1 billion of borrowed funds using forward starting interest rate swaps through which the Company receives variable amounts and pays fixed amounts. These transactions allow the Company to add stability to net interest income and manage its exposure to interest rate movements. Forward starting interest rate swaps totaling $510.0 million began on various dates between February of 2017 and September of 2019 and mature between February of 2020 and September of 2022. The remaining forward starting interest rate swaps totaling $555.0 million begin at various dates between October of 2019 and February of 2021 and mature between October of 2021 and August of 2024. The weighted-average fixed interest rate to be paid on these interest rate swaps that have not yet begun was 2.16% as of September 30, 2019 . These derivative contracts are designated as cash flow hedges. Cash Flow Hedges (Dollar amounts in thousands) As of September 30, 2019 December 31, 2018 Gross notional amount outstanding $ 1,880,000 $ 2,280,000 Derivative asset fair value in other assets (1) 2,059 6,889 Derivative liability fair value in other liabilities (1) (205 ) (11,328 ) Weighted-average interest rate received 2.02 % 2.12 % Weighted-average interest rate paid 1.97 % 2.20 % Weighted-average maturity (in years) 1.41 1.53 (1) Certain cash flow hedges are transacted through a clearinghouse ("centrally cleared") and their change in fair value is settled by the counterparties to the transaction, which results in no fair value. Changes in the fair value of cash flow hedges are recorded in accumulated other comprehensive income (loss) on an after-tax basis and are subsequently reclassified to interest income or expense in the period that the forecasted hedged item impacts earnings. As of September 30, 2019 , the Company estimates that $1.4 million will be reclassified from accumulated other comprehensive income (loss) as an increase to interest income over the next twelve months. Other Derivative Instruments The Company also enters into derivative transactions through capital market products with its commercial customers and simultaneously enters into an offsetting interest rate derivative transaction with third-parties. This transaction allows the Company's customers to effectively convert a variable rate loan into a fixed rate loan. Due to the offsetting nature of these transactions, the Company does not apply hedge accounting treatment. The Company's credit exposure on these derivative transactions results primarily from counterparty credit risk. The credit valuation adjustment (" CVA ") is a fair value adjustment to the derivative to account for this risk. As of September 30, 2019 and December 31, 2018 , the Company's credit exposure was fully secured by the underlying collateral on customer loans and mitigated through netting arrangements with third-parties; therefore, no CVA was recorded. Capital market products income related to commercial customer derivative instruments totaled $4.2 million and $7.6 million for the quarter and nine months ended September 30, 2019 , respectively, and $1.9 million and $6.3 million for the quarter and nine months ended September 30, 2018 , respectively. Other Derivative Instruments (Dollar amounts in thousands) As of September 30, 2019 December 31, 2018 Gross notional amount outstanding $ 3,738,566 $ 3,085,226 Derivative asset fair value in other assets (1) 80,156 25,168 Derivative liability fair value in other liabilities (1) (25,137 ) (17,533 ) Fair value of derivative (2) 25,346 18,013 (1) Certain other derivative instruments are centrally cleared and their change in fair value is settled by the counterparties to the transaction, which results in no fair value. (2) This amount represents the fair value if credit risk related contingent features were triggered. The Company occasionally enters into risk participation agreements with counterparty banks to transfer or assume a portion of the credit risk related to customer transactions. The amounts of these instruments were not material for any periods presented. The Company had no other derivative instruments as of September 30, 2019 and December 31, 2018 . The Company does not enter into derivative transactions for purely speculative purposes. The following table presents the impact of derivative instruments on comprehensive income and the reclassification of gains (losses) from accumulated other comprehensive loss to net interest income for the quarters and nine months ended September 30, 2019 and 2018 . Cash Flow Hedge Accounting on AOCI (Dollar amounts in thousands) Quarters Ended Nine Months Ended 2019 2018 2019 2018 Gains (losses) recognized in other comprehensive income Interest rate swaps in interest income $ 2,218 $ 2,578 $ 11,515 $ 13,151 Interest rate swaps in interest expense (1,625 ) (1,577 ) (13,621 ) (11,620 ) Reclassification of gains (losses) included in net income Interest rate swaps in interest income $ 824 $ 857 $ 3,572 $ 1,504 Interest rate swaps in interest expense (1,018 ) (978 ) (4,966 ) (2,087 ) The following table presents the impact of derivative instruments on net interest income for the quarters and nine months ended September 30, 2019 and 2018 . Hedge Income (Dollar amounts in thousands) Quarters Ended Nine Months Ended 2019 2018 2019 2018 Cash Flow Hedges Interest rate swaps in interest income $ 824 $ 857 $ 3,572 $ 1,504 Interest rate swaps in interest expense (1,018 ) (978 ) (4,966 ) (2,087 ) Total cash flow hedges $ (194 ) $ (121 ) $ (1,394 ) $ (583 ) Credit Risk 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s of September 30, 2019 and December 31, 2018 , these collateral agreements covered 100% of the fair value of the Company's outstanding fair value hedges. Derivative assets and liabilities are presented gross, rather than net, of pledged collateral amounts. 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September 30, 2019 and December 31, 2018 . Fair Value of Offsetting Derivatives (Dollar amounts in thousands) As of September 30, 2019 As of December 31, 2018 Assets Liabilities Assets Liabilities Gross amounts recognized $ 82,215 $ 25,342 $ 32,057 $ 28,861 Less: amounts offset in the Consolidated Statements of Financial Condition — — — — Net amount presented in the Consolidated Statements of Financial Condition (1) 82,215 25,342 32,057 28,861 Gross amounts not offset in the Consolidated Statements of Financial Condition: Offsetting derivative positions (3,668 ) (3,668 ) (11,678 ) (11,678 ) Cash collateral pledged — (16,557 ) (9,060 ) (3,506 ) Net credit exposure $ 78,547 $ 5,117 $ 11,319 $ 13,677 (1) Included in other assets or other liabilities in the Consolidated Statements of Financial Condition. As of September 30, 2019 and December 31, 2018 ,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September 30, 2019 and December 31, 2018 the Company was in compliance with these provisions.</t>
  </si>
  <si>
    <t>Commitments, Guarantees, and Contingent Liabilities</t>
  </si>
  <si>
    <t>Commitments and Contingencies Disclosure [Abstract]</t>
  </si>
  <si>
    <t>COMMITMENTS, GUARANTEES, AND CONTINGENT LIABILITIES Credit Commitments and Guarantees In the normal course of business, the Company enters into a variety of financial instruments with off-balance sheet risk to meet the financing needs of its customers and to conduct lending activities, including commitments to extend credit as well as standby and commercial letters of credit. These instruments involve elements of credit and interest rate risk in excess of the amount recognized in the Consolidated Statements of Financial Condition. Contractual or Notional Amounts of Financial Instruments (Dollar amounts in thousands) As of September 30, 2019 December 31, 2018 Commitments to extend credit: Commercial, industrial, and agricultural $ 1,748,889 $ 1,729,286 Commercial real estate 327,821 296,882 Home equity 571,389 570,553 Other commitments (1) 254,689 244,917 Total commitments to extend credit $ 2,902,788 $ 2,841,638 Letters of credit $ 104,286 $ 112,728 (1) Other commitments includes installment and overdraft protection program commitments. 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 In the event of a customer's non-performance, the Company's credit loss exposure is equal to the contractual amount of the commitments. The credit risk is essentially the same as extending loans to customers for the full contractual amount. The Company uses the same credit policies for credit commitments as its loans and minimizes exposure to credit loss through various collateral requirements. Letters of credit are conditional commitments issued by the Company to guarantee the performance of a customer to a third-party. Letters of credit generally are contingent on the failure of the customer to perform according to the terms of the contract with the third-party and are often issued in favor of a municipality where construction is taking place to ensure the borrower adequately completes the construction. Commercial letters of credit are issued to facilitate transactions between a customer and a third-party based on agreed upon terms. The maximum potential future payments guaranteed by the Company under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 As a result of the sale of certain 1-4 family mortgage loans, the Company is contractually obligated to repurchase early payment default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quarters and nine months ended September 30, 2019 and 2018 . Legal Proceedings In the ordinary course of business, there were certain legal proceedings pending against the Company and its subsidiaries at September 30, 2019</t>
  </si>
  <si>
    <t>Fair Value</t>
  </si>
  <si>
    <t>Fair Value Disclosures [Abstract]</t>
  </si>
  <si>
    <t>FAIR VALUE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t Fair Value on a Recurring Basis 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September 30, 2019 As of December 31, 2018 Level 1 Level 2 Level 3 Level 1 Level 2 Level 3 Assets Equity securities $ 22,511 $ 13,174 $ — $ 19,658 $ 11,148 $ — Securities available-for-sale U.S. treasury securities 41,085 — — 37,767 — — U.S. agency securities — 244,087 — — 142,563 — CMOs — 1,590,553 — — 1,315,209 — MBSs — 677,507 — — 466,934 — Municipal securities — 237,434 — — 227,187 — Corporate debt securities — 115,072 — — 82,349 — Total securities available-for-sale 41,085 2,864,653 — 37,767 2,234,242 — Mortgage servicing rights ("MSRs") (1) — — 5,682 — — 6,730 Derivative assets (1) — 82,215 — — 32,057 — Liabilities Derivative liabilities (2) $ — $ 25,342 $ — $ — $ 28,861 $ — (1) Included in other assets in the Consolidated Statements of Financial Condition. (2) Included in other liabilities in the Consolidated Statements of Financial Condition. The following sections describe the specific valuation techniques and inputs used to measure financial assets and liabilities at fair value. Equity Securities The Company's equity securities consist primarily of community development investments and certain diversified investment securities held in a grantor trust for participants in the Company's nonqualified deferred compensation plan that are invested in money market and mutual funds. The fair value of certain community development investments is based on quoted prices in active markets or market prices for similar securities obtained from external pricing services or dealer market participants and is classified in level 2 of the fair value hierarchy. As of September 30, 2019 , the fair value of certain community development investments totaling $5.0 million was based on the net asset value per share ("NAV") practical expedient and can be redeemed at any month end with 30 days notice. Since these investments are measured at fair value using the NAV practical expedient, they are not classified in the fair value hierarchy. The fair value of the money market and mutual funds is based on quoted market prices in active exchange markets and is classified in level 1 of the fair value hierarchy. Securities Available-for-Sale The Company's securities available-for-sale are primarily fixed income instruments that are not quoted on an exchange but may be traded in active markets. The fair values for these securities are based on quoted prices in active markets or market prices for similar securities obtained from external pricing services or dealer market participants and are classified in level 2 of the fair value hierarchy. The fair value of U.S. treasury securities is based on quoted market prices in active exchange markets and is classified in level 1 of the fair value hierarchy. Quarterly, the Company evaluates the methodologies used by its external pricing services to estimate the fair value of these securities in order to determine whether the valuations represent an exit price in the Company's principal markets. MSR s The Company services loans for others totaling $652.2 million and $627.3 million as of September 30, 2019 and December 31, 2018 , respectively. These loans are owned by third-parties and are not included in the Consolidated Statements of Financial Condition. The Company determines the fair value of MSR s by estimating the present value of expected future cash flows associated with the mortgage loans being serviced and classifies them in level 3 of the fair value hierarchy. The following table presents the ranges of significant, unobservable inputs used by the Company to determine the fair value of MSR s as of September 30, 2019 and December 31, 2018 . Significant Unobservable Inputs Used in the Valuation of MSR s As of September 30, 2019 December 31, 2018 Prepayment speed 6.0 % - 10.6% 6.5 % - 13.5% Maturity (months) 17 - 89 20 - 104 Discount rate 9.0 % - 12.0% 9.5 % - 12.0% The impact of changes in these key inputs could result in a significantly higher or lower fair value measurement for MSR s. Significant increases in expected prepayment speeds and discount rates have negative impacts on the valuation. Higher maturity assumptions have a favorable effect on the estimated fair value. A rollforward of the carrying value of MSR s for the quarters and nine months ended September 30, 2019 and 2018 is presented in the following table. Carrying Value of MSR s (Dollar amounts in thousands) Quarters Ended Nine Months Ended 2019 2018 2019 2018 Beginning balance $ 5,831 $ 6,671 $ 6,730 $ 5,894 New MSRs 404 324 861 893 Total gains (losses) included in earnings (1) : Changes in valuation inputs and assumptions (284 ) 65 (1,273 ) 627 Other changes in fair value (2) (269 ) (243 ) (636 ) (597 ) Ending balance (3) $ 5,682 $ 6,817 $ 5,682 $ 6,817 Contractual servicing fees earned (1) $ 404 $ 375 $ 1,175 $ 1,122 (1) Included in mortgage banking income in the Condensed Consolidated Statements of Income and related to assets held as of September 30, 2019 and 2018 . (2) Primarily represents changes in expected future cash flows due to payoffs and paydowns. (3) Included in other assets in the Consolidated Statements of Financial Condition. Derivative Assets and Derivative Liabilities 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y are representative of an exit price. Assets and Liabilities Required to be Measured at Fair Value on a Non-Recurring Basis 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September 30, 2019 As of December 31, 2018 Level 1 Level 2 Level 3 Level 1 Level 2 Level 3 Collateral-dependent impaired loans (1) $ — $ — $ 35,984 $ — $ — $ 24,565 OREO (2) — — 3,461 — — 6,012 Loans held-for-sale (3) — — 47,455 — — 3,478 Assets held-for-sale (4) — — 8,626 — — 3,722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 Collateral-Dependent Impaired Loans 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to 15% . In certain cases, an internal valuation may be used when the underlying collateral is located in areas where comparable sales data is limited or unavailable. Accordingly, collateral-dependent impaired loans are classified in level 3 of the fair value hierarchy. Collateral-dependent impaired loans for which the fair value is greater than the recorded investment are not measured at fair value in the Consolidated Statements of Financial Condition and are not included in this disclosure. OREO 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 Loans Held-for-Sale As of September 30, 2019 and December 31, 2018 , loans held-for-sale consists of 1-4 family mortgage loans, which were originated with the intent to sell. These loans were recorded in the held-for-sale category at the contract price and, accordingly, are classified in level 3 of the fair value hierarchy. Assets Held-for-Sale Assets held-for-sale as of September 30, 2019 and December 31, 2018 consists of former branches that are no longer in operation and parcels of land previously purchased for expansion. These properties are being actively marketed and were transferred into the held-for-sale category at their fair value as determined by current appraisals. Based on these valuation methods, they are classified in level 3 of the fair value hierarchy. Financial Instruments Not Required to be Measured at Fair Value 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September 30, 2019 December 31, 2018 Fair Value Hierarchy Level Carrying Amount Fair Value Carrying Amount Fair Value Assets Cash and due from banks 1 $ 273,613 $ 273,613 $ 211,189 $ 211,189 Interest-bearing deposits in other banks 2 202,054 202,054 78,069 78,069 Securities held-to-maturity 2 22,566 21,982 10,176 9,871 FHLB and FRB stock 2 112,845 112,845 80,302 80,302 Loans 3 12,665,485 12,561,148 11,346,668 11,052,040 Investment in BOLI 3 297,610 297,610 296,733 296,733 Accrued interest receivable 3 58,223 58,223 54,847 54,847 Liabilities Deposits 2 $ 13,440,927 $ 13,438,885 $ 12,084,112 $ 12,064,604 Borrowed funds 2 1,653,490 1,653,490 906,079 906,079 Senior and subordinated debt 2 233,743 276,715 203,808 211,207 Accrued interest payable 2 12,000 12,000 10,005 10,005 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 Loans include the FDIC indemnification asset and net loans, which consists of loans held-for-investment, acquired loans, and the allowance for loan losses. As of both September 30, 2019 and December 31, 2018 , the Company estimated the fair value of lending commitments outstanding to be immaterial.</t>
  </si>
  <si>
    <t>Summary of Significant Accounting Policies (Policies)</t>
  </si>
  <si>
    <t>Basis of Presentation</t>
  </si>
  <si>
    <t>Basis of Presentation – The accompanying unaudited condensed consolidated interim financial statements ("consolidated financial statements") of First Midwest Bancorp, Inc. (the " Company "), a Delaware corporation, were prepared in accordance with the rules and regulations of the Securities and Exchange Commission (" SEC ") for quarterly reports on Form 10-Q and reflect all adjustments that management deems necessary for the fair presentation of the financial position and results of operations for the periods presented. The results of operations for the quarter and nine months ended September 30, 2019 are not necessarily indicative of the results that may be expected for the year ending December 31, 2019 . The accounting and reporting policies of the Company and its subsidiaries conform to U.S. generally accepted accounting principles (" GAAP ") and general practices within the banking industry. The accompanying consolidated financial statements do not include certain information and note disclosures required by GAAP for complete annual financial statements. Therefore, these financial statements should be read in conjunction with the Company 's 2018 Annual Report on Form 10-K (" 2018 10-K"). The Company</t>
  </si>
  <si>
    <t>Reclassification</t>
  </si>
  <si>
    <t>Certain reclassifications were made to prior year amounts to conform to the current year presentation.</t>
  </si>
  <si>
    <t>Use of Estimates</t>
  </si>
  <si>
    <t>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si>
  <si>
    <t>Principles of Consolidation</t>
  </si>
  <si>
    <t>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si>
  <si>
    <t>Business Combinations</t>
  </si>
  <si>
    <t>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t>
  </si>
  <si>
    <t>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 '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t>
  </si>
  <si>
    <t>Acquired and Covered Loans – Covered loans consists of loans acquired by the Company in Federal Deposit Insurance Corporation (" FDIC ")-assisted transactions that are covered by loss share agreements with the FDIC (the " FDIC Agreements "),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ertain loans that were previously classified as covered loans are no longer covered under the FDIC Agreements, and are included in acquired loans. Covered loans and acquired loans are included within loans held-for-investment. Acquired and covered loans are separated into (i) non-purchased credit impaired (" non-PCI ") loans and (ii) purchased credit impaired (" PCI ")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t>
  </si>
  <si>
    <t>90-Days Past Due Loans</t>
  </si>
  <si>
    <t>90-Days Past Due Loans – The Company 's accrual of interest on loans is generally discontinued at the time the loan is 90 days past due unless the credit is sufficiently collateralized and in the process of renewal or collection.</t>
  </si>
  <si>
    <t>Non-accrual Loans</t>
  </si>
  <si>
    <t>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t>
  </si>
  <si>
    <t>Troubled Debt Restructurings (“TDRs”)</t>
  </si>
  <si>
    <t>Troubled Debt Restructurings ( " TDR s"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 s when the modification is short-term or results in an insignificant delay in payments. The Company 's TDR 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 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t>
  </si>
  <si>
    <t>Impaired Loans</t>
  </si>
  <si>
    <t xml:space="preserve">Impaired Loans – Impaired loans consist of corporate non-accrual loans and TDR s. A loan is considered impaired when it is probable that the Company will not collect all contractual principal and interest. With the exception of accruing TDR 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t>
  </si>
  <si>
    <t>Allowance for Credit/Loan Losses and Reserve for Unfunded Commitments</t>
  </si>
  <si>
    <t>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 '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eight 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 '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 '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 PD/LGD ")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 's control, including the performance of its loan portfolio, the economy, changes in interest rates and property values, and the interpretation of loan risk classifications by regulatory authorities.</t>
  </si>
  <si>
    <t>Lease Obligations – The Company leases certain premises under non-cancelable operating leases in the normal course of business operations. These lease obligations result in the recognition of right-of-use assets and associated lease liabilities. The amount of right-of-use assets and associated lease liabilities recorded is based on the present value of future minimum lease payments. Right-of-use assets are amortized on a straight-line basis over the estimated useful lives of the related premises, and interest associated with the net present value of future minimum lease payments is included in net occupancy and equipment expense in the consolidated financial statements.</t>
  </si>
  <si>
    <t>Derivative Financial Instruments</t>
  </si>
  <si>
    <t>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in the same income statement line item as the earnings effect of the hedged item. For cash flow hedges, the effective portion of the change in fair value of the derivative instrument is reported as a component of accumulated other comprehensive loss and is reclassified to earnings when the hedged transaction is reflected in earnings.</t>
  </si>
  <si>
    <t>Adopted Accounting Pronouncements Leases: In February of 2016, the Financial Accounting Standards Board ("FASB") issued Accounting Standards Update ("ASU") 2016-02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The Company adopted this guidance on January 1, 2019, which resulted in the recognition of $143.6 million of right-of-use assets and additional associated lease liabilities for its operating leases. The amount of right-of-use assets and associated lease liabilities recorded upon adoption was based on the present value of future minimum lease payments, the amount of which depended on the population of leases in effect at the date of adoption. This guidance also applies to the Company's net investment in direct financing leases, which is included in loans, but did not have a material impact. The Company has elected certain practical expedients contained in this guidance, which, among other provisions, allowed the Company to not reassess the historical lease classification, initial direct costs, or existing contracts for the inclusion of leases. The Company has also elected the practical expedients for the use of hindsight in determining the lease term and the right-of-use assets, as well as an election not to apply the recognition requirements of the guidance to leases with terms of 12 months or less. The application of the hindsight practical expedient resulted in the determination that most renewal options would not be reasonably certain in determining the expected lease term. First Midwest Bank (the "Bank") entered into a sale-leaseback transaction in 2016 that resulted in a deferred gain. Upon adoption of this guidance, the remaining deferred gain of $47.3 million after-tax was recognized immediately as a cumulative-effect adjustment to equity. For additional discussion of the sale-leaseback transaction, see Note 8 , " Lease Obligations ." The adoption of this guidance was applied retrospectively at the beginning of the period of adoption through a cumulative-effect adjustment and did not materially impact the Company 's results of operations or liquidity but did result in a material increase in assets, liabilities, and equity. Premium Amortization on Purchased Callable Debt Securities: In March of 2017, the FASB issued ASU 2017-08 that shortens the amortization period for the premium on certain purchased callable debt securities to the earliest call date. This guidance is effective for annual and interim periods beginning after December 15, 2018. The adoption of this guidance on January 1, 2019 did not materially impact the Company's financial condition, results of operations, or liquidity. Improvements to Nonemployee Share-based Payment Accounting: In June of 2018, the FASB issued ASU 2018-07 that aligns the measurement and classification guidance for share-based payments to nonemployees with the guidance for share-based payments to employees. This guidance is effective for annual and interim periods beginning after December 15, 2018. The adoption of this guidance on January 1, 2019 did not materially impact the Company's financial condition, results of operations, or liquidity. Customer's Accounting for Implementation Costs Incurred in a Cloud Computing Arrangement That Is a Service Contract: In August of 2018, the FASB issued ASU 2018-15 to reduce diversity in practice by clarifying when implementation costs are required to be capitalized in a cloud computing arrangement that is a service contract. This guidance is effective for annual and interim periods beginning after December 15, 2019. The early adoption of this guidance on January 1, 2019 did not materially impact the Company's financial condition, results of operations, or liquidity. Derivatives and Hedging, Inclusion of the Secured Overnight Financing Rate ("SOFR") Overnight Index Swap Rate as a Benchmark Interest Rate for Hedge Accounting Purposes: In October of 2018, the FASB issued ASU 2018-16 adding the overnight index swap rate based on the SOFR to the list of United States benchmark interest rates eligible for hedge accounting purposes. This guidance is effective for annual and interim periods beginning after December 15, 2018. The adoption of this guidance on January 1, 2019 did not materially impact the Company's financial condition, results of operations, or liquidity. Accounting Pronouncements Pending Adoption Measurement of Credit Losses on Financial Instruments: In June of 2016, the FASB issued ASU 2016-13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The Company will adopt this guidance on January 1, 2020. Management is continuing its implementation efforts, which are led by a cross-functional working group. Management is in the process of determining the impact on the Company's financial condition, results of operations, liquidity, and regulatory capital ratios, but expects that the adoption of this guidance will result in an increase in the allowance for credit losses. The extent of the increase will depend on the composition of the loan portfolio, as well as the economic conditions and forecasts as of the adoption date. Accounting for Goodwill Impairment: In January of 2017, the FASB issued ASU 2017-04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 Changes to the Disclosure Requirements for Fair Value Measurement: In August of 2018, the FASB issued ASU 2018-13 that eliminates, modifies, and adds to certain fair value measurement disclosure requirements associated with the three-tiered fair value hierarchy. This guidance is effective for annual and interim periods beginning after December 15, 2019. Early adoption is permitted. Management does not expect the adoption of this guidance will materially impact the Company's financial condition, results of operations, or liquidity. Changes to the Disclosure Requirements for Defined Benefit Plans: In August of 2018, the FASB issued ASU 2018-14 that makes minor changes and clarifications to the disclosure requirements for entities that sponsor defined benefit plans. This guidance is effective for annual and interim periods beginning after December 15, 2020. Early adoption is permitted. Management does not expect the adoption of this guidance will materially impact the Company's financial condition, results of operations, or liquidity.</t>
  </si>
  <si>
    <t>Acquisitions (Tables)</t>
  </si>
  <si>
    <t>Schedule of Acquisition Activity</t>
  </si>
  <si>
    <t>The following table presents the assets acquired and liabilities assumed, net of the fair value adjustments, in the Bridgeview and Northern States transactions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except share and per share data) Bridgeview Northern States May 9, 2019 October 12, 2018 Assets Cash and due from banks and interest-bearing deposits in other banks $ 35,097 $ 160,145 Equity securities 6,966 3,915 Securities available-for-sale 263,090 47,149 Securities held-to-maturity 13,426 — FHLB and FRB stock 1,481 554 Loans 711,688 284,940 OREO 6,160 2,549 Investment in BOLI — 11,104 Goodwill 57,651 30,016 Other intangible assets 15,603 12,230 Premises, furniture, and equipment 18,095 5,820 Accrued interest receivable and other assets 32,534 20,911 Total assets $ 1,161,791 $ 579,333 Liabilities Noninterest-bearing deposits $ 179,267 $ 346,714 Interest-bearing deposits 807,487 116,446 Total deposits 986,754 463,160 Borrowed funds 1,746 18,218 Senior and subordinated debt 29,360 8,038 Accrued interest payable and other liabilities 8,579 6,614 Total liabilities 1,026,439 496,030 Consideration Paid Common stock (2019 – 4,728,541, shares issued at $28.61 per share, 2018 – 3,310,912, shares issued at $25.16 per share), net of issuance costs 98,212 83,303 Cash paid 37,140 — Total consideration paid 135,352 83,303 $ 1,161,791 $ 579,333</t>
  </si>
  <si>
    <t>Securities (Tables)</t>
  </si>
  <si>
    <t>Securities Available-for-Sale</t>
  </si>
  <si>
    <t>A summary of the Company's securities portfolio by category and maturity is presented in the following tables. Securities Portfolio (Dollar amounts in thousands) As of September 30, 2019 As of December 31, 2018 Amortized Cost Gross Unrealized Fair Value Amortized Cost Gross Unrealized Fair Value Gains Losses Gains Losses Securities Available-for-Sale U.S. treasury securities $ 40,946 $ 143 $ (4 ) $ 41,085 $ 37,925 $ 17 $ (175 ) $ 37,767 U.S. agency securities 243,863 1,251 (1,027 ) 244,087 144,125 45 (1,607 ) 142,563 Collateralized mortgage obligations ("CMOs") 1,567,116 25,483 (2,046 ) 1,590,553 1,336,531 3,362 (24,684 ) 1,315,209 Other mortgage-backed securities ("MBSs") 668,935 9,753 (1,181 ) 677,507 477,665 520 (11,251 ) 466,934 Municipal securities 231,757 5,722 (45 ) 237,434 229,600 461 (2,874 ) 227,187 Corporate debt securities 114,407 1,389 (724 ) 115,072 86,074 — (3,725 ) 82,349 Total securities available-for-sale $ 2,867,024 $ 43,741 $ (5,027 ) $ 2,905,738 $ 2,311,920 $ 4,405 $ (44,316 ) $ 2,272,009 Securities Held-to-Maturity Municipal securities $ 22,566 $ — $ (584 ) $ 21,982 $ 10,176 $ — $ (305 ) $ 9,871 Equity Securities $ 40,723 $ 30,806</t>
  </si>
  <si>
    <t>Securities Held-to-Maturity</t>
  </si>
  <si>
    <t>Equity Securities</t>
  </si>
  <si>
    <t>Remaining Contractual Maturity of Securities</t>
  </si>
  <si>
    <t>Remaining Contractual Maturity of Securities (Dollar amounts in thousands) As of September 30, 2019 Available-for-Sale Held-to-Maturity Amortized Cost Fair Value Amortized Cost Fair Value One year or less $ 178,227 $ 180,121 $ 9,002 $ 8,769 After one year to five years 175,643 177,509 6,158 5,999 After five years to ten years 277,094 280,039 4,456 4,341 After ten years 9 9 2,950 2,873 Securities that do not have a single contractual maturity date 2,236,051 2,268,060 — — Total $ 2,867,024 $ 2,905,738 $ 22,566 $ 21,982</t>
  </si>
  <si>
    <t>Securities in an Unrealized Loss Position</t>
  </si>
  <si>
    <t>The following table presents the aggregate amount of unrealized losses and the aggregate related fair values of securities with unrealized losses as of September 30, 2019 and December 31, 2018 . Securities in an Unrealized Loss Position (Dollar amounts in thousands) Less Than 12 Months 12 Months or Longer Total Number of Securities Fair Value Unrealized Losses Fair Value Unrealized Losses Fair Value Unrealized Losses As of September 30, 2019 Securities Available-for-Sale U.S. treasury securities 5 $ 1,981 $ 1 $ 7,003 $ 3 $ 8,984 $ 4 U.S. agency securities 46 62,206 447 60,746 580 122,952 1,027 CMOs 105 60,802 454 288,184 1,592 348,986 2,046 MBSs 54 10,104 38 167,952 1,143 178,056 1,181 Municipal securities 35 1,194 8 13,975 37 15,169 45 Corporate debt securities 8 9,893 107 29,472 617 39,365 724 Total 253 $ 146,180 $ 1,055 $ 567,332 $ 3,972 $ 713,512 $ 5,027 Securities Held-to-Maturity Municipal securities 31 $ 12,467 $ 331 $ 9,515 $ 253 $ 21,982 $ 584 As of December 31, 2018 Securities Available-for-Sale U.S. treasury securities 17 $ 15,894 $ 57 $ 13,886 $ 118 $ 29,780 $ 175 U.S. agency securities 74 34,263 320 93,227 1,287 127,490 1,607 CMOs 234 171,901 1,671 863,747 23,013 1,035,648 24,684 MBSs 118 135,791 1,715 284,273 9,536 420,064 11,251 Municipal securities 423 60,863 558 109,935 2,316 170,798 2,874 Corporate debt securities 16 82,349 3,725 — — 82,349 3,725 Total 882 $ 501,061 $ 8,046 $ 1,365,068 $ 36,270 $ 1,866,129 $ 44,316 Securities Held-to-Maturity Municipal securities 5 $ — $ — $ 9,871 $ 305 $ 9,871 $ 305</t>
  </si>
  <si>
    <t>Loans (Tables)</t>
  </si>
  <si>
    <t>Composition Of Loan Portfolio</t>
  </si>
  <si>
    <t>The following table presents the Company 's loans held-for-investment by class. Loan Portfolio (Dollar amounts in thousands) As of September 30, December 31, Commercial and industrial $ 4,570,361 $ 4,120,293 Agricultural 417,740 430,928 Commercial real estate: Office, retail, and industrial 1,892,877 1,820,917 Multi-family 817,444 764,185 Construction 637,256 649,337 Other commercial real estate 1,425,292 1,361,810 Total commercial real estate 4,772,869 4,596,249 Total corporate loans 9,760,970 9,147,470 Home equity 833,955 851,607 1-4 family mortgages 1,686,967 1,017,181 Installment 491,427 430,525 Total consumer loans 3,012,349 2,299,313 Total loans $ 12,773,319 $ 11,446,783 Deferred loan fees included in total loans $ 7,233 $ 6,715 Overdrawn demand deposits included in total loans 10,440 8,583</t>
  </si>
  <si>
    <t>Schedule Of Loans Sold</t>
  </si>
  <si>
    <t>The following table presents loan sales for the quarters and nine months ended September 30, 2019 and 2018 . Loan Sales (Dollar amounts in thousands) Quarters Ended Nine Months Ended 2019 2018 2019 2018 Corporate loan sales Proceeds from sales $ 5,108 $ 2,868 $ 10,484 $ 15,180 Less book value of loans sold 4,950 2,827 10,198 14,811 Net gains on corporate loan sales (1) 158 41 286 369 1-4 family mortgage loan sales Proceeds from sales $ 143,776 $ 62,576 $ 297,967 $ 193,476 Less book value of loans sold 140,998 61,276 291,926 189,370 Net gains on 1-4 family mortgage loan sales (2) 2,778 1,300 6,041 4,106 Total net gains on loan sales $ 2,936 $ 1,341 $ 6,327 $ 4,475 (1) Net gains on corporate loan sales are included in other service charges, commissions, and fees in the Condensed Consolidated Statements of Income. (2) Net gains on 1-4 family mortgage loan sales are included in mortgage banking income in the Condensed Consolidated Statements of Income.</t>
  </si>
  <si>
    <t>Acquired and Covered Loans (Tables)</t>
  </si>
  <si>
    <t>Schedule of Acquired Loans</t>
  </si>
  <si>
    <t>The following table presents the carrying amount of acquired and covered PCI and non-PCI loans as of September 30, 2019 and December 31, 2018 . Acquired and Covered Loans (1) (Dollar amounts in thousands) As of September 30, 2019 As of December 31, 2018 PCI Non-PCI Total PCI Non-PCI Total Acquired loans $ 160,360 $ 1,404,960 $ 1,565,320 $ 108,049 $ 1,247,492 $ 1,355,541 Covered loans 5,466 4,017 9,483 5,819 4,869 10,688 Total acquired and covered loans $ 165,826 $ 1,408,977 $ 1,574,803 $ 113,868 $ 1,252,361 $ 1,366,229 (1) Included in loans in the Consolidated Statements of Financial Condition.</t>
  </si>
  <si>
    <t>Schedule Of Changes In Accretable Yield For Purchased Credit Impaired Loans</t>
  </si>
  <si>
    <t>Changes in the accretable yield for acquired and covered PCI loans were as follows. Changes in Accretable Yield (Dollar amounts in thousands) Quarters Ended Nine Months Ended 2019 2018 2019 2018 Beginning balances $ 50,885 $ 39,008 $ 43,725 $ 32,957 Additions — — 16,037 — Accretion (5,759 ) (3,008 ) (13,630 ) (9,548 ) Other (1) (613 ) 2,672 (1,619 ) 15,263 Ending balance $ 44,513 $ 38,672 $ 44,513 $ 38,672 (1) Increases represent a rise in the expected future cash flows to be collected over the remaining estimated life of the underlying portfolio, while decreases result from the resolution of certain loans occurring earlier than anticipated.</t>
  </si>
  <si>
    <t>Past Due Loans, Allowance For Credit Losses, Impaired Loans, and TDRS (Tables)</t>
  </si>
  <si>
    <t>Past Due Financing Receivables</t>
  </si>
  <si>
    <t>The following table presents an aging analysis of the Company 's past due loans as of September 30, 2019 and December 31, 2018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1) 30-89 Days Past Due 90 Days or More Past Due Total Past Due Total Loans Non- accrual 90 Days or More Past Due, Still Accruing Interest As of September 30, 2019 Commercial and industrial $ 4,537,236 $ 20,929 $ 12,196 $ 33,125 $ 4,570,361 $ 26,739 $ 1,982 Agricultural 404,731 6,966 6,043 13,009 417,740 6,242 23 Commercial real estate: Office, retail, and industrial 1,869,816 7,289 15,772 23,061 1,892,877 26,812 — Multi-family 813,422 1,870 2,152 4,022 817,444 2,152 — Construction 635,270 1,771 215 1,986 637,256 152 63 Other commercial real estate 1,419,276 1,851 4,165 6,016 1,425,292 4,680 1,112 Total commercial real estate 4,737,784 12,781 22,304 35,085 4,772,869 33,796 1,175 Total corporate loans 9,679,751 40,676 40,543 81,219 9,760,970 66,777 3,180 Home equity 823,373 6,373 4,209 10,582 833,955 7,326 175 1-4 family mortgages 1,680,096 5,292 1,579 6,871 1,686,967 3,589 — Installment 488,592 1,533 1,302 2,835 491,427 — 1,302 Total consumer loans 2,992,061 13,198 7,090 20,288 3,012,349 10,915 1,477 Total loans $ 12,671,812 $ 53,874 $ 47,633 $ 101,507 $ 12,773,319 $ 77,692 $ 4,657 As of December 31, 2018 Commercial and industrial $ 4,085,164 $ 8,832 $ 26,297 $ 35,129 $ 4,120,293 $ 33,507 $ 422 Agricultural 428,357 940 1,631 2,571 430,928 1,564 101 Commercial real estate: Office, retail, and industrial 1,803,059 8,209 9,649 17,858 1,820,917 6,510 4,081 Multi-family 759,402 1,487 3,296 4,783 764,185 3,107 189 Construction 645,774 3,419 144 3,563 649,337 144 — Other commercial real estate 1,353,442 4,921 3,447 8,368 1,361,810 2,854 2,197 Total commercial real estate 4,561,677 18,036 16,536 34,572 4,596,249 12,615 6,467 Total corporate loans 9,075,198 27,808 44,464 72,272 9,147,470 47,686 6,990 Home equity 843,217 6,285 2,105 8,390 851,607 5,393 104 1-4 family mortgages 1,009,925 4,361 2,895 7,256 1,017,181 3,856 1,147 Installment 428,836 1,648 41 1,689 430,525 — 41 Total consumer loans 2,281,978 12,294 5,041 17,335 2,299,313 9,249 1,292 Total loans $ 11,357,176 $ 40,102 $ 49,505 $ 89,607 $ 11,446,783 $ 56,935 $ 8,282 (1) PCI loans with an accretable yield are considered current.</t>
  </si>
  <si>
    <t>Allowance for Credit Losses on Financing Receivables</t>
  </si>
  <si>
    <t>A rollforward of the allowance for credit losses by portfolio segment for the quarters and nine months ended September 30, 2019 and 2018 is presented in the table below. Allowance for Credit Losses by Portfolio Segment (Dollar amounts in thousands) Commercial, Industrial, and Agricultural Office, Retail, and Industrial Multi- family Construction Other Commercial Real Estate Consumer Reserve for Unfunded Commitments Total Allowance for Credit Losses Quarter Ended September 30, 2019 Beginning balance $ 66,364 $ 7,495 $ 2,159 $ 1,862 $ 4,997 $ 22,852 $ 1,200 $ 106,929 Charge-offs (7,176 ) (293 ) — — (184 ) (3,619 ) — (11,272 ) Recoveries 1,205 74 38 2 227 527 — 2,073 Net charge-offs (5,971 ) (219 ) 38 2 43 (3,092 ) — (9,199 ) Provision for loan losses and other 5,002 65 565 (98 ) 1,188 5,776 — 12,498 Ending balance $ 65,395 $ 7,341 $ 2,762 $ 1,766 $ 6,228 $ 25,536 $ 1,200 $ 110,228 Quarter Ended September 30, 2018 Beginning balance $ 60,043 $ 9,062 $ 2,175 $ 2,124 $ 4,631 $ 18,656 $ 1,000 $ 97,691 Charge-offs (6,277 ) (759 ) (1 ) (1 ) (177 ) (2,049 ) — (9,264 ) Recoveries 416 163 — 5 154 512 — 1,250 Net charge-offs (5,861 ) (596 ) (1 ) 4 (23 ) (1,537 ) — (8,014 ) Provision for loan losses and other 6,776 15 200 116 740 3,401 — 11,248 Ending balance $ 60,958 $ 8,481 $ 2,374 $ 2,244 $ 5,348 $ 20,520 $ 1,000 $ 100,925 Nine Months Ended September 30, 2019 Beginning balance $ 63,276 $ 7,900 $ 2,464 $ 2,173 $ 4,934 $ 21,472 $ 1,200 $ 103,419 Charge-offs (20,143 ) (2,526 ) (340 ) (6 ) (723 ) (9,735 ) — (33,473 ) Recoveries 3,764 235 39 18 293 1,500 — 5,849 Net charge-offs (16,379 ) (2,291 ) (301 ) 12 (430 ) (8,235 ) — (27,624 ) Provision for loan losses and other 18,498 1,732 599 (419 ) 1,724 12,299 — 34,433 Ending balance $ 65,395 $ 7,341 $ 2,762 $ 1,766 $ 6,228 $ 25,536 $ 1,200 $ 110,228 Nine Months Ended September 30, 2018 Beginning balance $ 55,791 $ 10,996 $ 2,534 $ 3,481 $ 6,381 $ 16,546 $ 1,000 $ 96,729 Charge-offs (29,609 ) (1,525 ) (5 ) (1 ) (247 ) (6,271 ) — (37,658 ) Recoveries 1,707 286 — 26 552 1,240 — 3,811 Net charge-offs (27,902 ) (1,239 ) (5 ) 25 305 (5,031 ) — (33,847 ) Provision for loan losses and other 33,069 (1,276 ) (155 ) (1,262 ) (1,338 ) 9,005 — 38,043 Ending balance $ 60,958 $ 8,481 $ 2,374 $ 2,244 $ 5,348 $ 20,520 $ 1,000 $ 100,925</t>
  </si>
  <si>
    <t>Schedule of Loans and The Related Allowance For Credit Losses</t>
  </si>
  <si>
    <t>The table below provides a breakdown of loans and the related allowance for credit losses by portfolio segment as of September 30, 2019 and December 31, 2018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September 30, 2019 Commercial, industrial, and agricultural $ 31,169 $ 4,907,442 $ 49,490 $ 4,988,101 $ 2,556 $ 62,465 $ 374 $ 65,395 Commercial real estate: Office, retail, and industrial 26,255 1,841,712 24,910 1,892,877 522 6,696 123 7,341 Multi-family 1,995 809,711 5,738 817,444 — 2,666 96 2,762 Construction 123 623,689 13,444 637,256 — 1,765 1 1,766 Other commercial real estate 3,657 1,372,354 49,281 1,425,292 95 4,579 1,554 6,228 Total commercial real estate 32,030 4,647,466 93,373 4,772,869 617 15,706 1,774 18,097 Total corporate loans 63,199 9,554,908 142,863 9,760,970 3,173 78,171 2,148 83,492 Consumer — 2,989,386 22,963 3,012,349 — 24,460 1,076 25,536 Reserve for unfunded commitments — — — — — 1,200 — 1,200 Total loans $ 63,199 $ 12,544,294 $ 165,826 $ 12,773,319 $ 3,173 $ 103,831 $ 3,224 $ 110,228 As of December 31, 2018 Commercial, industrial, and agricultural $ 32,415 $ 4,514,349 $ 4,457 $ 4,551,221 $ 3,961 $ 58,947 $ 368 $ 63,276 Commercial real estate: Office, retail, and industrial 5,057 1,799,304 16,556 1,820,917 748 5,984 1,168 7,900 Multi-family 3,492 747,030 13,663 764,185 — 2,154 310 2,464 Construction — 644,499 4,838 649,337 — 2,019 154 2,173 Other commercial real estate 1,545 1,305,444 54,821 1,361,810 — 4,180 754 4,934 Total commercial real estate 10,094 4,496,277 89,878 4,596,249 748 14,337 2,386 17,471 Total corporate loans 42,509 9,010,626 94,335 9,147,470 4,709 73,284 2,754 80,747 Consumer — 2,279,780 19,533 2,299,313 — 20,094 1,378 21,472 Reserve for unfunded commitments — — — — — 1,200 — 1,200 Total loans $ 42,509 $ 11,290,406 $ 113,868 $ 11,446,783 $ 4,709 $ 94,578 $ 4,132 $ 103,419</t>
  </si>
  <si>
    <t>Impaired Financing Receivables</t>
  </si>
  <si>
    <t>The following table presents the average recorded investment and interest income recognized on impaired loans by class for the quarters and nine months ended September 30, 2019 and 2018 . PCI loans are excluded from this disclosure. Average Recorded Investment and Interest Income Recognized on Impaired Loans by Class (Dollar amounts in thousands) Quarters Ended September 30, 2019 2018 Average Interest Income Recognized (1) Average Interest Income Recognized (1) Commercial and industrial $ 21,111 $ 74 $ 28,082 $ 123 Agricultural 6,249 9 2,372 — Commercial real estate: Office, retail, and industrial 20,773 2 6,641 105 Multi-family 3,578 48 3,757 11 Construction 123 — — — Other commercial real estate 3,496 42 2,831 68 Total commercial real estate 27,970 92 13,229 184 Total impaired loans $ 55,330 $ 175 $ 43,683 $ 307 Nine Months Ended September 30, 2019 2018 Average Interest (1) Average Interest (1) Commercial and industrial $ 26,275 $ 100 $ 34,440 $ 159 Agricultural 4,032 20 2,153 25 Commercial real estate: Office, retail, and industrial 15,611 6 8,867 873 Multi-family 3,456 48 2,132 66 Construction 62 — — — Other commercial real estate 2,517 84 2,338 181 Total commercial real estate 21,646 138 13,337 1,120 Total impaired loans $ 51,953 $ 258 $ 49,930 $ 1,304 (1) Recorded using the cash basis of accounting. The following table presents loans individually evaluated for impairment by class of loan as of September 30, 2019 and December 31, 2018 . PCI loans are excluded from this disclosure. Impaired Loans Individually Evaluated by Class (Dollar amounts in thousands) As of September 30, 2019 As of December 31, 2018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10,600 $ 14,540 $ 50,231 $ 1,636 $ 7,550 $ 23,349 $ 49,102 $ 3,960 Agricultural 1,905 4,124 9,566 920 1,318 198 3,997 1 Commercial real estate: Office, retail, and industrial 16,440 9,815 38,296 522 1,861 3,196 6,141 748 Multi-family 1,995 — 1,995 — 3,492 — 3,492 — Construction 123 — 123 — — — — — Other commercial real estate 2,562 1,095 4,008 95 1,545 — 1,612 — Total commercial real estate 21,120 10,910 44,422 617 6,898 3,196 11,245 748 Total impaired loans individually evaluated for impairment $ 33,625 $ 29,574 $ 104,219 $ 3,173 $ 15,766 $ 26,743 $ 64,344 $ 4,709</t>
  </si>
  <si>
    <t>Financing Receivable Credit Quality Indicators</t>
  </si>
  <si>
    <t>Consumer Credit Quality Indicators by Class (Dollar amounts in thousands) Performing Non-accrual Total As of September 30, 2019 Home equity $ 826,629 $ 7,326 $ 833,955 1-4 family mortgages 1,683,378 3,589 1,686,967 Installment 491,427 — 491,427 Total consumer loans $ 3,001,434 $ 10,915 $ 3,012,349 As of December 31, 2018 Home equity $ 846,214 $ 5,393 $ 851,607 1-4 family mortgages 1,013,325 3,856 1,017,181 Installment 430,525 — 430,525 Total consumer loans $ 2,290,064 $ 9,249 $ 2,299,313 September 30, 2019 and December 31, 2018 . Corporate Credit Quality Indicators by Class (Dollar amounts in thousands) Pass Special Mention (1)(4) Substandard (2)(4) Non-accrual (3) Total As of September 30, 2019 Commercial and industrial $ 4,404,464 $ 63,434 $ 75,724 $ 26,739 $ 4,570,361 Agricultural 373,757 22,495 15,246 6,242 417,740 Commercial real estate: Office, retail, and industrial 1,793,811 41,332 30,922 26,812 1,892,877 Multi-family 799,218 10,068 6,006 2,152 817,444 Construction 612,810 14,147 10,147 152 637,256 Other commercial real estate 1,352,801 33,893 33,918 4,680 1,425,292 Total commercial real estate 4,558,640 99,440 80,993 33,796 4,772,869 Total corporate loans $ 9,336,861 $ 185,369 $ 171,963 $ 66,777 $ 9,760,970 As of December 31, 2018 Commercial and industrial $ 3,952,066 $ 74,878 $ 59,842 $ 33,507 $ 4,120,293 Agricultural 407,542 10,070 11,752 1,564 430,928 Commercial real estate: Office, retail, and industrial 1,735,426 35,853 43,128 6,510 1,820,917 Multi-family 745,131 9,273 6,674 3,107 764,185 Construction 624,446 16,370 8,377 144 649,337 Other commercial real estate 1,294,128 47,736 17,092 2,854 1,361,810 Total commercial real estate 4,399,131 109,232 75,271 12,615 4,596,249 Total corporate loans $ 8,758,739 $ 194,180 $ 146,865 $ 47,686 $ 9,147,470 (1) Loans categorized as special mention exhibit potential weaknesses that require the close attention of management since these potential weaknesses may result in the deterioration of repayment prospects in the future. (2) Loans categorized as substandard exhibit well-defined weaknesses that may jeopardize the liquidation of the debt. These loans continue to accrue interest because they are well-secured, and collection of principal and interest is expected within a reasonable time. (3) Loans categorized as non-accrual exhibit well-defined weaknesses that may jeopardize the liquidation of the debt or result in a loss if the deficiencies are not corrected. (4) Total special mention and substandard loans includes accruing TDR s of $232,000 as of September 30, 2019 and $630,000 as of December 31, 2018 .</t>
  </si>
  <si>
    <t>Troubled Debt Restructuring Activity Rollforward</t>
  </si>
  <si>
    <t>The table below presents TDR s by class as of September 30, 2019 and December 31, 2018 . See Note 1, "Summary of Significant Accounting Policies," for the accounting policy for TDR s. TDR s by Class (Dollar amounts in thousands) As of September 30, 2019 As of December 31, 2018 Accruing Non-accrual (1) Total Accruing Non-accrual (1) Total Commercial and industrial $ 232 $ 4,561 $ 4,793 $ 246 $ 5,994 $ 6,240 Agricultural — — — — — — Commercial real estate: Office, retail, and industrial — — — — — — Multi-family 165 — 165 557 — 557 Construction — — — — — — Other commercial real estate 173 — 173 181 — 181 Total commercial real estate 338 — 338 738 — 738 Total corporate loans 570 4,561 5,131 984 5,994 6,978 Home equity 107 249 356 113 327 440 1-4 family mortgages 745 278 1,023 769 291 1,060 Installment — — — — — — Total consumer loans 852 527 1,379 882 618 1,500 Total loans $ 1,422 $ 5,088 $ 6,510 $ 1,866 $ 6,612 $ 8,478 (1) These TDR s are included in non-accrual loans in the preceding tables. A rollforward of the carrying value of TDR s for the quarters and nine months ended September 30, 2019 and 2018 is presented in the following table. TDR Rollforward (Dollar amounts in thousands) Quarters Ended Nine Months Ended 2019 2018 2019 2018 Accruing Beginning balance $ 1,441 $ 1,760 $ 1,866 $ 1,796 Additions — — 12 — Net payments (19 ) (19 ) (73 ) (55 ) Net transfers to non-accrual — — (383 ) — Ending balance 1,422 1,741 1,422 1,741 Non-accrual Beginning balance 7,841 8,238 6,612 24,533 Additions — — — 355 Net payments (2,753 ) (1,620 ) (1,279 ) (14,598 ) Charge-offs — (253 ) (628 ) (3,925 ) Net transfers from accruing — — 383 — Ending balance 5,088 6,365 5,088 6,365 Total TDRs $ 6,510 $ 8,106 $ 6,510 $ 8,106</t>
  </si>
  <si>
    <t>Lease Obligations (Tables)</t>
  </si>
  <si>
    <t>Schedule of Future Minimum Lease Liability</t>
  </si>
  <si>
    <t>The following summary reflects the future minimum payments by year required under operating leases that have initial or remaining non-cancelable lease terms in excess of one year and a reconciliation of those payments to the Company's lease liability as of September 30, 2019 . Lease Liability (Dollar amounts in thousands) As of Year Ending December 31, 2019 $ 4,059 2020 17,736 2021 17,611 2022 17,618 2023 17,752 2024 and thereafter 115,842 Total minimum lease payments 190,618 Discount (1) (30,783 ) Lease liability (2) $ 159,835 (1) Represents the net present value adjustment related to minimum lease payments. (2) Included in accrued interest payable and other liabilities in the Consolidated Statements of Financial Condition.</t>
  </si>
  <si>
    <t>Schedule of Net Operating Lease Expense</t>
  </si>
  <si>
    <t>The following table presents net operating lease expense for the quarters and nine months ended September 30, 2019 and 2018 . Net Operating Lease Expense (Dollar amounts in thousands) Quarters Ended Nine Months Ended 2019 2018 2019 2018 Lease expense charged to operations $ 4,467 $ 4,730 $ 12,953 $ 14,673 Accretion of operating lease intangible (1) — (211 ) — (716 ) Accretion of deferred gain on sale-leaseback transaction (1) — (1,463 ) — (4,389 ) Rental income from premises leased to others (1) (203 ) (122 ) (525 ) (384 ) Net operating lease expense $ 4,264 $ 2,934 $ 12,428 $ 9,184 (1) Included as reductions to net occupancy and equipment expense in the Condensed Consolidated Statements of Income.</t>
  </si>
  <si>
    <t>Earnings Per Common Share (Tables)</t>
  </si>
  <si>
    <t>Schedule of Earnings Per Share, Basic and Diluted</t>
  </si>
  <si>
    <t>The table below displays the calculation of basic and diluted earnings per common share (" EPS "). Basic and Diluted EPS (Amounts in thousands, except per share data) Quarters Ended Nine Months Ended 2019 2018 2019 2018 Net income $ 54,545 $ 53,352 $ 147,617 $ 116,462 Net income applicable to non-vested restricted shares (465 ) (441 ) (1,257 ) (992 ) Net income applicable to common shares $ 54,080 $ 52,911 $ 146,360 $ 115,470 Weighted-average common shares outstanding: Weighted-average common shares outstanding (basic) 109,281 102,178 107,852 102,087 Dilutive effect of common stock equivalents 381 — 394 5 Weighted-average diluted common shares outstanding 109,662 102,178 108,246 102,092 Basic EPS $ 0.49 $ 0.52 $ 1.36 $ 1.13 Diluted EPS $ 0.49 $ 0.52 $ 1.35 $ 1.13 Anti-dilutive shares not included in the computation of diluted EPS (1) — — — 36 (1) This amount represents outstanding stock options for which the exercise price is greater than the average market price of the Company's common stock. The final outstanding stock options were exercised during the first quarter of 2018.</t>
  </si>
  <si>
    <t>Derivative Instruments and Hedging Activities (Tables)</t>
  </si>
  <si>
    <t>Schedule of Interest Rate Derivatives</t>
  </si>
  <si>
    <t>Cash Flow Hedges (Dollar amounts in thousands) As of September 30, 2019 December 31, 2018 Gross notional amount outstanding $ 1,880,000 $ 2,280,000 Derivative asset fair value in other assets (1) 2,059 6,889 Derivative liability fair value in other liabilities (1) (205 ) (11,328 ) Weighted-average interest rate received 2.02 % 2.12 % Weighted-average interest rate paid 1.97 % 2.20 % Weighted-average maturity (in years) 1.41 1.53 (1) Certain cash flow hedges are transacted through a clearinghouse ("centrally cleared") and their change in fair value is settled by the counterparties to the transaction, which results in no fair value. The following table presents the impact of derivative instruments on net interest income for the quarters and nine months ended September 30, 2019 and 2018 . Hedge Income (Dollar amounts in thousands) Quarters Ended Nine Months Ended 2019 2018 2019 2018 Cash Flow Hedges Interest rate swaps in interest income $ 824 $ 857 $ 3,572 $ 1,504 Interest rate swaps in interest expense (1,018 ) (978 ) (4,966 ) (2,087 ) Total cash flow hedges $ (194 ) $ (121 ) $ (1,394 ) $ (583 )</t>
  </si>
  <si>
    <t>Schedule of Derivative Instruments</t>
  </si>
  <si>
    <t>Other Derivative Instruments (Dollar amounts in thousands) As of September 30, 2019 December 31, 2018 Gross notional amount outstanding $ 3,738,566 $ 3,085,226 Derivative asset fair value in other assets (1) 80,156 25,168 Derivative liability fair value in other liabilities (1) (25,137 ) (17,533 ) Fair value of derivative (2) 25,346 18,013 (1) Certain other derivative instruments are centrally cleared and their change in fair value is settled by the counterparties to the transaction, which results in no fair value. (2) This amount represents the fair value if credit risk related contingent features were triggered.</t>
  </si>
  <si>
    <t>Cash Flow Hedge Accounting on AOCI</t>
  </si>
  <si>
    <t>The following table presents the impact of derivative instruments on comprehensive income and the reclassification of gains (losses) from accumulated other comprehensive loss to net interest income for the quarters and nine months ended September 30, 2019 and 2018 . Cash Flow Hedge Accounting on AOCI (Dollar amounts in thousands) Quarters Ended Nine Months Ended 2019 2018 2019 2018 Gains (losses) recognized in other comprehensive income Interest rate swaps in interest income $ 2,218 $ 2,578 $ 11,515 $ 13,151 Interest rate swaps in interest expense (1,625 ) (1,577 ) (13,621 ) (11,620 ) Reclassification of gains (losses) included in net income Interest rate swaps in interest income $ 824 $ 857 $ 3,572 $ 1,504 Interest rate swaps in interest expense (1,018 ) (978 ) (4,966 ) (2,087 )</t>
  </si>
  <si>
    <t>Offsetting Assets</t>
  </si>
  <si>
    <t>The following table presents the fair value of the Company's derivatives and offsetting positions as of September 30, 2019 and December 31, 2018 . Fair Value of Offsetting Derivatives (Dollar amounts in thousands) As of September 30, 2019 As of December 31, 2018 Assets Liabilities Assets Liabilities Gross amounts recognized $ 82,215 $ 25,342 $ 32,057 $ 28,861 Less: amounts offset in the Consolidated Statements of Financial Condition — — — — Net amount presented in the Consolidated Statements of Financial Condition (1) 82,215 25,342 32,057 28,861 Gross amounts not offset in the Consolidated Statements of Financial Condition: Offsetting derivative positions (3,668 ) (3,668 ) (11,678 ) (11,678 ) Cash collateral pledged — (16,557 ) (9,060 ) (3,506 ) Net credit exposure $ 78,547 $ 5,117 $ 11,319 $ 13,677 (1) Included in other assets or other liabilities in the Consolidated Statements of Financial Condition.</t>
  </si>
  <si>
    <t>Offsetting Liabilities</t>
  </si>
  <si>
    <t>Commitments, Guarantees, and Contingent Liabilities (Tables)</t>
  </si>
  <si>
    <t>Commitments Disclosure</t>
  </si>
  <si>
    <t>Contractual or Notional Amounts of Financial Instruments (Dollar amounts in thousands) As of September 30, 2019 December 31, 2018 Commitments to extend credit: Commercial, industrial, and agricultural $ 1,748,889 $ 1,729,286 Commercial real estate 327,821 296,882 Home equity 571,389 570,553 Other commitments (1) 254,689 244,917 Total commitments to extend credit $ 2,902,788 $ 2,841,638 Letters of credit $ 104,286 $ 112,728 (1) Other commitments includes installment and overdraft protection program commitments.</t>
  </si>
  <si>
    <t>Fair Value (Tables)</t>
  </si>
  <si>
    <t>Fair Value, Assets Measured on Recurring Basis</t>
  </si>
  <si>
    <t>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September 30, 2019 As of December 31, 2018 Level 1 Level 2 Level 3 Level 1 Level 2 Level 3 Assets Equity securities $ 22,511 $ 13,174 $ — $ 19,658 $ 11,148 $ — Securities available-for-sale U.S. treasury securities 41,085 — — 37,767 — — U.S. agency securities — 244,087 — — 142,563 — CMOs — 1,590,553 — — 1,315,209 — MBSs — 677,507 — — 466,934 — Municipal securities — 237,434 — — 227,187 — Corporate debt securities — 115,072 — — 82,349 — Total securities available-for-sale 41,085 2,864,653 — 37,767 2,234,242 — Mortgage servicing rights ("MSRs") (1) — — 5,682 — — 6,730 Derivative assets (1) — 82,215 — — 32,057 — Liabilities Derivative liabilities (2) $ — $ 25,342 $ — $ — $ 28,861 $ — (1) Included in other assets in the Consolidated Statements of Financial Condition. (2) Included in other liabilities in the Consolidated Statements of Financial Condition.</t>
  </si>
  <si>
    <t>Significant Unobservable Inputs Used in the Valuation of MSRs</t>
  </si>
  <si>
    <t>The following table presents the ranges of significant, unobservable inputs used by the Company to determine the fair value of MSR s as of September 30, 2019 and December 31, 2018 . Significant Unobservable Inputs Used in the Valuation of MSR s As of September 30, 2019 December 31, 2018 Prepayment speed 6.0 % - 10.6% 6.5 % - 13.5% Maturity (months) 17 - 89 20 - 104 Discount rate 9.0 % - 12.0% 9.5 % - 12.0%</t>
  </si>
  <si>
    <t>Schedule of Servicing Assets at Fair Value</t>
  </si>
  <si>
    <t>A rollforward of the carrying value of MSR s for the quarters and nine months ended September 30, 2019 and 2018 is presented in the following table. Carrying Value of MSR s (Dollar amounts in thousands) Quarters Ended Nine Months Ended 2019 2018 2019 2018 Beginning balance $ 5,831 $ 6,671 $ 6,730 $ 5,894 New MSRs 404 324 861 893 Total gains (losses) included in earnings (1) : Changes in valuation inputs and assumptions (284 ) 65 (1,273 ) 627 Other changes in fair value (2) (269 ) (243 ) (636 ) (597 ) Ending balance (3) $ 5,682 $ 6,817 $ 5,682 $ 6,817 Contractual servicing fees earned (1) $ 404 $ 375 $ 1,175 $ 1,122 (1) Included in mortgage banking income in the Condensed Consolidated Statements of Income and related to assets held as of September 30, 2019 and 2018 . (2) Primarily represents changes in expected future cash flows due to payoffs and paydowns. (3) Included in other assets in the Consolidated Statements of Financial Condition.</t>
  </si>
  <si>
    <t>Fair Value Measurements, Nonrecurring</t>
  </si>
  <si>
    <t>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September 30, 2019 As of December 31, 2018 Level 1 Level 2 Level 3 Level 1 Level 2 Level 3 Collateral-dependent impaired loans (1) $ — $ — $ 35,984 $ — $ — $ 24,565 OREO (2) — — 3,461 — — 6,012 Loans held-for-sale (3) — — 47,455 — — 3,478 Assets held-for-sale (4) — — 8,626 — — 3,722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t>
  </si>
  <si>
    <t>Fair Value, by Balance Sheet Grouping</t>
  </si>
  <si>
    <t>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September 30, 2019 December 31, 2018 Fair Value Hierarchy Level Carrying Amount Fair Value Carrying Amount Fair Value Assets Cash and due from banks 1 $ 273,613 $ 273,613 $ 211,189 $ 211,189 Interest-bearing deposits in other banks 2 202,054 202,054 78,069 78,069 Securities held-to-maturity 2 22,566 21,982 10,176 9,871 FHLB and FRB stock 2 112,845 112,845 80,302 80,302 Loans 3 12,665,485 12,561,148 11,346,668 11,052,040 Investment in BOLI 3 297,610 297,610 296,733 296,733 Accrued interest receivable 3 58,223 58,223 54,847 54,847 Liabilities Deposits 2 $ 13,440,927 $ 13,438,885 $ 12,084,112 $ 12,064,604 Borrowed funds 2 1,653,490 1,653,490 906,079 906,079 Senior and subordinated debt 2 233,743 276,715 203,808 211,207 Accrued interest payable 2 12,000 12,000 10,005 10,005</t>
  </si>
  <si>
    <t>Recent Accounting Pronouncements (Details) - USD ($) $ in Thousands</t>
  </si>
  <si>
    <t>Jan. 01, 2019</t>
  </si>
  <si>
    <t>[3]</t>
  </si>
  <si>
    <t>New Accounting Pronouncements or Change in Accounting Principle [Line Items]</t>
  </si>
  <si>
    <t>Operating lease, right-of-use asset</t>
  </si>
  <si>
    <t>Lease liability</t>
  </si>
  <si>
    <t>Included in accrued interest payable and other liabilities in the Consolidated Statements of Financial Condition.</t>
  </si>
  <si>
    <t>As a result of accounting guidance adopted in the first quarter of 2019, the remaining deferred gain on a sale-leaseback transaction was recognized as a cumulative-effect adjustment to retained earnings as of January 1, 2019. For further discussion of this guidance, see Note 2 , " Recent Accounting Pronouncements ."</t>
  </si>
  <si>
    <t>Acquisitions - Additional Information (Details) - USD ($) $ / shares in Units, $ in Thousands</t>
  </si>
  <si>
    <t>Aug. 27, 2019</t>
  </si>
  <si>
    <t>May 09, 2019</t>
  </si>
  <si>
    <t>Oct. 12, 2018</t>
  </si>
  <si>
    <t>Jun. 30, 2019</t>
  </si>
  <si>
    <t>Jan. 16, 2019</t>
  </si>
  <si>
    <t>Business Acquisition [Line Items]</t>
  </si>
  <si>
    <t>Bankmanagers Corporation</t>
  </si>
  <si>
    <t>Announced assets to be acquired</t>
  </si>
  <si>
    <t>Announced deposits to be acquired</t>
  </si>
  <si>
    <t>Announced loans to be acquired</t>
  </si>
  <si>
    <t>Fixed exchange ratio (in shares)</t>
  </si>
  <si>
    <t>Cash paid per share (in dollars per share)</t>
  </si>
  <si>
    <t>Consideration to be transferred</t>
  </si>
  <si>
    <t>Bridgeview Bancorp, Inc.</t>
  </si>
  <si>
    <t>Consideration transferred</t>
  </si>
  <si>
    <t>Cash paid</t>
  </si>
  <si>
    <t>Goodwill</t>
  </si>
  <si>
    <t>Northern Oak Wealth Management, Inc.</t>
  </si>
  <si>
    <t>Assets under management acquired</t>
  </si>
  <si>
    <t>Northern States Financial Corporation</t>
  </si>
  <si>
    <t>Acquisitions - Schedule of Acquisition Activity (Details) - USD ($) $ / shares in Units, $ in Thousands</t>
  </si>
  <si>
    <t>Cash and due from banks and interest-bearing deposits in other banks</t>
  </si>
  <si>
    <t>Equity securities</t>
  </si>
  <si>
    <t>Securities available-for-sale</t>
  </si>
  <si>
    <t>Securities held-to-maturity</t>
  </si>
  <si>
    <t>FHLB and FRB stock</t>
  </si>
  <si>
    <t>OREO</t>
  </si>
  <si>
    <t>Investment in BOLI</t>
  </si>
  <si>
    <t>Other intangible assets</t>
  </si>
  <si>
    <t>Premises, furniture, and equipment</t>
  </si>
  <si>
    <t>Consideration Paid</t>
  </si>
  <si>
    <t>Common stock (2019 – 4,728,541, shares issued at $28.61 per share, 2018 – 3,310,912, shares issued at $25.16 per share), net of issuance costs</t>
  </si>
  <si>
    <t>Total consideration paid</t>
  </si>
  <si>
    <t>Shares issued (in dollars per share)</t>
  </si>
  <si>
    <t>Securities - Securities Portfolio (Details) - USD ($) $ in Thousands</t>
  </si>
  <si>
    <t>Debt and Equity Securities, FV-NI [Line Items]</t>
  </si>
  <si>
    <t>Debt Securities, Available-for-sale [Line Items]</t>
  </si>
  <si>
    <t>Amortized Cost</t>
  </si>
  <si>
    <t>Gross Unrealized Gains</t>
  </si>
  <si>
    <t>Gross Unrealized Losses</t>
  </si>
  <si>
    <t>Schedule of Held-to-maturity Securities [Line Items]</t>
  </si>
  <si>
    <t>U.S. treasury securities</t>
  </si>
  <si>
    <t>U.S. agency securities</t>
  </si>
  <si>
    <t>Collateralized mortgage obligations (CMOs)</t>
  </si>
  <si>
    <t>Other mortgage-backed securities (MBSs)</t>
  </si>
  <si>
    <t>Municipal securities</t>
  </si>
  <si>
    <t>Corporate debt securities</t>
  </si>
  <si>
    <t>Securities - Remaining Contractual Maturity of Securities (Details) - USD ($) $ in Thousands</t>
  </si>
  <si>
    <t>Available-for-sale Securities, Amortized Cost [Abstract]</t>
  </si>
  <si>
    <t>One year or less</t>
  </si>
  <si>
    <t>After one year to five years</t>
  </si>
  <si>
    <t>After five years to ten years</t>
  </si>
  <si>
    <t>After ten years</t>
  </si>
  <si>
    <t>Securities that do not have a single contractual maturity date</t>
  </si>
  <si>
    <t>Held-to-maturity Securities, Amortized Cost [Abstract]</t>
  </si>
  <si>
    <t>Held-to-maturity Securities, Fair Value [Abstract]</t>
  </si>
  <si>
    <t>Securities - Additional Information (Details) - USD ($)</t>
  </si>
  <si>
    <t>12 Months Ended</t>
  </si>
  <si>
    <t>Available-for-sale securities pledged</t>
  </si>
  <si>
    <t>Held-to-maturity securities pledged as collateral</t>
  </si>
  <si>
    <t>Realized gains on securities available-for-sale</t>
  </si>
  <si>
    <t>Other-than-temporary securities impairment (OTTI)</t>
  </si>
  <si>
    <t>Securities - Securities In An Unrealized Loss Position (Details) $ in Thousands</t>
  </si>
  <si>
    <t>Sep. 30, 2019USD ($)security</t>
  </si>
  <si>
    <t>Dec. 31, 2018USD ($)security</t>
  </si>
  <si>
    <t>Number of Securities | security</t>
  </si>
  <si>
    <t>Less Than 12 Months</t>
  </si>
  <si>
    <t>12 Months or Longer</t>
  </si>
  <si>
    <t>Unrealized Losses</t>
  </si>
  <si>
    <t>CMOs</t>
  </si>
  <si>
    <t>MBSs</t>
  </si>
  <si>
    <t>Loans - Loan Portfolio (Details) - USD ($) $ in Thousands</t>
  </si>
  <si>
    <t>Accounts, Notes, Loans and Financing Receivable [Line Items]</t>
  </si>
  <si>
    <t>Deferred loan fees included in total loans</t>
  </si>
  <si>
    <t>Overdrawn demand deposits included in total loans</t>
  </si>
  <si>
    <t>Commercial and industrial | Commercial and industrial</t>
  </si>
  <si>
    <t>Commercial and industrial | Agricultural</t>
  </si>
  <si>
    <t>Commercial real estate</t>
  </si>
  <si>
    <t>Commercial real estate | Office, retail, and industrial</t>
  </si>
  <si>
    <t>Commercial real estate | Multi-family</t>
  </si>
  <si>
    <t>Commercial real estate | Construction</t>
  </si>
  <si>
    <t>Commercial real estate | Other commercial real estate</t>
  </si>
  <si>
    <t>Total corporate loans</t>
  </si>
  <si>
    <t>Consumer loans</t>
  </si>
  <si>
    <t>Consumer loans | Home equity</t>
  </si>
  <si>
    <t>Consumer loans | 1-4 family mortgages</t>
  </si>
  <si>
    <t>Consumer loans | Installment</t>
  </si>
  <si>
    <t>Loans - Loans Sales (Details) - USD ($) $ in Thousands</t>
  </si>
  <si>
    <t>Total net gains on loan sales</t>
  </si>
  <si>
    <t>Corporate loan sales</t>
  </si>
  <si>
    <t>Proceeds from sales</t>
  </si>
  <si>
    <t>Less book value of loans sold</t>
  </si>
  <si>
    <t>1-4 family mortgage loan sales</t>
  </si>
  <si>
    <t>Net gains on corporate loan sales are included in other service charges, commissions, and fees in the Condensed Consolidated Statements of Income.</t>
  </si>
  <si>
    <t>Net gains on 1-4 family mortgage loan sales are included in mortgage banking income in the Condensed Consolidated Statements of Income.</t>
  </si>
  <si>
    <t>Acquired and Covered Loans - Acquired Loans (Details) - USD ($) $ in Thousands</t>
  </si>
  <si>
    <t>Acquired Loans (Details) - Acquired Loans [Line Items]</t>
  </si>
  <si>
    <t>Non-PCI</t>
  </si>
  <si>
    <t>Acquired loans</t>
  </si>
  <si>
    <t>Covered loans</t>
  </si>
  <si>
    <t>Receivables acquired with deteriorated credit quality</t>
  </si>
  <si>
    <t>PCI</t>
  </si>
  <si>
    <t>Receivables acquired with deteriorated credit quality | Acquired loans</t>
  </si>
  <si>
    <t>Receivables acquired with deteriorated credit quality | Covered loans</t>
  </si>
  <si>
    <t>Included in loans in the Consolidated Statements of Financial Condition.</t>
  </si>
  <si>
    <t>Acquired and Covered Loans - Additional Information (Details) - USD ($) $ in Thousands</t>
  </si>
  <si>
    <t>Certain Loans Acquired in Transfer Accounted for as Debt Securities Accretable Yield Movement Schedule [Line Items]</t>
  </si>
  <si>
    <t>Outstanding balance of PCI loans</t>
  </si>
  <si>
    <t>Renewed non-purchased credit impaired loans</t>
  </si>
  <si>
    <t>FDIC indemnification asset</t>
  </si>
  <si>
    <t>Accretion on acquired loans</t>
  </si>
  <si>
    <t>Acquired and covered receivables</t>
  </si>
  <si>
    <t>Acquired and Covered Loans - Changes in Accretable Yield (Details) - USD ($) $ in Thousands</t>
  </si>
  <si>
    <t>Changes in Accretable Yield [Roll Forward]</t>
  </si>
  <si>
    <t>Beginning balances</t>
  </si>
  <si>
    <t>Additions</t>
  </si>
  <si>
    <t>Accretion</t>
  </si>
  <si>
    <t>Other</t>
  </si>
  <si>
    <t>Increases represent a rise in the expected future cash flows to be collected over the remaining estimated life of the underlying portfolio, while decreases result from the resolution of certain loans occurring earlier than anticipated.</t>
  </si>
  <si>
    <t>Past Due Loans, Allowance For Credit Losses, Impaired Loans, and TDRS - Aging Analysis of Past Due Loans and Non-Performing Loans by Class  (Details) - USD ($) $ in Thousands</t>
  </si>
  <si>
    <t>Financing Receivable, Past Due [Line Items]</t>
  </si>
  <si>
    <t>Current</t>
  </si>
  <si>
    <t>Total Past Due</t>
  </si>
  <si>
    <t>Total Loans</t>
  </si>
  <si>
    <t>Non-accrual</t>
  </si>
  <si>
    <t>90 Days or More Past Due, Still Accruing Interest</t>
  </si>
  <si>
    <t>30-89 Days Past Due</t>
  </si>
  <si>
    <t>90 Days or More Past Due</t>
  </si>
  <si>
    <t>Commercial, Industrial, and Agricultural</t>
  </si>
  <si>
    <t>Commercial, Industrial, and Agricultural | Commercial and industrial</t>
  </si>
  <si>
    <t>Commercial, Industrial, and Agricultural | Agricultural</t>
  </si>
  <si>
    <t>Commercial, Industrial, and Agricultural | 30-89 Days Past Due | Commercial and industrial</t>
  </si>
  <si>
    <t>Commercial, Industrial, and Agricultural | 30-89 Days Past Due | Agricultural</t>
  </si>
  <si>
    <t>Commercial, Industrial, and Agricultural | 90 Days or More Past Due | Commercial and industrial</t>
  </si>
  <si>
    <t>Commercial, Industrial, and Agricultural | 90 Days or More Past Due | Agricultural</t>
  </si>
  <si>
    <t>Commercial real estate | 30-89 Days Past Due</t>
  </si>
  <si>
    <t>Commercial real estate | 30-89 Days Past Due | Office, retail, and industrial</t>
  </si>
  <si>
    <t>Commercial real estate | 30-89 Days Past Due | Multi-family</t>
  </si>
  <si>
    <t>Commercial real estate | 30-89 Days Past Due | Construction</t>
  </si>
  <si>
    <t>Commercial real estate | 30-89 Days Past Due | Other commercial real estate</t>
  </si>
  <si>
    <t>Commercial real estate | 90 Days or More Past Due</t>
  </si>
  <si>
    <t>Commercial real estate | 90 Days or More Past Due | Office, retail, and industrial</t>
  </si>
  <si>
    <t>Commercial real estate | 90 Days or More Past Due | Multi-family</t>
  </si>
  <si>
    <t>Commercial real estate | 90 Days or More Past Due | Construction</t>
  </si>
  <si>
    <t>Commercial real estate | 90 Days or More Past Due | Other commercial real estate</t>
  </si>
  <si>
    <t>Total corporate loans | 30-89 Days Past Due</t>
  </si>
  <si>
    <t>Total corporate loans | 90 Days or More Past Due</t>
  </si>
  <si>
    <t>Consumer loans | 30-89 Days Past Due</t>
  </si>
  <si>
    <t>Consumer loans | 30-89 Days Past Due | Home equity</t>
  </si>
  <si>
    <t>Consumer loans | 30-89 Days Past Due | 1-4 family mortgages</t>
  </si>
  <si>
    <t>Consumer loans | 30-89 Days Past Due | Installment</t>
  </si>
  <si>
    <t>Consumer loans | 90 Days or More Past Due</t>
  </si>
  <si>
    <t>Consumer loans | 90 Days or More Past Due | Home equity</t>
  </si>
  <si>
    <t>Consumer loans | 90 Days or More Past Due | 1-4 family mortgages</t>
  </si>
  <si>
    <t>Consumer loans | 90 Days or More Past Due | Installment</t>
  </si>
  <si>
    <t>PCI loans with an accretable yield are considered current.</t>
  </si>
  <si>
    <t>Past Due Loans, Allowance For Credit Losses, Impaired Loans, and TDRS - Allowance for Credit Losses (Details) - USD ($) $ in Thousands</t>
  </si>
  <si>
    <t>Allowance for Credit Losses by Portfolio Segment [Roll Forward]</t>
  </si>
  <si>
    <t>Charge-offs</t>
  </si>
  <si>
    <t>Recoveries</t>
  </si>
  <si>
    <t>Net charge-offs</t>
  </si>
  <si>
    <t>Provision for loan losses and other</t>
  </si>
  <si>
    <t>Reserve for Unfunded Commitments</t>
  </si>
  <si>
    <t>Commercial Real Estate</t>
  </si>
  <si>
    <t>Commercial Real Estate | Office, Retail, and Industrial</t>
  </si>
  <si>
    <t>Commercial Real Estate | Multi-family</t>
  </si>
  <si>
    <t>Commercial Real Estate | Construction</t>
  </si>
  <si>
    <t>Commercial Real Estate | Other Commercial Real Estate</t>
  </si>
  <si>
    <t>Consumer</t>
  </si>
  <si>
    <t>Consumer | Consumer</t>
  </si>
  <si>
    <t>Past Due Loans, Allowance For Credit Losses, Impaired Loans, and TDRS - Loans and Related Allowance for Credit Losses by Portfolio Segment (Details) - USD ($) $ in Thousands</t>
  </si>
  <si>
    <t>Jun. 30, 2018</t>
  </si>
  <si>
    <t>Dec. 31, 2017</t>
  </si>
  <si>
    <t>Financing Receivable, Allowance for Credit Loss [Line Items]</t>
  </si>
  <si>
    <t>Loans, Individually Evaluated for Impairment</t>
  </si>
  <si>
    <t>Loans, Collectively Evaluated for Impairment</t>
  </si>
  <si>
    <t>Allowance for Credit Losses Individually Evaluated for Impairment</t>
  </si>
  <si>
    <t>Allowance for Credit Losses Collectively Evaluated for Impairment</t>
  </si>
  <si>
    <t>Total Allowance for Credit Losses</t>
  </si>
  <si>
    <t>Commercial and industrial</t>
  </si>
  <si>
    <t>Commercial and industrial | PCI</t>
  </si>
  <si>
    <t>Commercial real estate | PCI</t>
  </si>
  <si>
    <t>Total corporate loans | PCI</t>
  </si>
  <si>
    <t>Consumer loans | PCI</t>
  </si>
  <si>
    <t>Office, retail, and industrial | Commercial real estate</t>
  </si>
  <si>
    <t>Office, retail, and industrial | Commercial real estate | PCI</t>
  </si>
  <si>
    <t>Multi-family | Commercial real estate</t>
  </si>
  <si>
    <t>Multi-family | Commercial real estate | PCI</t>
  </si>
  <si>
    <t>Construction | Commercial real estate</t>
  </si>
  <si>
    <t>Construction | Commercial real estate | PCI</t>
  </si>
  <si>
    <t>Other commercial real estate | Commercial real estate</t>
  </si>
  <si>
    <t>Other commercial real estate | Commercial real estate | PCI</t>
  </si>
  <si>
    <t>Reserve for unfunded commitments</t>
  </si>
  <si>
    <t>Reserve for unfunded commitments | PCI</t>
  </si>
  <si>
    <t>Past Due Loans, Allowance For Credit Losses, Impaired Loans, and TDRS - Impaired Loans Individually Evaluated by Class (Details) - USD ($) $ in Thousands</t>
  </si>
  <si>
    <t>Financing Receivable, Impaired [Line Items]</t>
  </si>
  <si>
    <t>Recorded Investment in Loans with No Specific Reserve</t>
  </si>
  <si>
    <t>Recorded Investment in Loans with a Specific Reserve</t>
  </si>
  <si>
    <t>Unpaid Principal Balance</t>
  </si>
  <si>
    <t>Specific Reserve</t>
  </si>
  <si>
    <t>Past Due Loans, Allowance For Credit Losses, Impaired Loans, and TDRS - Impaired Loans Individually Evaluated by Class (Continued)  (Details) - USD ($) $ in Thousands</t>
  </si>
  <si>
    <t>Average Recorded Investment</t>
  </si>
  <si>
    <t>Interest Income Recognized</t>
  </si>
  <si>
    <t>Recorded using the cash basis of accounting.</t>
  </si>
  <si>
    <t>Past Due Loans, Allowance For Credit Losses, Impaired Loans, and TDRS - Credit Quality Indicators by Class (Details) - USD ($) $ in Thousands</t>
  </si>
  <si>
    <t>Financing Receivable, Credit Quality Indicator [Line Items]</t>
  </si>
  <si>
    <t>Accruing TDRs</t>
  </si>
  <si>
    <t>Special Mention and Substandard Loans</t>
  </si>
  <si>
    <t>Credit Quality Indicators by Class</t>
  </si>
  <si>
    <t>Total corporate loans | Pass</t>
  </si>
  <si>
    <t>Total corporate loans | Special Mention</t>
  </si>
  <si>
    <t>Total corporate loans | Substandard</t>
  </si>
  <si>
    <t>[2],[3]</t>
  </si>
  <si>
    <t>Total corporate loans | Non-accrual</t>
  </si>
  <si>
    <t>[4]</t>
  </si>
  <si>
    <t>Commercial and industrial | Commercial and industrial | Pass</t>
  </si>
  <si>
    <t>Commercial and industrial | Commercial and industrial | Special Mention</t>
  </si>
  <si>
    <t>Commercial and industrial | Commercial and industrial | Substandard</t>
  </si>
  <si>
    <t>Commercial and industrial | Commercial and industrial | Non-accrual</t>
  </si>
  <si>
    <t>Commercial and industrial | Agricultural | Pass</t>
  </si>
  <si>
    <t>Commercial and industrial | Agricultural | Special Mention</t>
  </si>
  <si>
    <t>Commercial and industrial | Agricultural | Substandard</t>
  </si>
  <si>
    <t>Commercial and industrial | Agricultural | Non-accrual</t>
  </si>
  <si>
    <t>Commercial real estate | Pass</t>
  </si>
  <si>
    <t>Commercial real estate | Special Mention</t>
  </si>
  <si>
    <t>Commercial real estate | Substandard</t>
  </si>
  <si>
    <t>Commercial real estate | Non-accrual</t>
  </si>
  <si>
    <t>Commercial real estate | Office, retail, and industrial | Pass</t>
  </si>
  <si>
    <t>Commercial real estate | Office, retail, and industrial | Special Mention</t>
  </si>
  <si>
    <t>Commercial real estate | Office, retail, and industrial | Substandard</t>
  </si>
  <si>
    <t>Commercial real estate | Office, retail, and industrial | Non-accrual</t>
  </si>
  <si>
    <t>Commercial real estate | Multi-family | Pass</t>
  </si>
  <si>
    <t>Commercial real estate | Multi-family | Special Mention</t>
  </si>
  <si>
    <t>Commercial real estate | Multi-family | Substandard</t>
  </si>
  <si>
    <t>Commercial real estate | Multi-family | Non-accrual</t>
  </si>
  <si>
    <t>Commercial real estate | Construction | Pass</t>
  </si>
  <si>
    <t>Commercial real estate | Construction | Special Mention</t>
  </si>
  <si>
    <t>Commercial real estate | Construction | Substandard</t>
  </si>
  <si>
    <t>Commercial real estate | Construction | Non-accrual</t>
  </si>
  <si>
    <t>Commercial real estate | Other commercial real estate | Pass</t>
  </si>
  <si>
    <t>Commercial real estate | Other commercial real estate | Special Mention</t>
  </si>
  <si>
    <t>Commercial real estate | Other commercial real estate | Substandard</t>
  </si>
  <si>
    <t>Commercial real estate | Other commercial real estate | Non-accrual</t>
  </si>
  <si>
    <t>Loans categorized as special mention exhibit potential weaknesses that require the close attention of management since these potential weaknesses may result in the deterioration of repayment prospects in the future.</t>
  </si>
  <si>
    <t>Total special mention and substandard loans includes accruing TDR s of $232,000 as of September 30, 2019 and $630,000 as of December 31, 2018 .</t>
  </si>
  <si>
    <t>Loans categorized as substandard exhibit well-defined weaknesses that may jeopardize the liquidation of the debt. These loans continue to accrue interest because they are well-secured, and collection of principal and interest is expected within a reasonable time.</t>
  </si>
  <si>
    <t>Loans categorized as non-accrual exhibit well-defined weaknesses that may jeopardize the liquidation of the debt or result in a loss if the deficiencies are not corrected.</t>
  </si>
  <si>
    <t>Past Due Loans, Allowance For Credit Losses, Impaired Loans, and TDRS - Credit Quality Indicators by Class (Continued) (Details) - Consumer loans - USD ($) $ in Thousands</t>
  </si>
  <si>
    <t>Past Due Loans, Allowance For Credit Losses, and Impaired Loans (Details) - Credit Quality Indicators by Class, Excluding Covered Loans (Continued) [Line Items]</t>
  </si>
  <si>
    <t>Performing</t>
  </si>
  <si>
    <t>Home equity</t>
  </si>
  <si>
    <t>Home equity | Performing</t>
  </si>
  <si>
    <t>Home equity | Non-accrual</t>
  </si>
  <si>
    <t>1-4 family mortgages</t>
  </si>
  <si>
    <t>1-4 family mortgages | Performing</t>
  </si>
  <si>
    <t>1-4 family mortgages | Non-accrual</t>
  </si>
  <si>
    <t>Installment</t>
  </si>
  <si>
    <t>Installment | Performing</t>
  </si>
  <si>
    <t>Installment | Non-accrual</t>
  </si>
  <si>
    <t>Past Due Loans, Allowance For Credit Losses, Impaired Loans, and TDRS - TDRs By Class (Details) - USD ($)</t>
  </si>
  <si>
    <t>Past Due Loans, Allowance For Credit Losses, and Impaired Loans (Details) - TDRs By Class [Line Items]</t>
  </si>
  <si>
    <t>Specific reserves related to TDRs</t>
  </si>
  <si>
    <t>These TDR s are included in non-accrual loans in the preceding tables.</t>
  </si>
  <si>
    <t>Past Due Loans, Allowance For Credit Losses, Impaired Loans, and TDRS - TDR Rollforward  (Details) - USD ($) $ in Thousands</t>
  </si>
  <si>
    <t>Troubled Debt Restructuring Activity Rollforward [Roll Forward]</t>
  </si>
  <si>
    <t>Material commitments to lend additional funds to borrowers with TDRs</t>
  </si>
  <si>
    <t>Accruing</t>
  </si>
  <si>
    <t>Net payments</t>
  </si>
  <si>
    <t>Net transfers to non-accrual</t>
  </si>
  <si>
    <t>Net transfers from accruing</t>
  </si>
  <si>
    <t>Lease Obligations - Narrative (Details) $ in Thousands</t>
  </si>
  <si>
    <t>Dec. 31, 2018USD ($)</t>
  </si>
  <si>
    <t>Dec. 31, 2016USD ($)branch</t>
  </si>
  <si>
    <t>Sep. 30, 2019USD ($)</t>
  </si>
  <si>
    <t>Jan. 01, 2019USD ($)</t>
  </si>
  <si>
    <t>Jan. 01, 2018USD ($)</t>
  </si>
  <si>
    <t>Operating lease, weighted average remaining lease term</t>
  </si>
  <si>
    <t>10 years 9 months 14 days</t>
  </si>
  <si>
    <t>Operating lease, weighted average discount rate (as a percent)</t>
  </si>
  <si>
    <t>3.20%</t>
  </si>
  <si>
    <t>Lessee, Lease, Description [Line Items]</t>
  </si>
  <si>
    <t>Sale and leaseback transaction, number of branches sold | branch</t>
  </si>
  <si>
    <t>Sale and leaseback transaction, pre-tax gain</t>
  </si>
  <si>
    <t>Sale and leaseback transaction related expenses</t>
  </si>
  <si>
    <t>Lease Obligations - Schedule of Lease Liability (Details) $ in Thousands</t>
  </si>
  <si>
    <t>2020</t>
  </si>
  <si>
    <t>2021</t>
  </si>
  <si>
    <t>2022</t>
  </si>
  <si>
    <t>2023</t>
  </si>
  <si>
    <t>2024 and thereafter</t>
  </si>
  <si>
    <t>Total minimum lease payments</t>
  </si>
  <si>
    <t>Discount</t>
  </si>
  <si>
    <t>Represents the net present value adjustment related to minimum lease payments.</t>
  </si>
  <si>
    <t>Lease Obligations - Schedule of Net Operating Lease Expense (Details) - USD ($) $ in Thousands</t>
  </si>
  <si>
    <t>Lease expense charged to operations</t>
  </si>
  <si>
    <t>Accretion of operating lease intangible</t>
  </si>
  <si>
    <t>Accretion of deferred gain on sale-leaseback transaction</t>
  </si>
  <si>
    <t>Rental income from premises leased to others</t>
  </si>
  <si>
    <t>Net operating lease expense</t>
  </si>
  <si>
    <t>Included as reductions to net occupancy and equipment expense in the Condensed Consolidated Statements of Income.</t>
  </si>
  <si>
    <t>Material Transactions Affecting Stockholders' Equity (Details) - USD ($)</t>
  </si>
  <si>
    <t>Mar. 19, 2019</t>
  </si>
  <si>
    <t>Stock repurchase program, authorized amount</t>
  </si>
  <si>
    <t>Stock repurchase program, term</t>
  </si>
  <si>
    <t>1 year</t>
  </si>
  <si>
    <t>Common stock repurchased (in shares)</t>
  </si>
  <si>
    <t>Total cost of common stock repurchased</t>
  </si>
  <si>
    <t>Earnings Per Common Share (Details) - USD ($) $ / shares in Units, shares in Thousands, $ in Thousands</t>
  </si>
  <si>
    <t>Net income applicable to non-vested restricted shares</t>
  </si>
  <si>
    <t>Net income applicable to common shares</t>
  </si>
  <si>
    <t>Weighted-average common shares outstanding:</t>
  </si>
  <si>
    <t>Weighted-average common shares outstanding (basic) (in Shares)</t>
  </si>
  <si>
    <t>Dilutive effect of common stock equivalents (in Shares)</t>
  </si>
  <si>
    <t>Basic EPS (in dollars per share)</t>
  </si>
  <si>
    <t>Diluted EPS (in dollars per share)</t>
  </si>
  <si>
    <t>Anti-dilutive shares not included in the computation of diluted EPS (in Shares)</t>
  </si>
  <si>
    <t>This amount represents outstanding stock options for which the exercise price is greater than the average market price of the Company's common stock. The final outstanding stock options were exercised during the first quarter of 2018.</t>
  </si>
  <si>
    <t>Derivative Instruments and Hedging Activities - Additional Information (Details) - USD ($) $ in Thousands</t>
  </si>
  <si>
    <t>Sep. 03, 2019</t>
  </si>
  <si>
    <t>Amount of variable rate loans hedged using interest rate swaps</t>
  </si>
  <si>
    <t>Amount hedged of borrowed funds using forward starting interest rate swaps</t>
  </si>
  <si>
    <t>Amount to be hedged of borrowed funds using forward starting interest rate swaps</t>
  </si>
  <si>
    <t>Weighted-average interest rate to be paid</t>
  </si>
  <si>
    <t>2.16%</t>
  </si>
  <si>
    <t>Interest rate cash flow hedge loss to be reclassified during next 12 months, net</t>
  </si>
  <si>
    <t>Portion of fair value of outstanding interest rate swaps covered by collateral agreements (percent)</t>
  </si>
  <si>
    <t>100.00%</t>
  </si>
  <si>
    <t>Derivative Instruments and Hedging Activities - Cash Flow Hedges (Details) - Cash Flow Hedging - USD ($) $ in Thousands</t>
  </si>
  <si>
    <t>Derivative Instruments and Hedging Activities Disclosures [Line Items]</t>
  </si>
  <si>
    <t>Gross notional amount outstanding</t>
  </si>
  <si>
    <t>Derivative asset fair value in other assets</t>
  </si>
  <si>
    <t>Derivative liability fair value in other liabilities</t>
  </si>
  <si>
    <t>Weighted-average interest rate received</t>
  </si>
  <si>
    <t>2.02%</t>
  </si>
  <si>
    <t>2.12%</t>
  </si>
  <si>
    <t>Weighted-average interest rate paid</t>
  </si>
  <si>
    <t>1.97%</t>
  </si>
  <si>
    <t>2.20%</t>
  </si>
  <si>
    <t>Weighted-average maturity (in years)</t>
  </si>
  <si>
    <t>1 year 4 months 28 days</t>
  </si>
  <si>
    <t>1 year 6 months 10 days</t>
  </si>
  <si>
    <t>Certain cash flow hedges are transacted through a clearinghouse ("centrally cleared") and their change in fair value is settled by the counterparties to the transaction, which results in no fair value.</t>
  </si>
  <si>
    <t>Derivative Instruments and Hedging Activities - Other Derivative Instruments (Details) - Other Derivative Instruments - USD ($) $ in Thousands</t>
  </si>
  <si>
    <t>Derivative [Line Items]</t>
  </si>
  <si>
    <t>Fair value of derivative</t>
  </si>
  <si>
    <t>Certain other derivative instruments are centrally cleared and their change in fair value is settled by the counterparties to the transaction, which results in no fair value.</t>
  </si>
  <si>
    <t>This amount represents the fair value if credit risk related contingent features were triggered.</t>
  </si>
  <si>
    <t>Derivative Instruments and Hedging Activities - Cash Flow Hedge Accounting on AOCI (Details) - USD ($) $ in Thousands</t>
  </si>
  <si>
    <t>Gains (losses) recognized in other comprehensive income</t>
  </si>
  <si>
    <t>Interest Income | Cash Flow Hedging</t>
  </si>
  <si>
    <t>Reclassification of gains (losses) included in net income</t>
  </si>
  <si>
    <t>Interest Expense | Cash Flow Hedging</t>
  </si>
  <si>
    <t>Derivative Instruments and Hedging Activities - Effect Of Derivatives On Interest Income (Details) - Designated as Hedging Instrument - Cash Flow Hedging - USD ($) $ in Thousands</t>
  </si>
  <si>
    <t>Gain (loss) on derivative, net</t>
  </si>
  <si>
    <t>Derivative Instruments and Hedging Activities - Offsetting Derivatives (Details) - USD ($) $ in Thousands</t>
  </si>
  <si>
    <t>Gross amounts recognized</t>
  </si>
  <si>
    <t>Less: amounts offset in the Consolidated Statements of Financial Condition</t>
  </si>
  <si>
    <t>Net amount presented in the Consolidated Statements of Financial Condition</t>
  </si>
  <si>
    <t>Offsetting derivative positions</t>
  </si>
  <si>
    <t>Cash collateral pledged</t>
  </si>
  <si>
    <t>Net credit exposure</t>
  </si>
  <si>
    <t>Included in other assets or other liabilities in the Consolidated Statements of Financial Condition.</t>
  </si>
  <si>
    <t>Commitments, Guarantees, and Contingent Liabilities (Details) - USD ($) $ in Thousands</t>
  </si>
  <si>
    <t>Other Commitments [Line Items]</t>
  </si>
  <si>
    <t>Letters of credit</t>
  </si>
  <si>
    <t>Commitments to extend credit</t>
  </si>
  <si>
    <t>Commercial, industrial, and agricultural</t>
  </si>
  <si>
    <t>Other commitments</t>
  </si>
  <si>
    <t>Total commitments to extend credit</t>
  </si>
  <si>
    <t>Other commitments includes installment and overdraft protection program commitments.</t>
  </si>
  <si>
    <t>Fair Value - Recurring Fair Value Measurements (Details) - USD ($) $ in Thousands</t>
  </si>
  <si>
    <t>Mortgage servicing rights (MSRs)</t>
  </si>
  <si>
    <t>Recurring | Level 1</t>
  </si>
  <si>
    <t>Derivative assets</t>
  </si>
  <si>
    <t>Derivative liabilities</t>
  </si>
  <si>
    <t>Recurring | Level 1 | U.S. treasury securities</t>
  </si>
  <si>
    <t>Recurring | Level 1 | U.S. agency securities</t>
  </si>
  <si>
    <t>Recurring | Level 1 | CMOs</t>
  </si>
  <si>
    <t>Recurring | Level 1 | MBSs</t>
  </si>
  <si>
    <t>Recurring | Level 1 | Municipal securities</t>
  </si>
  <si>
    <t>Recurring | Level 1 | Corporate debt securities</t>
  </si>
  <si>
    <t>Recurring | Level 2</t>
  </si>
  <si>
    <t>Recurring | Level 2 | U.S. treasury securities</t>
  </si>
  <si>
    <t>Recurring | Level 2 | U.S. agency securities</t>
  </si>
  <si>
    <t>Recurring | Level 2 | CMOs</t>
  </si>
  <si>
    <t>Recurring | Level 2 | MBSs</t>
  </si>
  <si>
    <t>Recurring | Level 2 | Municipal securities</t>
  </si>
  <si>
    <t>Recurring | Level 2 | Corporate debt securities</t>
  </si>
  <si>
    <t>Recurring | Level 3</t>
  </si>
  <si>
    <t>Recurring | Level 3 | U.S. treasury securities</t>
  </si>
  <si>
    <t>Recurring | Level 3 | U.S. agency securities</t>
  </si>
  <si>
    <t>Recurring | Level 3 | CMOs</t>
  </si>
  <si>
    <t>Recurring | Level 3 | MBSs</t>
  </si>
  <si>
    <t>Recurring | Level 3 | Municipal securities</t>
  </si>
  <si>
    <t>Recurring | Level 3 | Corporate debt securities</t>
  </si>
  <si>
    <t>Included in other assets in the Consolidated Statements of Financial Condition.</t>
  </si>
  <si>
    <t>Included in other liabilities in the Consolidated Statements of Financial Condition.</t>
  </si>
  <si>
    <t>Fair Value - Significant Unobservable Inputs Used In the Valuation of MSRs (Details) - USD ($) $ in Millions</t>
  </si>
  <si>
    <t>Total amount of loans being serviced for the benefit of others at the end of the period</t>
  </si>
  <si>
    <t>Minimum</t>
  </si>
  <si>
    <t>Assumption for Fair Value as of Balance Sheet Date of Assets or Liabilities that relate to Transferor's Continuing Involvement [Line Items]</t>
  </si>
  <si>
    <t>Prepayment speed</t>
  </si>
  <si>
    <t>6.00%</t>
  </si>
  <si>
    <t>6.50%</t>
  </si>
  <si>
    <t>Maturity (months)</t>
  </si>
  <si>
    <t>17 months</t>
  </si>
  <si>
    <t>20 months</t>
  </si>
  <si>
    <t>Discount rate</t>
  </si>
  <si>
    <t>9.00%</t>
  </si>
  <si>
    <t>9.50%</t>
  </si>
  <si>
    <t>Maximum</t>
  </si>
  <si>
    <t>10.60%</t>
  </si>
  <si>
    <t>13.50%</t>
  </si>
  <si>
    <t>89 months</t>
  </si>
  <si>
    <t>104 months</t>
  </si>
  <si>
    <t>12.00%</t>
  </si>
  <si>
    <t>Fair Value - Carrying Value of Mortgage Servicing Rights (Details) - USD ($) $ in Thousands</t>
  </si>
  <si>
    <t>Servicing Asset at Fair Value, Amount [Roll Forward]</t>
  </si>
  <si>
    <t>New MSRs</t>
  </si>
  <si>
    <t>Total gains (losses) included in earnings:</t>
  </si>
  <si>
    <t>Changes in valuation inputs and assumptions</t>
  </si>
  <si>
    <t>Other changes in fair value</t>
  </si>
  <si>
    <t>Contractually servicing fees earned</t>
  </si>
  <si>
    <t>Included in mortgage banking income in the Condensed Consolidated Statements of Income and related to assets held as of September 30, 2019 and 2018 .</t>
  </si>
  <si>
    <t>Primarily represents changes in expected future cash flows due to payoffs and paydowns.</t>
  </si>
  <si>
    <t>Fair Value - Assets Measured At Fair Value On A Non-Recurring Basis (Details) - USD ($) $ in Thousands</t>
  </si>
  <si>
    <t>Fair Value, Assets and Liabilities Measured on Recurring and Nonrecurring Basis [Line Items]</t>
  </si>
  <si>
    <t>Nonrecurring | Level 1</t>
  </si>
  <si>
    <t>Collateral-dependent impaired loans</t>
  </si>
  <si>
    <t>Loans held-for-sale</t>
  </si>
  <si>
    <t>Assets held-for-sale</t>
  </si>
  <si>
    <t>Nonrecurring | Level 2</t>
  </si>
  <si>
    <t>Nonrecurring | Level 3</t>
  </si>
  <si>
    <t>Includes impaired loans with charge-offs and impaired loans with a specific reserve during the periods presented.</t>
  </si>
  <si>
    <t>Includes OREO with fair value adjustments subsequent to initial transfer that occurred during the periods presented.</t>
  </si>
  <si>
    <t>Included in premises, furniture, and equipment in the Consolidated Statements of Financial Condition.</t>
  </si>
  <si>
    <t>Fair Value - Narrative (Details) - USD ($) $ in Thousands</t>
  </si>
  <si>
    <t>Fair Value (Details) [Line Items]</t>
  </si>
  <si>
    <t>Appraisal adjustment (percent)</t>
  </si>
  <si>
    <t>0.00%</t>
  </si>
  <si>
    <t>15.00%</t>
  </si>
  <si>
    <t>Community Development Investments | Recurring | Level 2</t>
  </si>
  <si>
    <t>Fair Value - Fair Value Measurements of Other Financial Instruments (Details) - USD ($) $ in Thousands</t>
  </si>
  <si>
    <t>Carrying Amount | Level 1</t>
  </si>
  <si>
    <t>Carrying Amount | Level 2</t>
  </si>
  <si>
    <t>Accrued interest payable</t>
  </si>
  <si>
    <t>Carrying Amount | Level 3</t>
  </si>
  <si>
    <t>Accrued interest receivable</t>
  </si>
  <si>
    <t>Fair Value | Level 1</t>
  </si>
  <si>
    <t>Fair Value | Level 2</t>
  </si>
  <si>
    <t>Fair Value | Level 3</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B24" s="4" t="s">
        <v>42</v>
      </c>
    </row>
    <row r="25" spans="1:3">
      <c r="A25" s="4" t="s">
        <v>43</v>
      </c>
      <c r="B25" s="4" t="s">
        <v>44</v>
      </c>
    </row>
    <row r="26" spans="1:3">
      <c r="A26" s="4" t="s">
        <v>45</v>
      </c>
      <c r="B26" s="4" t="s">
        <v>46</v>
      </c>
    </row>
    <row r="27" spans="1:3">
      <c r="A27" s="4" t="s">
        <v>47</v>
      </c>
      <c r="C27" s="5" t="n">
        <v>109971252</v>
      </c>
    </row>
    <row r="28" spans="1:3">
      <c r="A28" s="4" t="s">
        <v>48</v>
      </c>
      <c r="B28" s="4" t="s">
        <v>10</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8</v>
      </c>
      <c r="B1" s="2" t="s">
        <v>1</v>
      </c>
    </row>
    <row r="2" spans="1:2">
      <c r="B2" s="2" t="s">
        <v>2</v>
      </c>
    </row>
    <row r="3" spans="1:2">
      <c r="A3" s="3" t="s">
        <v>262</v>
      </c>
    </row>
    <row r="4" spans="1:2">
      <c r="A4" s="4" t="s">
        <v>68</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v>
      </c>
      <c r="B1" s="2" t="s">
        <v>2</v>
      </c>
      <c r="C1" s="2" t="s">
        <v>60</v>
      </c>
    </row>
    <row r="2" spans="1:3">
      <c r="A2" s="3" t="s">
        <v>61</v>
      </c>
    </row>
    <row r="3" spans="1:3">
      <c r="A3" s="4" t="s">
        <v>62</v>
      </c>
      <c r="B3" s="6" t="n">
        <v>273613</v>
      </c>
      <c r="C3" s="6" t="n">
        <v>211189</v>
      </c>
    </row>
    <row r="4" spans="1:3">
      <c r="A4" s="4" t="s">
        <v>63</v>
      </c>
      <c r="B4" s="5" t="n">
        <v>202054</v>
      </c>
      <c r="C4" s="5" t="n">
        <v>78069</v>
      </c>
    </row>
    <row r="5" spans="1:3">
      <c r="A5" s="4" t="s">
        <v>64</v>
      </c>
      <c r="B5" s="5" t="n">
        <v>40723</v>
      </c>
      <c r="C5" s="5" t="n">
        <v>30806</v>
      </c>
    </row>
    <row r="6" spans="1:3">
      <c r="A6" s="4" t="s">
        <v>65</v>
      </c>
      <c r="B6" s="5" t="n">
        <v>2905738</v>
      </c>
      <c r="C6" s="5" t="n">
        <v>2272009</v>
      </c>
    </row>
    <row r="7" spans="1:3">
      <c r="A7" s="4" t="s">
        <v>66</v>
      </c>
      <c r="B7" s="5" t="n">
        <v>22566</v>
      </c>
      <c r="C7" s="5" t="n">
        <v>10176</v>
      </c>
    </row>
    <row r="8" spans="1:3">
      <c r="A8" s="4" t="s">
        <v>67</v>
      </c>
      <c r="B8" s="5" t="n">
        <v>112845</v>
      </c>
      <c r="C8" s="5" t="n">
        <v>80302</v>
      </c>
    </row>
    <row r="9" spans="1:3">
      <c r="A9" s="4" t="s">
        <v>68</v>
      </c>
      <c r="B9" s="5" t="n">
        <v>12773319</v>
      </c>
      <c r="C9" s="5" t="n">
        <v>11446783</v>
      </c>
    </row>
    <row r="10" spans="1:3">
      <c r="A10" s="4" t="s">
        <v>69</v>
      </c>
      <c r="B10" s="5" t="n">
        <v>-109028</v>
      </c>
      <c r="C10" s="5" t="n">
        <v>-102219</v>
      </c>
    </row>
    <row r="11" spans="1:3">
      <c r="A11" s="4" t="s">
        <v>70</v>
      </c>
      <c r="B11" s="5" t="n">
        <v>12664291</v>
      </c>
      <c r="C11" s="5" t="n">
        <v>11344564</v>
      </c>
    </row>
    <row r="12" spans="1:3">
      <c r="A12" s="4" t="s">
        <v>71</v>
      </c>
      <c r="B12" s="5" t="n">
        <v>12428</v>
      </c>
      <c r="C12" s="5" t="n">
        <v>12821</v>
      </c>
    </row>
    <row r="13" spans="1:3">
      <c r="A13" s="4" t="s">
        <v>72</v>
      </c>
      <c r="B13" s="5" t="n">
        <v>147064</v>
      </c>
      <c r="C13" s="5" t="n">
        <v>132502</v>
      </c>
    </row>
    <row r="14" spans="1:3">
      <c r="A14" s="4" t="s">
        <v>73</v>
      </c>
      <c r="B14" s="5" t="n">
        <v>297610</v>
      </c>
      <c r="C14" s="5" t="n">
        <v>296733</v>
      </c>
    </row>
    <row r="15" spans="1:3">
      <c r="A15" s="4" t="s">
        <v>74</v>
      </c>
      <c r="B15" s="5" t="n">
        <v>876219</v>
      </c>
      <c r="C15" s="5" t="n">
        <v>790744</v>
      </c>
    </row>
    <row r="16" spans="1:3">
      <c r="A16" s="4" t="s">
        <v>75</v>
      </c>
      <c r="B16" s="5" t="n">
        <v>458303</v>
      </c>
      <c r="C16" s="5" t="n">
        <v>245734</v>
      </c>
    </row>
    <row r="17" spans="1:3">
      <c r="A17" s="4" t="s">
        <v>76</v>
      </c>
      <c r="B17" s="5" t="n">
        <v>18013454</v>
      </c>
      <c r="C17" s="5" t="n">
        <v>15505649</v>
      </c>
    </row>
    <row r="18" spans="1:3">
      <c r="A18" s="3" t="s">
        <v>77</v>
      </c>
    </row>
    <row r="19" spans="1:3">
      <c r="A19" s="4" t="s">
        <v>78</v>
      </c>
      <c r="B19" s="5" t="n">
        <v>3832744</v>
      </c>
      <c r="C19" s="5" t="n">
        <v>3642989</v>
      </c>
    </row>
    <row r="20" spans="1:3">
      <c r="A20" s="4" t="s">
        <v>79</v>
      </c>
      <c r="B20" s="5" t="n">
        <v>9608183</v>
      </c>
      <c r="C20" s="5" t="n">
        <v>8441123</v>
      </c>
    </row>
    <row r="21" spans="1:3">
      <c r="A21" s="4" t="s">
        <v>80</v>
      </c>
      <c r="B21" s="5" t="n">
        <v>13440927</v>
      </c>
      <c r="C21" s="5" t="n">
        <v>12084112</v>
      </c>
    </row>
    <row r="22" spans="1:3">
      <c r="A22" s="4" t="s">
        <v>81</v>
      </c>
      <c r="B22" s="5" t="n">
        <v>1653490</v>
      </c>
      <c r="C22" s="5" t="n">
        <v>906079</v>
      </c>
    </row>
    <row r="23" spans="1:3">
      <c r="A23" s="4" t="s">
        <v>82</v>
      </c>
      <c r="B23" s="5" t="n">
        <v>233743</v>
      </c>
      <c r="C23" s="5" t="n">
        <v>203808</v>
      </c>
    </row>
    <row r="24" spans="1:3">
      <c r="A24" s="4" t="s">
        <v>83</v>
      </c>
      <c r="B24" s="5" t="n">
        <v>345695</v>
      </c>
      <c r="C24" s="5" t="n">
        <v>256652</v>
      </c>
    </row>
    <row r="25" spans="1:3">
      <c r="A25" s="4" t="s">
        <v>84</v>
      </c>
      <c r="B25" s="5" t="n">
        <v>15673855</v>
      </c>
      <c r="C25" s="5" t="n">
        <v>13450651</v>
      </c>
    </row>
    <row r="26" spans="1:3">
      <c r="A26" s="3" t="s">
        <v>85</v>
      </c>
    </row>
    <row r="27" spans="1:3">
      <c r="A27" s="4" t="s">
        <v>86</v>
      </c>
      <c r="B27" s="5" t="n">
        <v>1204</v>
      </c>
      <c r="C27" s="5" t="n">
        <v>1157</v>
      </c>
    </row>
    <row r="28" spans="1:3">
      <c r="A28" s="4" t="s">
        <v>87</v>
      </c>
      <c r="B28" s="5" t="n">
        <v>1208030</v>
      </c>
      <c r="C28" s="5" t="n">
        <v>1114580</v>
      </c>
    </row>
    <row r="29" spans="1:3">
      <c r="A29" s="4" t="s">
        <v>88</v>
      </c>
      <c r="B29" s="5" t="n">
        <v>1343895</v>
      </c>
      <c r="C29" s="5" t="n">
        <v>1192767</v>
      </c>
    </row>
    <row r="30" spans="1:3">
      <c r="A30" s="4" t="s">
        <v>89</v>
      </c>
      <c r="B30" s="5" t="n">
        <v>6738</v>
      </c>
      <c r="C30" s="5" t="n">
        <v>-52512</v>
      </c>
    </row>
    <row r="31" spans="1:3">
      <c r="A31" s="4" t="s">
        <v>90</v>
      </c>
      <c r="B31" s="5" t="n">
        <v>-220268</v>
      </c>
      <c r="C31" s="5" t="n">
        <v>-200994</v>
      </c>
    </row>
    <row r="32" spans="1:3">
      <c r="A32" s="4" t="s">
        <v>91</v>
      </c>
      <c r="B32" s="5" t="n">
        <v>2339599</v>
      </c>
      <c r="C32" s="5" t="n">
        <v>2054998</v>
      </c>
    </row>
    <row r="33" spans="1:3">
      <c r="A33" s="4" t="s">
        <v>92</v>
      </c>
      <c r="B33" s="6" t="n">
        <v>18013454</v>
      </c>
      <c r="C33" s="6" t="n">
        <v>15505649</v>
      </c>
    </row>
    <row r="34" spans="1:3">
      <c r="A34" s="3" t="s">
        <v>93</v>
      </c>
    </row>
    <row r="35" spans="1:3">
      <c r="A35" s="4" t="s">
        <v>94</v>
      </c>
      <c r="B35" s="7" t="n">
        <v>0.01</v>
      </c>
      <c r="C35" s="7" t="n">
        <v>0.01</v>
      </c>
    </row>
    <row r="36" spans="1:3">
      <c r="A36" s="4" t="s">
        <v>95</v>
      </c>
      <c r="B36" s="5" t="n">
        <v>1000000</v>
      </c>
      <c r="C36" s="5" t="n">
        <v>1000000</v>
      </c>
    </row>
    <row r="37" spans="1:3">
      <c r="A37" s="4" t="s">
        <v>96</v>
      </c>
      <c r="B37" s="5" t="n">
        <v>250000000</v>
      </c>
      <c r="C37" s="5" t="n">
        <v>250000000</v>
      </c>
    </row>
    <row r="38" spans="1:3">
      <c r="A38" s="4" t="s">
        <v>97</v>
      </c>
      <c r="B38" s="5" t="n">
        <v>120411000</v>
      </c>
      <c r="C38" s="5" t="n">
        <v>115672000</v>
      </c>
    </row>
    <row r="39" spans="1:3">
      <c r="A39" s="4" t="s">
        <v>98</v>
      </c>
      <c r="B39" s="5" t="n">
        <v>109970000</v>
      </c>
      <c r="C39" s="5" t="n">
        <v>106375000</v>
      </c>
    </row>
    <row r="40" spans="1:3">
      <c r="A40" s="4" t="s">
        <v>99</v>
      </c>
      <c r="B40" s="5" t="n">
        <v>10441000</v>
      </c>
      <c r="C40" s="5" t="n">
        <v>929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25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68</v>
      </c>
      <c r="B9" s="4" t="s">
        <v>300</v>
      </c>
    </row>
    <row r="10" spans="1:2">
      <c r="A10" s="4" t="s">
        <v>264</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272</v>
      </c>
      <c r="B16" s="4" t="s">
        <v>312</v>
      </c>
    </row>
    <row r="17" spans="1:2">
      <c r="A17" s="4" t="s">
        <v>313</v>
      </c>
      <c r="B17" s="4" t="s">
        <v>314</v>
      </c>
    </row>
    <row r="18" spans="1:2">
      <c r="A18" s="4" t="s">
        <v>253</v>
      </c>
      <c r="B18"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257</v>
      </c>
    </row>
    <row r="4" spans="1:2">
      <c r="A4" s="4" t="s">
        <v>317</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60</v>
      </c>
    </row>
    <row r="4" spans="1:2">
      <c r="A4" s="4" t="s">
        <v>320</v>
      </c>
      <c r="B4" s="4" t="s">
        <v>321</v>
      </c>
    </row>
    <row r="5" spans="1:2">
      <c r="A5" s="4" t="s">
        <v>322</v>
      </c>
      <c r="B5" s="4" t="s">
        <v>321</v>
      </c>
    </row>
    <row r="6" spans="1:2">
      <c r="A6" s="4" t="s">
        <v>323</v>
      </c>
      <c r="B6" s="4" t="s">
        <v>321</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6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1</v>
      </c>
    </row>
    <row r="2" spans="1:2">
      <c r="B2" s="2" t="s">
        <v>2</v>
      </c>
    </row>
    <row r="3" spans="1:2">
      <c r="A3" s="3" t="s">
        <v>26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7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78</v>
      </c>
    </row>
    <row r="4" spans="1:2">
      <c r="A4" s="4" t="s">
        <v>357</v>
      </c>
      <c r="B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68</v>
      </c>
      <c r="B4" s="6" t="n">
        <v>159978</v>
      </c>
      <c r="C4" s="6" t="n">
        <v>133997</v>
      </c>
      <c r="D4" s="6" t="n">
        <v>462462</v>
      </c>
      <c r="E4" s="6" t="n">
        <v>380420</v>
      </c>
    </row>
    <row r="5" spans="1:5">
      <c r="A5" s="4" t="s">
        <v>104</v>
      </c>
      <c r="B5" s="5" t="n">
        <v>19452</v>
      </c>
      <c r="C5" s="5" t="n">
        <v>14170</v>
      </c>
      <c r="D5" s="5" t="n">
        <v>53463</v>
      </c>
      <c r="E5" s="5" t="n">
        <v>38936</v>
      </c>
    </row>
    <row r="6" spans="1:5">
      <c r="A6" s="4" t="s">
        <v>105</v>
      </c>
      <c r="B6" s="5" t="n">
        <v>2533</v>
      </c>
      <c r="C6" s="5" t="n">
        <v>1365</v>
      </c>
      <c r="D6" s="5" t="n">
        <v>6210</v>
      </c>
      <c r="E6" s="5" t="n">
        <v>3609</v>
      </c>
    </row>
    <row r="7" spans="1:5">
      <c r="A7" s="4" t="s">
        <v>106</v>
      </c>
      <c r="B7" s="5" t="n">
        <v>181963</v>
      </c>
      <c r="C7" s="5" t="n">
        <v>149532</v>
      </c>
      <c r="D7" s="5" t="n">
        <v>522135</v>
      </c>
      <c r="E7" s="5" t="n">
        <v>422965</v>
      </c>
    </row>
    <row r="8" spans="1:5">
      <c r="A8" s="3" t="s">
        <v>107</v>
      </c>
    </row>
    <row r="9" spans="1:5">
      <c r="A9" s="4" t="s">
        <v>108</v>
      </c>
      <c r="B9" s="5" t="n">
        <v>21754</v>
      </c>
      <c r="C9" s="5" t="n">
        <v>10426</v>
      </c>
      <c r="D9" s="5" t="n">
        <v>57672</v>
      </c>
      <c r="E9" s="5" t="n">
        <v>24637</v>
      </c>
    </row>
    <row r="10" spans="1:5">
      <c r="A10" s="4" t="s">
        <v>81</v>
      </c>
      <c r="B10" s="5" t="n">
        <v>5639</v>
      </c>
      <c r="C10" s="5" t="n">
        <v>3927</v>
      </c>
      <c r="D10" s="5" t="n">
        <v>13649</v>
      </c>
      <c r="E10" s="5" t="n">
        <v>10919</v>
      </c>
    </row>
    <row r="11" spans="1:5">
      <c r="A11" s="4" t="s">
        <v>82</v>
      </c>
      <c r="B11" s="5" t="n">
        <v>3783</v>
      </c>
      <c r="C11" s="5" t="n">
        <v>3152</v>
      </c>
      <c r="D11" s="5" t="n">
        <v>10691</v>
      </c>
      <c r="E11" s="5" t="n">
        <v>9416</v>
      </c>
    </row>
    <row r="12" spans="1:5">
      <c r="A12" s="4" t="s">
        <v>109</v>
      </c>
      <c r="B12" s="5" t="n">
        <v>31176</v>
      </c>
      <c r="C12" s="5" t="n">
        <v>17505</v>
      </c>
      <c r="D12" s="5" t="n">
        <v>82012</v>
      </c>
      <c r="E12" s="5" t="n">
        <v>44972</v>
      </c>
    </row>
    <row r="13" spans="1:5">
      <c r="A13" s="4" t="s">
        <v>110</v>
      </c>
      <c r="B13" s="5" t="n">
        <v>150787</v>
      </c>
      <c r="C13" s="5" t="n">
        <v>132027</v>
      </c>
      <c r="D13" s="5" t="n">
        <v>440123</v>
      </c>
      <c r="E13" s="5" t="n">
        <v>377993</v>
      </c>
    </row>
    <row r="14" spans="1:5">
      <c r="A14" s="4" t="s">
        <v>111</v>
      </c>
      <c r="B14" s="5" t="n">
        <v>12498</v>
      </c>
      <c r="C14" s="5" t="n">
        <v>11248</v>
      </c>
      <c r="D14" s="5" t="n">
        <v>34433</v>
      </c>
      <c r="E14" s="5" t="n">
        <v>38043</v>
      </c>
    </row>
    <row r="15" spans="1:5">
      <c r="A15" s="4" t="s">
        <v>112</v>
      </c>
      <c r="B15" s="5" t="n">
        <v>138289</v>
      </c>
      <c r="C15" s="5" t="n">
        <v>120779</v>
      </c>
      <c r="D15" s="5" t="n">
        <v>405690</v>
      </c>
      <c r="E15" s="5" t="n">
        <v>339950</v>
      </c>
    </row>
    <row r="16" spans="1:5">
      <c r="A16" s="3" t="s">
        <v>113</v>
      </c>
    </row>
    <row r="17" spans="1:5">
      <c r="A17" s="4" t="s">
        <v>114</v>
      </c>
      <c r="B17" s="5" t="n">
        <v>13024</v>
      </c>
      <c r="C17" s="5" t="n">
        <v>12378</v>
      </c>
      <c r="D17" s="5" t="n">
        <v>36760</v>
      </c>
      <c r="E17" s="5" t="n">
        <v>36088</v>
      </c>
    </row>
    <row r="18" spans="1:5">
      <c r="A18" s="4" t="s">
        <v>115</v>
      </c>
      <c r="B18" s="5" t="n">
        <v>12063</v>
      </c>
      <c r="C18" s="5" t="n">
        <v>10622</v>
      </c>
      <c r="D18" s="5" t="n">
        <v>35853</v>
      </c>
      <c r="E18" s="5" t="n">
        <v>32561</v>
      </c>
    </row>
    <row r="19" spans="1:5">
      <c r="A19" s="4" t="s">
        <v>116</v>
      </c>
      <c r="B19" s="5" t="n">
        <v>4694</v>
      </c>
      <c r="C19" s="5" t="n">
        <v>4123</v>
      </c>
      <c r="D19" s="5" t="n">
        <v>13621</v>
      </c>
      <c r="E19" s="5" t="n">
        <v>12450</v>
      </c>
    </row>
    <row r="20" spans="1:5">
      <c r="A20" s="4" t="s">
        <v>117</v>
      </c>
      <c r="B20" s="5" t="n">
        <v>4161</v>
      </c>
      <c r="C20" s="5" t="n">
        <v>1936</v>
      </c>
      <c r="D20" s="5" t="n">
        <v>7594</v>
      </c>
      <c r="E20" s="5" t="n">
        <v>6313</v>
      </c>
    </row>
    <row r="21" spans="1:5">
      <c r="A21" s="4" t="s">
        <v>118</v>
      </c>
      <c r="B21" s="5" t="n">
        <v>3066</v>
      </c>
      <c r="C21" s="5" t="n">
        <v>1657</v>
      </c>
      <c r="D21" s="5" t="n">
        <v>5971</v>
      </c>
      <c r="E21" s="5" t="n">
        <v>5790</v>
      </c>
    </row>
    <row r="22" spans="1:5">
      <c r="A22" s="4" t="s">
        <v>119</v>
      </c>
      <c r="B22" s="5" t="n">
        <v>3023</v>
      </c>
      <c r="C22" s="5" t="n">
        <v>2786</v>
      </c>
      <c r="D22" s="5" t="n">
        <v>8417</v>
      </c>
      <c r="E22" s="5" t="n">
        <v>8172</v>
      </c>
    </row>
    <row r="23" spans="1:5">
      <c r="A23" s="4" t="s">
        <v>120</v>
      </c>
      <c r="B23" s="5" t="n">
        <v>2920</v>
      </c>
      <c r="C23" s="5" t="n">
        <v>2164</v>
      </c>
      <c r="D23" s="5" t="n">
        <v>8167</v>
      </c>
      <c r="E23" s="5" t="n">
        <v>6756</v>
      </c>
    </row>
    <row r="24" spans="1:5">
      <c r="A24" s="4" t="s">
        <v>121</v>
      </c>
      <c r="B24" s="5" t="n">
        <v>42951</v>
      </c>
      <c r="C24" s="5" t="n">
        <v>35666</v>
      </c>
      <c r="D24" s="5" t="n">
        <v>116383</v>
      </c>
      <c r="E24" s="5" t="n">
        <v>108130</v>
      </c>
    </row>
    <row r="25" spans="1:5">
      <c r="A25" s="3" t="s">
        <v>122</v>
      </c>
    </row>
    <row r="26" spans="1:5">
      <c r="A26" s="4" t="s">
        <v>123</v>
      </c>
      <c r="B26" s="5" t="n">
        <v>61481</v>
      </c>
      <c r="C26" s="5" t="n">
        <v>54160</v>
      </c>
      <c r="D26" s="5" t="n">
        <v>177546</v>
      </c>
      <c r="E26" s="5" t="n">
        <v>168879</v>
      </c>
    </row>
    <row r="27" spans="1:5">
      <c r="A27" s="4" t="s">
        <v>124</v>
      </c>
      <c r="B27" s="5" t="n">
        <v>13903</v>
      </c>
      <c r="C27" s="5" t="n">
        <v>13183</v>
      </c>
      <c r="D27" s="5" t="n">
        <v>42344</v>
      </c>
      <c r="E27" s="5" t="n">
        <v>40607</v>
      </c>
    </row>
    <row r="28" spans="1:5">
      <c r="A28" s="4" t="s">
        <v>125</v>
      </c>
      <c r="B28" s="5" t="n">
        <v>9550</v>
      </c>
      <c r="C28" s="5" t="n">
        <v>7944</v>
      </c>
      <c r="D28" s="5" t="n">
        <v>27805</v>
      </c>
      <c r="E28" s="5" t="n">
        <v>23822</v>
      </c>
    </row>
    <row r="29" spans="1:5">
      <c r="A29" s="4" t="s">
        <v>126</v>
      </c>
      <c r="B29" s="5" t="n">
        <v>5062</v>
      </c>
      <c r="C29" s="5" t="n">
        <v>4763</v>
      </c>
      <c r="D29" s="5" t="n">
        <v>14566</v>
      </c>
      <c r="E29" s="5" t="n">
        <v>14371</v>
      </c>
    </row>
    <row r="30" spans="1:5">
      <c r="A30" s="4" t="s">
        <v>127</v>
      </c>
      <c r="B30" s="5" t="n">
        <v>381</v>
      </c>
      <c r="C30" s="5" t="n">
        <v>-413</v>
      </c>
      <c r="D30" s="5" t="n">
        <v>1356</v>
      </c>
      <c r="E30" s="5" t="n">
        <v>399</v>
      </c>
    </row>
    <row r="31" spans="1:5">
      <c r="A31" s="4" t="s">
        <v>128</v>
      </c>
      <c r="B31" s="5" t="n">
        <v>14387</v>
      </c>
      <c r="C31" s="5" t="n">
        <v>14541</v>
      </c>
      <c r="D31" s="5" t="n">
        <v>43494</v>
      </c>
      <c r="E31" s="5" t="n">
        <v>40083</v>
      </c>
    </row>
    <row r="32" spans="1:5">
      <c r="A32" s="4" t="s">
        <v>129</v>
      </c>
      <c r="B32" s="5" t="n">
        <v>3397</v>
      </c>
      <c r="C32" s="5" t="n">
        <v>60</v>
      </c>
      <c r="D32" s="5" t="n">
        <v>16602</v>
      </c>
      <c r="E32" s="5" t="n">
        <v>60</v>
      </c>
    </row>
    <row r="33" spans="1:5">
      <c r="A33" s="4" t="s">
        <v>130</v>
      </c>
      <c r="B33" s="5" t="n">
        <v>234</v>
      </c>
      <c r="C33" s="5" t="n">
        <v>2239</v>
      </c>
      <c r="D33" s="5" t="n">
        <v>934</v>
      </c>
      <c r="E33" s="5" t="n">
        <v>17254</v>
      </c>
    </row>
    <row r="34" spans="1:5">
      <c r="A34" s="4" t="s">
        <v>131</v>
      </c>
      <c r="B34" s="5" t="n">
        <v>108395</v>
      </c>
      <c r="C34" s="5" t="n">
        <v>96477</v>
      </c>
      <c r="D34" s="5" t="n">
        <v>324647</v>
      </c>
      <c r="E34" s="5" t="n">
        <v>305475</v>
      </c>
    </row>
    <row r="35" spans="1:5">
      <c r="A35" s="4" t="s">
        <v>132</v>
      </c>
      <c r="B35" s="5" t="n">
        <v>72845</v>
      </c>
      <c r="C35" s="5" t="n">
        <v>59968</v>
      </c>
      <c r="D35" s="5" t="n">
        <v>197426</v>
      </c>
      <c r="E35" s="5" t="n">
        <v>142605</v>
      </c>
    </row>
    <row r="36" spans="1:5">
      <c r="A36" s="4" t="s">
        <v>133</v>
      </c>
      <c r="B36" s="5" t="n">
        <v>18300</v>
      </c>
      <c r="C36" s="5" t="n">
        <v>6616</v>
      </c>
      <c r="D36" s="5" t="n">
        <v>49809</v>
      </c>
      <c r="E36" s="5" t="n">
        <v>26143</v>
      </c>
    </row>
    <row r="37" spans="1:5">
      <c r="A37" s="4" t="s">
        <v>134</v>
      </c>
      <c r="B37" s="6" t="n">
        <v>54545</v>
      </c>
      <c r="C37" s="6" t="n">
        <v>53352</v>
      </c>
      <c r="D37" s="6" t="n">
        <v>147617</v>
      </c>
      <c r="E37" s="6" t="n">
        <v>116462</v>
      </c>
    </row>
    <row r="38" spans="1:5">
      <c r="A38" s="3" t="s">
        <v>135</v>
      </c>
    </row>
    <row r="39" spans="1:5">
      <c r="A39" s="4" t="s">
        <v>136</v>
      </c>
      <c r="B39" s="7" t="n">
        <v>0.49</v>
      </c>
      <c r="C39" s="7" t="n">
        <v>0.52</v>
      </c>
      <c r="D39" s="7" t="n">
        <v>1.36</v>
      </c>
      <c r="E39" s="7" t="n">
        <v>1.13</v>
      </c>
    </row>
    <row r="40" spans="1:5">
      <c r="A40" s="4" t="s">
        <v>137</v>
      </c>
      <c r="B40" s="8" t="n">
        <v>0.49</v>
      </c>
      <c r="C40" s="8" t="n">
        <v>0.52</v>
      </c>
      <c r="D40" s="8" t="n">
        <v>1.35</v>
      </c>
      <c r="E40" s="8" t="n">
        <v>1.13</v>
      </c>
    </row>
    <row r="41" spans="1:5">
      <c r="A41" s="4" t="s">
        <v>138</v>
      </c>
      <c r="B41" s="7" t="n">
        <v>0.14</v>
      </c>
      <c r="C41" s="7" t="n">
        <v>0.11</v>
      </c>
      <c r="D41" s="7" t="n">
        <v>0.4</v>
      </c>
      <c r="E41" s="7" t="n">
        <v>0.33</v>
      </c>
    </row>
    <row r="42" spans="1:5">
      <c r="A42" s="4" t="s">
        <v>139</v>
      </c>
      <c r="B42" s="5" t="n">
        <v>109281</v>
      </c>
      <c r="C42" s="5" t="n">
        <v>102178</v>
      </c>
      <c r="D42" s="5" t="n">
        <v>107852</v>
      </c>
      <c r="E42" s="5" t="n">
        <v>102087</v>
      </c>
    </row>
    <row r="43" spans="1:5">
      <c r="A43" s="4" t="s">
        <v>140</v>
      </c>
      <c r="B43" s="5" t="n">
        <v>109662</v>
      </c>
      <c r="C43" s="5" t="n">
        <v>102178</v>
      </c>
      <c r="D43" s="5" t="n">
        <v>108246</v>
      </c>
      <c r="E43" s="5" t="n">
        <v>1020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81</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9</v>
      </c>
      <c r="B1" s="2" t="s">
        <v>1</v>
      </c>
    </row>
    <row r="2" spans="1:2">
      <c r="B2" s="2" t="s">
        <v>2</v>
      </c>
    </row>
    <row r="3" spans="1:2">
      <c r="A3" s="3" t="s">
        <v>284</v>
      </c>
    </row>
    <row r="4" spans="1:2">
      <c r="A4" s="4" t="s">
        <v>370</v>
      </c>
      <c r="B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72</v>
      </c>
      <c r="B1" s="2" t="s">
        <v>1</v>
      </c>
    </row>
    <row r="2" spans="1:2">
      <c r="B2" s="2" t="s">
        <v>2</v>
      </c>
    </row>
    <row r="3" spans="1:2">
      <c r="A3" s="3" t="s">
        <v>28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4"/>
    <col customWidth="1" max="6" min="6" width="14"/>
    <col customWidth="1" max="7" min="7" width="4"/>
  </cols>
  <sheetData>
    <row r="1" spans="1:7">
      <c r="A1" s="1" t="s">
        <v>383</v>
      </c>
      <c r="C1" s="2" t="s">
        <v>2</v>
      </c>
      <c r="D1" s="2" t="s">
        <v>384</v>
      </c>
      <c r="F1" s="2" t="s">
        <v>151</v>
      </c>
      <c r="G1" s="2" t="s">
        <v>385</v>
      </c>
    </row>
    <row r="2" spans="1:7">
      <c r="A2" s="3" t="s">
        <v>386</v>
      </c>
    </row>
    <row r="3" spans="1:7">
      <c r="A3" s="4" t="s">
        <v>387</v>
      </c>
      <c r="C3" s="6" t="n">
        <v>139500</v>
      </c>
      <c r="D3" s="6" t="n">
        <v>143600</v>
      </c>
    </row>
    <row r="4" spans="1:7">
      <c r="A4" s="4" t="s">
        <v>388</v>
      </c>
      <c r="B4" s="4" t="s">
        <v>155</v>
      </c>
      <c r="C4" s="6" t="n">
        <v>159835</v>
      </c>
    </row>
    <row r="5" spans="1:7">
      <c r="A5" s="4" t="s">
        <v>154</v>
      </c>
      <c r="D5" s="5" t="n">
        <v>47257</v>
      </c>
      <c r="E5" s="4" t="s">
        <v>158</v>
      </c>
      <c r="F5" s="6" t="n">
        <v>0</v>
      </c>
    </row>
    <row r="6" spans="1:7">
      <c r="A6" s="4" t="s">
        <v>169</v>
      </c>
    </row>
    <row r="7" spans="1:7">
      <c r="A7" s="3" t="s">
        <v>386</v>
      </c>
    </row>
    <row r="8" spans="1:7">
      <c r="A8" s="4" t="s">
        <v>154</v>
      </c>
      <c r="D8" s="6" t="n">
        <v>47257</v>
      </c>
      <c r="E8" s="4" t="s">
        <v>158</v>
      </c>
      <c r="F8" s="6" t="n">
        <v>6689</v>
      </c>
    </row>
    <row r="9" spans="1:7"/>
    <row r="10" spans="1:7">
      <c r="A10" s="4" t="s">
        <v>155</v>
      </c>
      <c r="B10" s="4" t="s">
        <v>389</v>
      </c>
    </row>
    <row r="11" spans="1:7">
      <c r="A11" s="4" t="s">
        <v>158</v>
      </c>
      <c r="B11" s="4" t="s">
        <v>390</v>
      </c>
    </row>
    <row r="12" spans="1:7">
      <c r="A12" s="4" t="s">
        <v>385</v>
      </c>
      <c r="B12" s="4" t="s">
        <v>164</v>
      </c>
    </row>
  </sheetData>
  <mergeCells count="13">
    <mergeCell ref="A1:B1"/>
    <mergeCell ref="D1:E1"/>
    <mergeCell ref="F2:G2"/>
    <mergeCell ref="F3:G3"/>
    <mergeCell ref="F4:G4"/>
    <mergeCell ref="F5:G5"/>
    <mergeCell ref="F6:G6"/>
    <mergeCell ref="F7:G7"/>
    <mergeCell ref="F8:G8"/>
    <mergeCell ref="A9:F9"/>
    <mergeCell ref="B10:F10"/>
    <mergeCell ref="B11:F11"/>
    <mergeCell ref="B12:F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1</v>
      </c>
      <c r="B1" s="2" t="s">
        <v>392</v>
      </c>
      <c r="C1" s="2" t="s">
        <v>393</v>
      </c>
      <c r="D1" s="2" t="s">
        <v>394</v>
      </c>
      <c r="E1" s="2" t="s">
        <v>2</v>
      </c>
      <c r="F1" s="2" t="s">
        <v>102</v>
      </c>
      <c r="G1" s="2" t="s">
        <v>2</v>
      </c>
      <c r="H1" s="2" t="s">
        <v>102</v>
      </c>
      <c r="I1" s="2" t="s">
        <v>395</v>
      </c>
      <c r="J1" s="2" t="s">
        <v>396</v>
      </c>
    </row>
    <row r="2" spans="1:10">
      <c r="A2" s="3" t="s">
        <v>397</v>
      </c>
    </row>
    <row r="3" spans="1:10">
      <c r="A3" s="4" t="s">
        <v>129</v>
      </c>
      <c r="E3" s="6" t="n">
        <v>3397</v>
      </c>
      <c r="F3" s="6" t="n">
        <v>60</v>
      </c>
      <c r="G3" s="6" t="n">
        <v>16602</v>
      </c>
      <c r="H3" s="6" t="n">
        <v>60</v>
      </c>
    </row>
    <row r="4" spans="1:10">
      <c r="A4" s="4" t="s">
        <v>398</v>
      </c>
    </row>
    <row r="5" spans="1:10">
      <c r="A5" s="3" t="s">
        <v>397</v>
      </c>
    </row>
    <row r="6" spans="1:10">
      <c r="A6" s="4" t="s">
        <v>399</v>
      </c>
      <c r="I6" s="6" t="n">
        <v>1000000</v>
      </c>
    </row>
    <row r="7" spans="1:10">
      <c r="A7" s="4" t="s">
        <v>400</v>
      </c>
      <c r="I7" s="5" t="n">
        <v>815000</v>
      </c>
    </row>
    <row r="8" spans="1:10">
      <c r="A8" s="4" t="s">
        <v>401</v>
      </c>
      <c r="I8" s="6" t="n">
        <v>700000</v>
      </c>
    </row>
    <row r="9" spans="1:10">
      <c r="A9" s="4" t="s">
        <v>402</v>
      </c>
      <c r="B9" s="9" t="n">
        <v>29.9675</v>
      </c>
    </row>
    <row r="10" spans="1:10">
      <c r="A10" s="4" t="s">
        <v>403</v>
      </c>
      <c r="B10" s="7" t="n">
        <v>623.02</v>
      </c>
    </row>
    <row r="11" spans="1:10">
      <c r="A11" s="4" t="s">
        <v>404</v>
      </c>
      <c r="B11" s="6" t="n">
        <v>195000</v>
      </c>
    </row>
    <row r="12" spans="1:10">
      <c r="A12" s="4" t="s">
        <v>405</v>
      </c>
    </row>
    <row r="13" spans="1:10">
      <c r="A13" s="3" t="s">
        <v>397</v>
      </c>
    </row>
    <row r="14" spans="1:10">
      <c r="A14" s="4" t="s">
        <v>402</v>
      </c>
      <c r="C14" s="9" t="n">
        <v>0.2767</v>
      </c>
    </row>
    <row r="15" spans="1:10">
      <c r="A15" s="4" t="s">
        <v>403</v>
      </c>
      <c r="C15" s="7" t="n">
        <v>1.66</v>
      </c>
    </row>
    <row r="16" spans="1:10">
      <c r="A16" s="4" t="s">
        <v>76</v>
      </c>
      <c r="C16" s="6" t="n">
        <v>1161791</v>
      </c>
    </row>
    <row r="17" spans="1:10">
      <c r="A17" s="4" t="s">
        <v>80</v>
      </c>
      <c r="C17" s="5" t="n">
        <v>986754</v>
      </c>
    </row>
    <row r="18" spans="1:10">
      <c r="A18" s="4" t="s">
        <v>68</v>
      </c>
      <c r="C18" s="5" t="n">
        <v>711688</v>
      </c>
    </row>
    <row r="19" spans="1:10">
      <c r="A19" s="4" t="s">
        <v>406</v>
      </c>
      <c r="C19" s="6" t="n">
        <v>135352</v>
      </c>
    </row>
    <row r="20" spans="1:10">
      <c r="A20" s="4" t="s">
        <v>97</v>
      </c>
      <c r="C20" s="5" t="n">
        <v>4728541</v>
      </c>
    </row>
    <row r="21" spans="1:10">
      <c r="A21" s="4" t="s">
        <v>407</v>
      </c>
      <c r="C21" s="6" t="n">
        <v>37140</v>
      </c>
    </row>
    <row r="22" spans="1:10">
      <c r="A22" s="4" t="s">
        <v>408</v>
      </c>
      <c r="C22" s="6" t="n">
        <v>57651</v>
      </c>
    </row>
    <row r="23" spans="1:10">
      <c r="A23" s="4" t="s">
        <v>409</v>
      </c>
    </row>
    <row r="24" spans="1:10">
      <c r="A24" s="3" t="s">
        <v>397</v>
      </c>
    </row>
    <row r="25" spans="1:10">
      <c r="A25" s="4" t="s">
        <v>410</v>
      </c>
      <c r="J25" s="6" t="n">
        <v>800000</v>
      </c>
    </row>
    <row r="26" spans="1:10">
      <c r="A26" s="4" t="s">
        <v>411</v>
      </c>
    </row>
    <row r="27" spans="1:10">
      <c r="A27" s="3" t="s">
        <v>397</v>
      </c>
    </row>
    <row r="28" spans="1:10">
      <c r="A28" s="4" t="s">
        <v>402</v>
      </c>
      <c r="D28" s="9" t="n">
        <v>0.0363</v>
      </c>
    </row>
    <row r="29" spans="1:10">
      <c r="A29" s="4" t="s">
        <v>76</v>
      </c>
      <c r="D29" s="6" t="n">
        <v>579333</v>
      </c>
    </row>
    <row r="30" spans="1:10">
      <c r="A30" s="4" t="s">
        <v>80</v>
      </c>
      <c r="D30" s="5" t="n">
        <v>463160</v>
      </c>
    </row>
    <row r="31" spans="1:10">
      <c r="A31" s="4" t="s">
        <v>68</v>
      </c>
      <c r="D31" s="5" t="n">
        <v>284940</v>
      </c>
    </row>
    <row r="32" spans="1:10">
      <c r="A32" s="4" t="s">
        <v>406</v>
      </c>
      <c r="D32" s="6" t="n">
        <v>83303</v>
      </c>
    </row>
    <row r="33" spans="1:10">
      <c r="A33" s="4" t="s">
        <v>97</v>
      </c>
      <c r="D33" s="5" t="n">
        <v>3310912</v>
      </c>
    </row>
    <row r="34" spans="1:10">
      <c r="A34" s="4" t="s">
        <v>407</v>
      </c>
      <c r="D34" s="6" t="n">
        <v>0</v>
      </c>
    </row>
    <row r="35" spans="1:10">
      <c r="A35" s="4" t="s">
        <v>408</v>
      </c>
      <c r="D35" s="6" t="n">
        <v>300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2</v>
      </c>
      <c r="B1" s="2" t="s">
        <v>393</v>
      </c>
      <c r="C1" s="2" t="s">
        <v>394</v>
      </c>
    </row>
    <row r="2" spans="1:3">
      <c r="A2" s="4" t="s">
        <v>405</v>
      </c>
    </row>
    <row r="3" spans="1:3">
      <c r="A3" s="3" t="s">
        <v>61</v>
      </c>
    </row>
    <row r="4" spans="1:3">
      <c r="A4" s="4" t="s">
        <v>413</v>
      </c>
      <c r="B4" s="6" t="n">
        <v>35097</v>
      </c>
    </row>
    <row r="5" spans="1:3">
      <c r="A5" s="4" t="s">
        <v>414</v>
      </c>
      <c r="B5" s="5" t="n">
        <v>6966</v>
      </c>
    </row>
    <row r="6" spans="1:3">
      <c r="A6" s="4" t="s">
        <v>415</v>
      </c>
      <c r="B6" s="5" t="n">
        <v>263090</v>
      </c>
    </row>
    <row r="7" spans="1:3">
      <c r="A7" s="4" t="s">
        <v>416</v>
      </c>
      <c r="B7" s="5" t="n">
        <v>13426</v>
      </c>
    </row>
    <row r="8" spans="1:3">
      <c r="A8" s="4" t="s">
        <v>417</v>
      </c>
      <c r="B8" s="5" t="n">
        <v>1481</v>
      </c>
    </row>
    <row r="9" spans="1:3">
      <c r="A9" s="4" t="s">
        <v>68</v>
      </c>
      <c r="B9" s="5" t="n">
        <v>711688</v>
      </c>
    </row>
    <row r="10" spans="1:3">
      <c r="A10" s="4" t="s">
        <v>418</v>
      </c>
      <c r="B10" s="5" t="n">
        <v>6160</v>
      </c>
    </row>
    <row r="11" spans="1:3">
      <c r="A11" s="4" t="s">
        <v>419</v>
      </c>
      <c r="B11" s="5" t="n">
        <v>0</v>
      </c>
    </row>
    <row r="12" spans="1:3">
      <c r="A12" s="4" t="s">
        <v>408</v>
      </c>
      <c r="B12" s="5" t="n">
        <v>57651</v>
      </c>
    </row>
    <row r="13" spans="1:3">
      <c r="A13" s="4" t="s">
        <v>420</v>
      </c>
      <c r="B13" s="5" t="n">
        <v>15603</v>
      </c>
    </row>
    <row r="14" spans="1:3">
      <c r="A14" s="4" t="s">
        <v>421</v>
      </c>
      <c r="B14" s="5" t="n">
        <v>18095</v>
      </c>
    </row>
    <row r="15" spans="1:3">
      <c r="A15" s="4" t="s">
        <v>75</v>
      </c>
      <c r="B15" s="5" t="n">
        <v>32534</v>
      </c>
    </row>
    <row r="16" spans="1:3">
      <c r="A16" s="4" t="s">
        <v>76</v>
      </c>
      <c r="B16" s="5" t="n">
        <v>1161791</v>
      </c>
    </row>
    <row r="17" spans="1:3">
      <c r="A17" s="3" t="s">
        <v>77</v>
      </c>
    </row>
    <row r="18" spans="1:3">
      <c r="A18" s="4" t="s">
        <v>78</v>
      </c>
      <c r="B18" s="5" t="n">
        <v>179267</v>
      </c>
    </row>
    <row r="19" spans="1:3">
      <c r="A19" s="4" t="s">
        <v>79</v>
      </c>
      <c r="B19" s="5" t="n">
        <v>807487</v>
      </c>
    </row>
    <row r="20" spans="1:3">
      <c r="A20" s="4" t="s">
        <v>80</v>
      </c>
      <c r="B20" s="5" t="n">
        <v>986754</v>
      </c>
    </row>
    <row r="21" spans="1:3">
      <c r="A21" s="4" t="s">
        <v>81</v>
      </c>
      <c r="B21" s="5" t="n">
        <v>1746</v>
      </c>
    </row>
    <row r="22" spans="1:3">
      <c r="A22" s="4" t="s">
        <v>82</v>
      </c>
      <c r="B22" s="5" t="n">
        <v>29360</v>
      </c>
    </row>
    <row r="23" spans="1:3">
      <c r="A23" s="4" t="s">
        <v>83</v>
      </c>
      <c r="B23" s="5" t="n">
        <v>8579</v>
      </c>
    </row>
    <row r="24" spans="1:3">
      <c r="A24" s="4" t="s">
        <v>84</v>
      </c>
      <c r="B24" s="5" t="n">
        <v>1026439</v>
      </c>
    </row>
    <row r="25" spans="1:3">
      <c r="A25" s="3" t="s">
        <v>422</v>
      </c>
    </row>
    <row r="26" spans="1:3">
      <c r="A26" s="4" t="s">
        <v>423</v>
      </c>
      <c r="B26" s="5" t="n">
        <v>98212</v>
      </c>
    </row>
    <row r="27" spans="1:3">
      <c r="A27" s="4" t="s">
        <v>407</v>
      </c>
      <c r="B27" s="5" t="n">
        <v>37140</v>
      </c>
    </row>
    <row r="28" spans="1:3">
      <c r="A28" s="4" t="s">
        <v>424</v>
      </c>
      <c r="B28" s="6" t="n">
        <v>135352</v>
      </c>
    </row>
    <row r="29" spans="1:3">
      <c r="A29" s="4" t="s">
        <v>425</v>
      </c>
      <c r="B29" s="7" t="n">
        <v>28.61</v>
      </c>
    </row>
    <row r="30" spans="1:3">
      <c r="A30" s="4" t="s">
        <v>97</v>
      </c>
      <c r="B30" s="5" t="n">
        <v>4728541</v>
      </c>
    </row>
    <row r="31" spans="1:3">
      <c r="A31" s="4" t="s">
        <v>411</v>
      </c>
    </row>
    <row r="32" spans="1:3">
      <c r="A32" s="3" t="s">
        <v>61</v>
      </c>
    </row>
    <row r="33" spans="1:3">
      <c r="A33" s="4" t="s">
        <v>413</v>
      </c>
      <c r="C33" s="6" t="n">
        <v>160145</v>
      </c>
    </row>
    <row r="34" spans="1:3">
      <c r="A34" s="4" t="s">
        <v>414</v>
      </c>
      <c r="C34" s="5" t="n">
        <v>3915</v>
      </c>
    </row>
    <row r="35" spans="1:3">
      <c r="A35" s="4" t="s">
        <v>415</v>
      </c>
      <c r="C35" s="5" t="n">
        <v>47149</v>
      </c>
    </row>
    <row r="36" spans="1:3">
      <c r="A36" s="4" t="s">
        <v>416</v>
      </c>
      <c r="C36" s="5" t="n">
        <v>0</v>
      </c>
    </row>
    <row r="37" spans="1:3">
      <c r="A37" s="4" t="s">
        <v>417</v>
      </c>
      <c r="C37" s="5" t="n">
        <v>554</v>
      </c>
    </row>
    <row r="38" spans="1:3">
      <c r="A38" s="4" t="s">
        <v>68</v>
      </c>
      <c r="C38" s="5" t="n">
        <v>284940</v>
      </c>
    </row>
    <row r="39" spans="1:3">
      <c r="A39" s="4" t="s">
        <v>418</v>
      </c>
      <c r="C39" s="5" t="n">
        <v>2549</v>
      </c>
    </row>
    <row r="40" spans="1:3">
      <c r="A40" s="4" t="s">
        <v>419</v>
      </c>
      <c r="C40" s="5" t="n">
        <v>11104</v>
      </c>
    </row>
    <row r="41" spans="1:3">
      <c r="A41" s="4" t="s">
        <v>408</v>
      </c>
      <c r="C41" s="5" t="n">
        <v>30016</v>
      </c>
    </row>
    <row r="42" spans="1:3">
      <c r="A42" s="4" t="s">
        <v>420</v>
      </c>
      <c r="C42" s="5" t="n">
        <v>12230</v>
      </c>
    </row>
    <row r="43" spans="1:3">
      <c r="A43" s="4" t="s">
        <v>421</v>
      </c>
      <c r="C43" s="5" t="n">
        <v>5820</v>
      </c>
    </row>
    <row r="44" spans="1:3">
      <c r="A44" s="4" t="s">
        <v>75</v>
      </c>
      <c r="C44" s="5" t="n">
        <v>20911</v>
      </c>
    </row>
    <row r="45" spans="1:3">
      <c r="A45" s="4" t="s">
        <v>76</v>
      </c>
      <c r="C45" s="5" t="n">
        <v>579333</v>
      </c>
    </row>
    <row r="46" spans="1:3">
      <c r="A46" s="3" t="s">
        <v>77</v>
      </c>
    </row>
    <row r="47" spans="1:3">
      <c r="A47" s="4" t="s">
        <v>78</v>
      </c>
      <c r="C47" s="5" t="n">
        <v>346714</v>
      </c>
    </row>
    <row r="48" spans="1:3">
      <c r="A48" s="4" t="s">
        <v>79</v>
      </c>
      <c r="C48" s="5" t="n">
        <v>116446</v>
      </c>
    </row>
    <row r="49" spans="1:3">
      <c r="A49" s="4" t="s">
        <v>80</v>
      </c>
      <c r="C49" s="5" t="n">
        <v>463160</v>
      </c>
    </row>
    <row r="50" spans="1:3">
      <c r="A50" s="4" t="s">
        <v>81</v>
      </c>
      <c r="C50" s="5" t="n">
        <v>18218</v>
      </c>
    </row>
    <row r="51" spans="1:3">
      <c r="A51" s="4" t="s">
        <v>82</v>
      </c>
      <c r="C51" s="5" t="n">
        <v>8038</v>
      </c>
    </row>
    <row r="52" spans="1:3">
      <c r="A52" s="4" t="s">
        <v>83</v>
      </c>
      <c r="C52" s="5" t="n">
        <v>6614</v>
      </c>
    </row>
    <row r="53" spans="1:3">
      <c r="A53" s="4" t="s">
        <v>84</v>
      </c>
      <c r="C53" s="5" t="n">
        <v>496030</v>
      </c>
    </row>
    <row r="54" spans="1:3">
      <c r="A54" s="3" t="s">
        <v>422</v>
      </c>
    </row>
    <row r="55" spans="1:3">
      <c r="A55" s="4" t="s">
        <v>423</v>
      </c>
      <c r="C55" s="5" t="n">
        <v>83303</v>
      </c>
    </row>
    <row r="56" spans="1:3">
      <c r="A56" s="4" t="s">
        <v>407</v>
      </c>
      <c r="C56" s="5" t="n">
        <v>0</v>
      </c>
    </row>
    <row r="57" spans="1:3">
      <c r="A57" s="4" t="s">
        <v>424</v>
      </c>
      <c r="C57" s="6" t="n">
        <v>83303</v>
      </c>
    </row>
    <row r="58" spans="1:3">
      <c r="A58" s="4" t="s">
        <v>425</v>
      </c>
      <c r="C58" s="7" t="n">
        <v>25.16</v>
      </c>
    </row>
    <row r="59" spans="1:3">
      <c r="A59" s="4" t="s">
        <v>97</v>
      </c>
      <c r="C59" s="5" t="n">
        <v>33109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6</v>
      </c>
      <c r="B1" s="2" t="s">
        <v>2</v>
      </c>
      <c r="C1" s="2" t="s">
        <v>60</v>
      </c>
    </row>
    <row r="2" spans="1:3">
      <c r="A2" s="3" t="s">
        <v>427</v>
      </c>
    </row>
    <row r="3" spans="1:3">
      <c r="A3" s="4" t="s">
        <v>414</v>
      </c>
      <c r="B3" s="6" t="n">
        <v>40723</v>
      </c>
      <c r="C3" s="6" t="n">
        <v>30806</v>
      </c>
    </row>
    <row r="4" spans="1:3">
      <c r="A4" s="3" t="s">
        <v>428</v>
      </c>
    </row>
    <row r="5" spans="1:3">
      <c r="A5" s="4" t="s">
        <v>429</v>
      </c>
      <c r="B5" s="5" t="n">
        <v>2867024</v>
      </c>
      <c r="C5" s="5" t="n">
        <v>2311920</v>
      </c>
    </row>
    <row r="6" spans="1:3">
      <c r="A6" s="4" t="s">
        <v>430</v>
      </c>
      <c r="B6" s="5" t="n">
        <v>43741</v>
      </c>
      <c r="C6" s="5" t="n">
        <v>4405</v>
      </c>
    </row>
    <row r="7" spans="1:3">
      <c r="A7" s="4" t="s">
        <v>431</v>
      </c>
      <c r="B7" s="5" t="n">
        <v>-5027</v>
      </c>
      <c r="C7" s="5" t="n">
        <v>-44316</v>
      </c>
    </row>
    <row r="8" spans="1:3">
      <c r="A8" s="4" t="s">
        <v>286</v>
      </c>
      <c r="B8" s="5" t="n">
        <v>2905738</v>
      </c>
      <c r="C8" s="5" t="n">
        <v>2272009</v>
      </c>
    </row>
    <row r="9" spans="1:3">
      <c r="A9" s="3" t="s">
        <v>432</v>
      </c>
    </row>
    <row r="10" spans="1:3">
      <c r="A10" s="4" t="s">
        <v>429</v>
      </c>
      <c r="B10" s="5" t="n">
        <v>22566</v>
      </c>
      <c r="C10" s="5" t="n">
        <v>10176</v>
      </c>
    </row>
    <row r="11" spans="1:3">
      <c r="A11" s="4" t="s">
        <v>286</v>
      </c>
      <c r="B11" s="5" t="n">
        <v>21982</v>
      </c>
    </row>
    <row r="12" spans="1:3">
      <c r="A12" s="4" t="s">
        <v>433</v>
      </c>
    </row>
    <row r="13" spans="1:3">
      <c r="A13" s="3" t="s">
        <v>428</v>
      </c>
    </row>
    <row r="14" spans="1:3">
      <c r="A14" s="4" t="s">
        <v>429</v>
      </c>
      <c r="B14" s="5" t="n">
        <v>40946</v>
      </c>
      <c r="C14" s="5" t="n">
        <v>37925</v>
      </c>
    </row>
    <row r="15" spans="1:3">
      <c r="A15" s="4" t="s">
        <v>430</v>
      </c>
      <c r="B15" s="5" t="n">
        <v>143</v>
      </c>
      <c r="C15" s="5" t="n">
        <v>17</v>
      </c>
    </row>
    <row r="16" spans="1:3">
      <c r="A16" s="4" t="s">
        <v>431</v>
      </c>
      <c r="B16" s="5" t="n">
        <v>-4</v>
      </c>
      <c r="C16" s="5" t="n">
        <v>-175</v>
      </c>
    </row>
    <row r="17" spans="1:3">
      <c r="A17" s="4" t="s">
        <v>286</v>
      </c>
      <c r="B17" s="5" t="n">
        <v>41085</v>
      </c>
      <c r="C17" s="5" t="n">
        <v>37767</v>
      </c>
    </row>
    <row r="18" spans="1:3">
      <c r="A18" s="4" t="s">
        <v>434</v>
      </c>
    </row>
    <row r="19" spans="1:3">
      <c r="A19" s="3" t="s">
        <v>428</v>
      </c>
    </row>
    <row r="20" spans="1:3">
      <c r="A20" s="4" t="s">
        <v>429</v>
      </c>
      <c r="B20" s="5" t="n">
        <v>243863</v>
      </c>
      <c r="C20" s="5" t="n">
        <v>144125</v>
      </c>
    </row>
    <row r="21" spans="1:3">
      <c r="A21" s="4" t="s">
        <v>430</v>
      </c>
      <c r="B21" s="5" t="n">
        <v>1251</v>
      </c>
      <c r="C21" s="5" t="n">
        <v>45</v>
      </c>
    </row>
    <row r="22" spans="1:3">
      <c r="A22" s="4" t="s">
        <v>431</v>
      </c>
      <c r="B22" s="5" t="n">
        <v>-1027</v>
      </c>
      <c r="C22" s="5" t="n">
        <v>-1607</v>
      </c>
    </row>
    <row r="23" spans="1:3">
      <c r="A23" s="4" t="s">
        <v>286</v>
      </c>
      <c r="B23" s="5" t="n">
        <v>244087</v>
      </c>
      <c r="C23" s="5" t="n">
        <v>142563</v>
      </c>
    </row>
    <row r="24" spans="1:3">
      <c r="A24" s="4" t="s">
        <v>435</v>
      </c>
    </row>
    <row r="25" spans="1:3">
      <c r="A25" s="3" t="s">
        <v>428</v>
      </c>
    </row>
    <row r="26" spans="1:3">
      <c r="A26" s="4" t="s">
        <v>429</v>
      </c>
      <c r="B26" s="5" t="n">
        <v>1567116</v>
      </c>
      <c r="C26" s="5" t="n">
        <v>1336531</v>
      </c>
    </row>
    <row r="27" spans="1:3">
      <c r="A27" s="4" t="s">
        <v>430</v>
      </c>
      <c r="B27" s="5" t="n">
        <v>25483</v>
      </c>
      <c r="C27" s="5" t="n">
        <v>3362</v>
      </c>
    </row>
    <row r="28" spans="1:3">
      <c r="A28" s="4" t="s">
        <v>431</v>
      </c>
      <c r="B28" s="5" t="n">
        <v>-2046</v>
      </c>
      <c r="C28" s="5" t="n">
        <v>-24684</v>
      </c>
    </row>
    <row r="29" spans="1:3">
      <c r="A29" s="4" t="s">
        <v>286</v>
      </c>
      <c r="B29" s="5" t="n">
        <v>1590553</v>
      </c>
      <c r="C29" s="5" t="n">
        <v>1315209</v>
      </c>
    </row>
    <row r="30" spans="1:3">
      <c r="A30" s="4" t="s">
        <v>436</v>
      </c>
    </row>
    <row r="31" spans="1:3">
      <c r="A31" s="3" t="s">
        <v>428</v>
      </c>
    </row>
    <row r="32" spans="1:3">
      <c r="A32" s="4" t="s">
        <v>429</v>
      </c>
      <c r="B32" s="5" t="n">
        <v>668935</v>
      </c>
      <c r="C32" s="5" t="n">
        <v>477665</v>
      </c>
    </row>
    <row r="33" spans="1:3">
      <c r="A33" s="4" t="s">
        <v>430</v>
      </c>
      <c r="B33" s="5" t="n">
        <v>9753</v>
      </c>
      <c r="C33" s="5" t="n">
        <v>520</v>
      </c>
    </row>
    <row r="34" spans="1:3">
      <c r="A34" s="4" t="s">
        <v>431</v>
      </c>
      <c r="B34" s="5" t="n">
        <v>-1181</v>
      </c>
      <c r="C34" s="5" t="n">
        <v>-11251</v>
      </c>
    </row>
    <row r="35" spans="1:3">
      <c r="A35" s="4" t="s">
        <v>286</v>
      </c>
      <c r="B35" s="5" t="n">
        <v>677507</v>
      </c>
      <c r="C35" s="5" t="n">
        <v>466934</v>
      </c>
    </row>
    <row r="36" spans="1:3">
      <c r="A36" s="4" t="s">
        <v>437</v>
      </c>
    </row>
    <row r="37" spans="1:3">
      <c r="A37" s="3" t="s">
        <v>428</v>
      </c>
    </row>
    <row r="38" spans="1:3">
      <c r="A38" s="4" t="s">
        <v>429</v>
      </c>
      <c r="B38" s="5" t="n">
        <v>231757</v>
      </c>
      <c r="C38" s="5" t="n">
        <v>229600</v>
      </c>
    </row>
    <row r="39" spans="1:3">
      <c r="A39" s="4" t="s">
        <v>430</v>
      </c>
      <c r="B39" s="5" t="n">
        <v>5722</v>
      </c>
      <c r="C39" s="5" t="n">
        <v>461</v>
      </c>
    </row>
    <row r="40" spans="1:3">
      <c r="A40" s="4" t="s">
        <v>431</v>
      </c>
      <c r="B40" s="5" t="n">
        <v>-45</v>
      </c>
      <c r="C40" s="5" t="n">
        <v>-2874</v>
      </c>
    </row>
    <row r="41" spans="1:3">
      <c r="A41" s="4" t="s">
        <v>286</v>
      </c>
      <c r="B41" s="5" t="n">
        <v>237434</v>
      </c>
      <c r="C41" s="5" t="n">
        <v>227187</v>
      </c>
    </row>
    <row r="42" spans="1:3">
      <c r="A42" s="3" t="s">
        <v>432</v>
      </c>
    </row>
    <row r="43" spans="1:3">
      <c r="A43" s="4" t="s">
        <v>429</v>
      </c>
      <c r="B43" s="5" t="n">
        <v>22566</v>
      </c>
      <c r="C43" s="5" t="n">
        <v>10176</v>
      </c>
    </row>
    <row r="44" spans="1:3">
      <c r="A44" s="4" t="s">
        <v>430</v>
      </c>
      <c r="B44" s="5" t="n">
        <v>0</v>
      </c>
      <c r="C44" s="5" t="n">
        <v>0</v>
      </c>
    </row>
    <row r="45" spans="1:3">
      <c r="A45" s="4" t="s">
        <v>431</v>
      </c>
      <c r="B45" s="5" t="n">
        <v>-584</v>
      </c>
      <c r="C45" s="5" t="n">
        <v>-305</v>
      </c>
    </row>
    <row r="46" spans="1:3">
      <c r="A46" s="4" t="s">
        <v>286</v>
      </c>
      <c r="B46" s="5" t="n">
        <v>21982</v>
      </c>
      <c r="C46" s="5" t="n">
        <v>9871</v>
      </c>
    </row>
    <row r="47" spans="1:3">
      <c r="A47" s="4" t="s">
        <v>438</v>
      </c>
    </row>
    <row r="48" spans="1:3">
      <c r="A48" s="3" t="s">
        <v>428</v>
      </c>
    </row>
    <row r="49" spans="1:3">
      <c r="A49" s="4" t="s">
        <v>429</v>
      </c>
      <c r="B49" s="5" t="n">
        <v>114407</v>
      </c>
      <c r="C49" s="5" t="n">
        <v>86074</v>
      </c>
    </row>
    <row r="50" spans="1:3">
      <c r="A50" s="4" t="s">
        <v>430</v>
      </c>
      <c r="B50" s="5" t="n">
        <v>1389</v>
      </c>
      <c r="C50" s="5" t="n">
        <v>0</v>
      </c>
    </row>
    <row r="51" spans="1:3">
      <c r="A51" s="4" t="s">
        <v>431</v>
      </c>
      <c r="B51" s="5" t="n">
        <v>-724</v>
      </c>
      <c r="C51" s="5" t="n">
        <v>-3725</v>
      </c>
    </row>
    <row r="52" spans="1:3">
      <c r="A52" s="4" t="s">
        <v>286</v>
      </c>
      <c r="B52" s="5" t="n">
        <v>115072</v>
      </c>
      <c r="C52" s="5" t="n">
        <v>82349</v>
      </c>
    </row>
    <row r="53" spans="1:3">
      <c r="A53" s="4" t="s">
        <v>414</v>
      </c>
    </row>
    <row r="54" spans="1:3">
      <c r="A54" s="3" t="s">
        <v>427</v>
      </c>
    </row>
    <row r="55" spans="1:3">
      <c r="A55" s="4" t="s">
        <v>414</v>
      </c>
      <c r="B55" s="6" t="n">
        <v>40723</v>
      </c>
      <c r="C55" s="6" t="n">
        <v>308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0</v>
      </c>
    </row>
    <row r="2" spans="1:3">
      <c r="A2" s="3" t="s">
        <v>440</v>
      </c>
    </row>
    <row r="3" spans="1:3">
      <c r="A3" s="4" t="s">
        <v>441</v>
      </c>
      <c r="B3" s="6" t="n">
        <v>178227</v>
      </c>
    </row>
    <row r="4" spans="1:3">
      <c r="A4" s="4" t="s">
        <v>442</v>
      </c>
      <c r="B4" s="5" t="n">
        <v>175643</v>
      </c>
    </row>
    <row r="5" spans="1:3">
      <c r="A5" s="4" t="s">
        <v>443</v>
      </c>
      <c r="B5" s="5" t="n">
        <v>277094</v>
      </c>
    </row>
    <row r="6" spans="1:3">
      <c r="A6" s="4" t="s">
        <v>444</v>
      </c>
      <c r="B6" s="5" t="n">
        <v>9</v>
      </c>
    </row>
    <row r="7" spans="1:3">
      <c r="A7" s="4" t="s">
        <v>445</v>
      </c>
      <c r="B7" s="5" t="n">
        <v>2236051</v>
      </c>
    </row>
    <row r="8" spans="1:3">
      <c r="A8" s="4" t="s">
        <v>429</v>
      </c>
      <c r="B8" s="5" t="n">
        <v>2867024</v>
      </c>
      <c r="C8" s="6" t="n">
        <v>2311920</v>
      </c>
    </row>
    <row r="9" spans="1:3">
      <c r="A9" s="3" t="s">
        <v>286</v>
      </c>
    </row>
    <row r="10" spans="1:3">
      <c r="A10" s="4" t="s">
        <v>441</v>
      </c>
      <c r="B10" s="5" t="n">
        <v>180121</v>
      </c>
    </row>
    <row r="11" spans="1:3">
      <c r="A11" s="4" t="s">
        <v>442</v>
      </c>
      <c r="B11" s="5" t="n">
        <v>177509</v>
      </c>
    </row>
    <row r="12" spans="1:3">
      <c r="A12" s="4" t="s">
        <v>443</v>
      </c>
      <c r="B12" s="5" t="n">
        <v>280039</v>
      </c>
    </row>
    <row r="13" spans="1:3">
      <c r="A13" s="4" t="s">
        <v>444</v>
      </c>
      <c r="B13" s="5" t="n">
        <v>9</v>
      </c>
    </row>
    <row r="14" spans="1:3">
      <c r="A14" s="4" t="s">
        <v>445</v>
      </c>
      <c r="B14" s="5" t="n">
        <v>2268060</v>
      </c>
    </row>
    <row r="15" spans="1:3">
      <c r="A15" s="4" t="s">
        <v>286</v>
      </c>
      <c r="B15" s="5" t="n">
        <v>2905738</v>
      </c>
      <c r="C15" s="5" t="n">
        <v>2272009</v>
      </c>
    </row>
    <row r="16" spans="1:3">
      <c r="A16" s="3" t="s">
        <v>446</v>
      </c>
    </row>
    <row r="17" spans="1:3">
      <c r="A17" s="4" t="s">
        <v>441</v>
      </c>
      <c r="B17" s="5" t="n">
        <v>9002</v>
      </c>
    </row>
    <row r="18" spans="1:3">
      <c r="A18" s="4" t="s">
        <v>442</v>
      </c>
      <c r="B18" s="5" t="n">
        <v>6158</v>
      </c>
    </row>
    <row r="19" spans="1:3">
      <c r="A19" s="4" t="s">
        <v>443</v>
      </c>
      <c r="B19" s="5" t="n">
        <v>4456</v>
      </c>
    </row>
    <row r="20" spans="1:3">
      <c r="A20" s="4" t="s">
        <v>444</v>
      </c>
      <c r="B20" s="5" t="n">
        <v>2950</v>
      </c>
    </row>
    <row r="21" spans="1:3">
      <c r="A21" s="4" t="s">
        <v>445</v>
      </c>
      <c r="B21" s="5" t="n">
        <v>0</v>
      </c>
    </row>
    <row r="22" spans="1:3">
      <c r="A22" s="4" t="s">
        <v>429</v>
      </c>
      <c r="B22" s="5" t="n">
        <v>22566</v>
      </c>
      <c r="C22" s="6" t="n">
        <v>10176</v>
      </c>
    </row>
    <row r="23" spans="1:3">
      <c r="A23" s="3" t="s">
        <v>447</v>
      </c>
    </row>
    <row r="24" spans="1:3">
      <c r="A24" s="4" t="s">
        <v>441</v>
      </c>
      <c r="B24" s="5" t="n">
        <v>8769</v>
      </c>
    </row>
    <row r="25" spans="1:3">
      <c r="A25" s="4" t="s">
        <v>442</v>
      </c>
      <c r="B25" s="5" t="n">
        <v>5999</v>
      </c>
    </row>
    <row r="26" spans="1:3">
      <c r="A26" s="4" t="s">
        <v>443</v>
      </c>
      <c r="B26" s="5" t="n">
        <v>4341</v>
      </c>
    </row>
    <row r="27" spans="1:3">
      <c r="A27" s="4" t="s">
        <v>444</v>
      </c>
      <c r="B27" s="5" t="n">
        <v>2873</v>
      </c>
    </row>
    <row r="28" spans="1:3">
      <c r="A28" s="4" t="s">
        <v>445</v>
      </c>
      <c r="B28" s="5" t="n">
        <v>0</v>
      </c>
    </row>
    <row r="29" spans="1:3">
      <c r="A29" s="4" t="s">
        <v>286</v>
      </c>
      <c r="B29" s="6" t="n">
        <v>219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4"/>
    <col customWidth="1" max="7" min="7" width="16"/>
  </cols>
  <sheetData>
    <row r="1" spans="1:7">
      <c r="A1" s="1" t="s">
        <v>448</v>
      </c>
      <c r="B1" s="2" t="s">
        <v>101</v>
      </c>
      <c r="E1" s="2" t="s">
        <v>1</v>
      </c>
      <c r="G1" s="2" t="s">
        <v>449</v>
      </c>
    </row>
    <row r="2" spans="1:7">
      <c r="B2" s="2" t="s">
        <v>2</v>
      </c>
      <c r="C2" s="2" t="s">
        <v>395</v>
      </c>
      <c r="D2" s="2" t="s">
        <v>102</v>
      </c>
      <c r="E2" s="2" t="s">
        <v>2</v>
      </c>
      <c r="F2" s="2" t="s">
        <v>102</v>
      </c>
      <c r="G2" s="2" t="s">
        <v>60</v>
      </c>
    </row>
    <row r="3" spans="1:7">
      <c r="A3" s="3" t="s">
        <v>260</v>
      </c>
    </row>
    <row r="4" spans="1:7">
      <c r="A4" s="4" t="s">
        <v>450</v>
      </c>
      <c r="B4" s="6" t="n">
        <v>1700000000</v>
      </c>
      <c r="E4" s="6" t="n">
        <v>1700000000</v>
      </c>
      <c r="G4" s="6" t="n">
        <v>1200000000</v>
      </c>
    </row>
    <row r="5" spans="1:7">
      <c r="A5" s="4" t="s">
        <v>451</v>
      </c>
      <c r="B5" s="5" t="n">
        <v>0</v>
      </c>
      <c r="E5" s="5" t="n">
        <v>0</v>
      </c>
      <c r="G5" s="5" t="n">
        <v>0</v>
      </c>
    </row>
    <row r="6" spans="1:7">
      <c r="A6" s="4" t="s">
        <v>452</v>
      </c>
      <c r="B6" s="5" t="n">
        <v>0</v>
      </c>
      <c r="D6" s="6" t="n">
        <v>0</v>
      </c>
      <c r="E6" s="5" t="n">
        <v>0</v>
      </c>
      <c r="F6" s="6" t="n">
        <v>0</v>
      </c>
    </row>
    <row r="7" spans="1:7">
      <c r="A7" s="4" t="s">
        <v>219</v>
      </c>
      <c r="C7" s="6" t="n">
        <v>93300000</v>
      </c>
      <c r="E7" s="5" t="n">
        <v>93332000</v>
      </c>
      <c r="F7" s="5" t="n">
        <v>0</v>
      </c>
    </row>
    <row r="8" spans="1:7">
      <c r="A8" s="4" t="s">
        <v>453</v>
      </c>
      <c r="B8" s="6" t="n">
        <v>0</v>
      </c>
      <c r="D8" s="6" t="n">
        <v>0</v>
      </c>
      <c r="E8" s="6" t="n">
        <v>0</v>
      </c>
      <c r="F8" s="6" t="n">
        <v>0</v>
      </c>
      <c r="G8" s="6" t="n">
        <v>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4</v>
      </c>
      <c r="B1" s="2" t="s">
        <v>455</v>
      </c>
      <c r="C1" s="2" t="s">
        <v>456</v>
      </c>
    </row>
    <row r="2" spans="1:3">
      <c r="A2" s="3" t="s">
        <v>320</v>
      </c>
    </row>
    <row r="3" spans="1:3">
      <c r="A3" s="4" t="s">
        <v>457</v>
      </c>
      <c r="B3" s="5" t="n">
        <v>253</v>
      </c>
      <c r="C3" s="5" t="n">
        <v>882</v>
      </c>
    </row>
    <row r="4" spans="1:3">
      <c r="A4" s="3" t="s">
        <v>286</v>
      </c>
    </row>
    <row r="5" spans="1:3">
      <c r="A5" s="4" t="s">
        <v>458</v>
      </c>
      <c r="B5" s="6" t="n">
        <v>146180</v>
      </c>
      <c r="C5" s="6" t="n">
        <v>501061</v>
      </c>
    </row>
    <row r="6" spans="1:3">
      <c r="A6" s="4" t="s">
        <v>459</v>
      </c>
      <c r="B6" s="5" t="n">
        <v>567332</v>
      </c>
      <c r="C6" s="5" t="n">
        <v>1365068</v>
      </c>
    </row>
    <row r="7" spans="1:3">
      <c r="A7" s="4" t="s">
        <v>166</v>
      </c>
      <c r="B7" s="5" t="n">
        <v>713512</v>
      </c>
      <c r="C7" s="5" t="n">
        <v>1866129</v>
      </c>
    </row>
    <row r="8" spans="1:3">
      <c r="A8" s="3" t="s">
        <v>460</v>
      </c>
    </row>
    <row r="9" spans="1:3">
      <c r="A9" s="4" t="s">
        <v>458</v>
      </c>
      <c r="B9" s="5" t="n">
        <v>1055</v>
      </c>
      <c r="C9" s="5" t="n">
        <v>8046</v>
      </c>
    </row>
    <row r="10" spans="1:3">
      <c r="A10" s="4" t="s">
        <v>459</v>
      </c>
      <c r="B10" s="5" t="n">
        <v>3972</v>
      </c>
      <c r="C10" s="5" t="n">
        <v>36270</v>
      </c>
    </row>
    <row r="11" spans="1:3">
      <c r="A11" s="4" t="s">
        <v>166</v>
      </c>
      <c r="B11" s="6" t="n">
        <v>5027</v>
      </c>
      <c r="C11" s="6" t="n">
        <v>44316</v>
      </c>
    </row>
    <row r="12" spans="1:3">
      <c r="A12" s="4" t="s">
        <v>433</v>
      </c>
    </row>
    <row r="13" spans="1:3">
      <c r="A13" s="3" t="s">
        <v>320</v>
      </c>
    </row>
    <row r="14" spans="1:3">
      <c r="A14" s="4" t="s">
        <v>457</v>
      </c>
      <c r="B14" s="5" t="n">
        <v>5</v>
      </c>
      <c r="C14" s="5" t="n">
        <v>17</v>
      </c>
    </row>
    <row r="15" spans="1:3">
      <c r="A15" s="3" t="s">
        <v>286</v>
      </c>
    </row>
    <row r="16" spans="1:3">
      <c r="A16" s="4" t="s">
        <v>458</v>
      </c>
      <c r="B16" s="6" t="n">
        <v>1981</v>
      </c>
      <c r="C16" s="6" t="n">
        <v>15894</v>
      </c>
    </row>
    <row r="17" spans="1:3">
      <c r="A17" s="4" t="s">
        <v>459</v>
      </c>
      <c r="B17" s="5" t="n">
        <v>7003</v>
      </c>
      <c r="C17" s="5" t="n">
        <v>13886</v>
      </c>
    </row>
    <row r="18" spans="1:3">
      <c r="A18" s="4" t="s">
        <v>166</v>
      </c>
      <c r="B18" s="5" t="n">
        <v>8984</v>
      </c>
      <c r="C18" s="5" t="n">
        <v>29780</v>
      </c>
    </row>
    <row r="19" spans="1:3">
      <c r="A19" s="3" t="s">
        <v>460</v>
      </c>
    </row>
    <row r="20" spans="1:3">
      <c r="A20" s="4" t="s">
        <v>458</v>
      </c>
      <c r="B20" s="5" t="n">
        <v>1</v>
      </c>
      <c r="C20" s="5" t="n">
        <v>57</v>
      </c>
    </row>
    <row r="21" spans="1:3">
      <c r="A21" s="4" t="s">
        <v>459</v>
      </c>
      <c r="B21" s="5" t="n">
        <v>3</v>
      </c>
      <c r="C21" s="5" t="n">
        <v>118</v>
      </c>
    </row>
    <row r="22" spans="1:3">
      <c r="A22" s="4" t="s">
        <v>166</v>
      </c>
      <c r="B22" s="6" t="n">
        <v>4</v>
      </c>
      <c r="C22" s="6" t="n">
        <v>175</v>
      </c>
    </row>
    <row r="23" spans="1:3">
      <c r="A23" s="4" t="s">
        <v>434</v>
      </c>
    </row>
    <row r="24" spans="1:3">
      <c r="A24" s="3" t="s">
        <v>320</v>
      </c>
    </row>
    <row r="25" spans="1:3">
      <c r="A25" s="4" t="s">
        <v>457</v>
      </c>
      <c r="B25" s="5" t="n">
        <v>46</v>
      </c>
      <c r="C25" s="5" t="n">
        <v>74</v>
      </c>
    </row>
    <row r="26" spans="1:3">
      <c r="A26" s="3" t="s">
        <v>286</v>
      </c>
    </row>
    <row r="27" spans="1:3">
      <c r="A27" s="4" t="s">
        <v>458</v>
      </c>
      <c r="B27" s="6" t="n">
        <v>62206</v>
      </c>
      <c r="C27" s="6" t="n">
        <v>34263</v>
      </c>
    </row>
    <row r="28" spans="1:3">
      <c r="A28" s="4" t="s">
        <v>459</v>
      </c>
      <c r="B28" s="5" t="n">
        <v>60746</v>
      </c>
      <c r="C28" s="5" t="n">
        <v>93227</v>
      </c>
    </row>
    <row r="29" spans="1:3">
      <c r="A29" s="4" t="s">
        <v>166</v>
      </c>
      <c r="B29" s="5" t="n">
        <v>122952</v>
      </c>
      <c r="C29" s="5" t="n">
        <v>127490</v>
      </c>
    </row>
    <row r="30" spans="1:3">
      <c r="A30" s="3" t="s">
        <v>460</v>
      </c>
    </row>
    <row r="31" spans="1:3">
      <c r="A31" s="4" t="s">
        <v>458</v>
      </c>
      <c r="B31" s="5" t="n">
        <v>447</v>
      </c>
      <c r="C31" s="5" t="n">
        <v>320</v>
      </c>
    </row>
    <row r="32" spans="1:3">
      <c r="A32" s="4" t="s">
        <v>459</v>
      </c>
      <c r="B32" s="5" t="n">
        <v>580</v>
      </c>
      <c r="C32" s="5" t="n">
        <v>1287</v>
      </c>
    </row>
    <row r="33" spans="1:3">
      <c r="A33" s="4" t="s">
        <v>166</v>
      </c>
      <c r="B33" s="6" t="n">
        <v>1027</v>
      </c>
      <c r="C33" s="6" t="n">
        <v>1607</v>
      </c>
    </row>
    <row r="34" spans="1:3">
      <c r="A34" s="4" t="s">
        <v>461</v>
      </c>
    </row>
    <row r="35" spans="1:3">
      <c r="A35" s="3" t="s">
        <v>320</v>
      </c>
    </row>
    <row r="36" spans="1:3">
      <c r="A36" s="4" t="s">
        <v>457</v>
      </c>
      <c r="B36" s="5" t="n">
        <v>105</v>
      </c>
      <c r="C36" s="5" t="n">
        <v>234</v>
      </c>
    </row>
    <row r="37" spans="1:3">
      <c r="A37" s="3" t="s">
        <v>286</v>
      </c>
    </row>
    <row r="38" spans="1:3">
      <c r="A38" s="4" t="s">
        <v>458</v>
      </c>
      <c r="B38" s="6" t="n">
        <v>60802</v>
      </c>
      <c r="C38" s="6" t="n">
        <v>171901</v>
      </c>
    </row>
    <row r="39" spans="1:3">
      <c r="A39" s="4" t="s">
        <v>459</v>
      </c>
      <c r="B39" s="5" t="n">
        <v>288184</v>
      </c>
      <c r="C39" s="5" t="n">
        <v>863747</v>
      </c>
    </row>
    <row r="40" spans="1:3">
      <c r="A40" s="4" t="s">
        <v>166</v>
      </c>
      <c r="B40" s="5" t="n">
        <v>348986</v>
      </c>
      <c r="C40" s="5" t="n">
        <v>1035648</v>
      </c>
    </row>
    <row r="41" spans="1:3">
      <c r="A41" s="3" t="s">
        <v>460</v>
      </c>
    </row>
    <row r="42" spans="1:3">
      <c r="A42" s="4" t="s">
        <v>458</v>
      </c>
      <c r="B42" s="5" t="n">
        <v>454</v>
      </c>
      <c r="C42" s="5" t="n">
        <v>1671</v>
      </c>
    </row>
    <row r="43" spans="1:3">
      <c r="A43" s="4" t="s">
        <v>459</v>
      </c>
      <c r="B43" s="5" t="n">
        <v>1592</v>
      </c>
      <c r="C43" s="5" t="n">
        <v>23013</v>
      </c>
    </row>
    <row r="44" spans="1:3">
      <c r="A44" s="4" t="s">
        <v>166</v>
      </c>
      <c r="B44" s="6" t="n">
        <v>2046</v>
      </c>
      <c r="C44" s="6" t="n">
        <v>24684</v>
      </c>
    </row>
    <row r="45" spans="1:3">
      <c r="A45" s="4" t="s">
        <v>462</v>
      </c>
    </row>
    <row r="46" spans="1:3">
      <c r="A46" s="3" t="s">
        <v>320</v>
      </c>
    </row>
    <row r="47" spans="1:3">
      <c r="A47" s="4" t="s">
        <v>457</v>
      </c>
      <c r="B47" s="5" t="n">
        <v>54</v>
      </c>
      <c r="C47" s="5" t="n">
        <v>118</v>
      </c>
    </row>
    <row r="48" spans="1:3">
      <c r="A48" s="3" t="s">
        <v>286</v>
      </c>
    </row>
    <row r="49" spans="1:3">
      <c r="A49" s="4" t="s">
        <v>458</v>
      </c>
      <c r="B49" s="6" t="n">
        <v>10104</v>
      </c>
      <c r="C49" s="6" t="n">
        <v>135791</v>
      </c>
    </row>
    <row r="50" spans="1:3">
      <c r="A50" s="4" t="s">
        <v>459</v>
      </c>
      <c r="B50" s="5" t="n">
        <v>167952</v>
      </c>
      <c r="C50" s="5" t="n">
        <v>284273</v>
      </c>
    </row>
    <row r="51" spans="1:3">
      <c r="A51" s="4" t="s">
        <v>166</v>
      </c>
      <c r="B51" s="5" t="n">
        <v>178056</v>
      </c>
      <c r="C51" s="5" t="n">
        <v>420064</v>
      </c>
    </row>
    <row r="52" spans="1:3">
      <c r="A52" s="3" t="s">
        <v>460</v>
      </c>
    </row>
    <row r="53" spans="1:3">
      <c r="A53" s="4" t="s">
        <v>458</v>
      </c>
      <c r="B53" s="5" t="n">
        <v>38</v>
      </c>
      <c r="C53" s="5" t="n">
        <v>1715</v>
      </c>
    </row>
    <row r="54" spans="1:3">
      <c r="A54" s="4" t="s">
        <v>459</v>
      </c>
      <c r="B54" s="5" t="n">
        <v>1143</v>
      </c>
      <c r="C54" s="5" t="n">
        <v>9536</v>
      </c>
    </row>
    <row r="55" spans="1:3">
      <c r="A55" s="4" t="s">
        <v>166</v>
      </c>
      <c r="B55" s="6" t="n">
        <v>1181</v>
      </c>
      <c r="C55" s="6" t="n">
        <v>11251</v>
      </c>
    </row>
    <row r="56" spans="1:3">
      <c r="A56" s="4" t="s">
        <v>437</v>
      </c>
    </row>
    <row r="57" spans="1:3">
      <c r="A57" s="3" t="s">
        <v>320</v>
      </c>
    </row>
    <row r="58" spans="1:3">
      <c r="A58" s="4" t="s">
        <v>457</v>
      </c>
      <c r="B58" s="5" t="n">
        <v>35</v>
      </c>
      <c r="C58" s="5" t="n">
        <v>423</v>
      </c>
    </row>
    <row r="59" spans="1:3">
      <c r="A59" s="3" t="s">
        <v>286</v>
      </c>
    </row>
    <row r="60" spans="1:3">
      <c r="A60" s="4" t="s">
        <v>458</v>
      </c>
      <c r="B60" s="6" t="n">
        <v>1194</v>
      </c>
      <c r="C60" s="6" t="n">
        <v>60863</v>
      </c>
    </row>
    <row r="61" spans="1:3">
      <c r="A61" s="4" t="s">
        <v>459</v>
      </c>
      <c r="B61" s="5" t="n">
        <v>13975</v>
      </c>
      <c r="C61" s="5" t="n">
        <v>109935</v>
      </c>
    </row>
    <row r="62" spans="1:3">
      <c r="A62" s="4" t="s">
        <v>166</v>
      </c>
      <c r="B62" s="5" t="n">
        <v>15169</v>
      </c>
      <c r="C62" s="5" t="n">
        <v>170798</v>
      </c>
    </row>
    <row r="63" spans="1:3">
      <c r="A63" s="3" t="s">
        <v>460</v>
      </c>
    </row>
    <row r="64" spans="1:3">
      <c r="A64" s="4" t="s">
        <v>458</v>
      </c>
      <c r="B64" s="5" t="n">
        <v>8</v>
      </c>
      <c r="C64" s="5" t="n">
        <v>558</v>
      </c>
    </row>
    <row r="65" spans="1:3">
      <c r="A65" s="4" t="s">
        <v>459</v>
      </c>
      <c r="B65" s="5" t="n">
        <v>37</v>
      </c>
      <c r="C65" s="5" t="n">
        <v>2316</v>
      </c>
    </row>
    <row r="66" spans="1:3">
      <c r="A66" s="4" t="s">
        <v>166</v>
      </c>
      <c r="B66" s="6" t="n">
        <v>45</v>
      </c>
      <c r="C66" s="6" t="n">
        <v>2874</v>
      </c>
    </row>
    <row r="67" spans="1:3">
      <c r="A67" s="3" t="s">
        <v>322</v>
      </c>
    </row>
    <row r="68" spans="1:3">
      <c r="A68" s="4" t="s">
        <v>457</v>
      </c>
      <c r="B68" s="5" t="n">
        <v>31</v>
      </c>
      <c r="C68" s="5" t="n">
        <v>5</v>
      </c>
    </row>
    <row r="69" spans="1:3">
      <c r="A69" s="3" t="s">
        <v>286</v>
      </c>
    </row>
    <row r="70" spans="1:3">
      <c r="A70" s="4" t="s">
        <v>458</v>
      </c>
      <c r="B70" s="6" t="n">
        <v>12467</v>
      </c>
      <c r="C70" s="6" t="n">
        <v>0</v>
      </c>
    </row>
    <row r="71" spans="1:3">
      <c r="A71" s="4" t="s">
        <v>459</v>
      </c>
      <c r="B71" s="5" t="n">
        <v>9515</v>
      </c>
      <c r="C71" s="5" t="n">
        <v>9871</v>
      </c>
    </row>
    <row r="72" spans="1:3">
      <c r="A72" s="4" t="s">
        <v>166</v>
      </c>
      <c r="B72" s="5" t="n">
        <v>21982</v>
      </c>
      <c r="C72" s="5" t="n">
        <v>9871</v>
      </c>
    </row>
    <row r="73" spans="1:3">
      <c r="A73" s="3" t="s">
        <v>460</v>
      </c>
    </row>
    <row r="74" spans="1:3">
      <c r="A74" s="4" t="s">
        <v>458</v>
      </c>
      <c r="B74" s="5" t="n">
        <v>331</v>
      </c>
      <c r="C74" s="5" t="n">
        <v>0</v>
      </c>
    </row>
    <row r="75" spans="1:3">
      <c r="A75" s="4" t="s">
        <v>459</v>
      </c>
      <c r="B75" s="5" t="n">
        <v>253</v>
      </c>
      <c r="C75" s="5" t="n">
        <v>305</v>
      </c>
    </row>
    <row r="76" spans="1:3">
      <c r="A76" s="4" t="s">
        <v>166</v>
      </c>
      <c r="B76" s="6" t="n">
        <v>584</v>
      </c>
      <c r="C76" s="6" t="n">
        <v>305</v>
      </c>
    </row>
    <row r="77" spans="1:3">
      <c r="A77" s="4" t="s">
        <v>438</v>
      </c>
    </row>
    <row r="78" spans="1:3">
      <c r="A78" s="3" t="s">
        <v>320</v>
      </c>
    </row>
    <row r="79" spans="1:3">
      <c r="A79" s="4" t="s">
        <v>457</v>
      </c>
      <c r="B79" s="5" t="n">
        <v>8</v>
      </c>
      <c r="C79" s="5" t="n">
        <v>16</v>
      </c>
    </row>
    <row r="80" spans="1:3">
      <c r="A80" s="3" t="s">
        <v>286</v>
      </c>
    </row>
    <row r="81" spans="1:3">
      <c r="A81" s="4" t="s">
        <v>458</v>
      </c>
      <c r="B81" s="6" t="n">
        <v>9893</v>
      </c>
      <c r="C81" s="6" t="n">
        <v>82349</v>
      </c>
    </row>
    <row r="82" spans="1:3">
      <c r="A82" s="4" t="s">
        <v>459</v>
      </c>
      <c r="B82" s="5" t="n">
        <v>29472</v>
      </c>
      <c r="C82" s="5" t="n">
        <v>0</v>
      </c>
    </row>
    <row r="83" spans="1:3">
      <c r="A83" s="4" t="s">
        <v>166</v>
      </c>
      <c r="B83" s="5" t="n">
        <v>39365</v>
      </c>
      <c r="C83" s="5" t="n">
        <v>82349</v>
      </c>
    </row>
    <row r="84" spans="1:3">
      <c r="A84" s="3" t="s">
        <v>460</v>
      </c>
    </row>
    <row r="85" spans="1:3">
      <c r="A85" s="4" t="s">
        <v>458</v>
      </c>
      <c r="B85" s="5" t="n">
        <v>107</v>
      </c>
      <c r="C85" s="5" t="n">
        <v>3725</v>
      </c>
    </row>
    <row r="86" spans="1:3">
      <c r="A86" s="4" t="s">
        <v>459</v>
      </c>
      <c r="B86" s="5" t="n">
        <v>617</v>
      </c>
      <c r="C86" s="5" t="n">
        <v>0</v>
      </c>
    </row>
    <row r="87" spans="1:3">
      <c r="A87" s="4" t="s">
        <v>166</v>
      </c>
      <c r="B87" s="6" t="n">
        <v>724</v>
      </c>
      <c r="C87" s="6" t="n">
        <v>37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1</v>
      </c>
      <c r="B1" s="2" t="s">
        <v>101</v>
      </c>
      <c r="D1" s="2" t="s">
        <v>1</v>
      </c>
    </row>
    <row r="2" spans="1:5">
      <c r="B2" s="2" t="s">
        <v>2</v>
      </c>
      <c r="C2" s="2" t="s">
        <v>102</v>
      </c>
      <c r="D2" s="2" t="s">
        <v>2</v>
      </c>
      <c r="E2" s="2" t="s">
        <v>102</v>
      </c>
    </row>
    <row r="3" spans="1:5">
      <c r="A3" s="3" t="s">
        <v>142</v>
      </c>
    </row>
    <row r="4" spans="1:5">
      <c r="A4" s="4" t="s">
        <v>134</v>
      </c>
      <c r="B4" s="6" t="n">
        <v>54545</v>
      </c>
      <c r="C4" s="6" t="n">
        <v>53352</v>
      </c>
      <c r="D4" s="6" t="n">
        <v>147617</v>
      </c>
      <c r="E4" s="6" t="n">
        <v>116462</v>
      </c>
    </row>
    <row r="5" spans="1:5">
      <c r="A5" s="3" t="s">
        <v>143</v>
      </c>
    </row>
    <row r="6" spans="1:5">
      <c r="A6" s="4" t="s">
        <v>144</v>
      </c>
      <c r="B6" s="5" t="n">
        <v>13636</v>
      </c>
      <c r="C6" s="5" t="n">
        <v>-13632</v>
      </c>
      <c r="D6" s="5" t="n">
        <v>78625</v>
      </c>
      <c r="E6" s="5" t="n">
        <v>-47765</v>
      </c>
    </row>
    <row r="7" spans="1:5">
      <c r="A7" s="4" t="s">
        <v>145</v>
      </c>
      <c r="B7" s="5" t="n">
        <v>-3800</v>
      </c>
      <c r="C7" s="5" t="n">
        <v>3548</v>
      </c>
      <c r="D7" s="5" t="n">
        <v>-21900</v>
      </c>
      <c r="E7" s="5" t="n">
        <v>13055</v>
      </c>
    </row>
    <row r="8" spans="1:5">
      <c r="A8" s="4" t="s">
        <v>146</v>
      </c>
      <c r="B8" s="5" t="n">
        <v>9836</v>
      </c>
      <c r="C8" s="5" t="n">
        <v>-10084</v>
      </c>
      <c r="D8" s="5" t="n">
        <v>56725</v>
      </c>
      <c r="E8" s="5" t="n">
        <v>-34710</v>
      </c>
    </row>
    <row r="9" spans="1:5">
      <c r="A9" s="3" t="s">
        <v>147</v>
      </c>
    </row>
    <row r="10" spans="1:5">
      <c r="A10" s="4" t="s">
        <v>144</v>
      </c>
      <c r="B10" s="5" t="n">
        <v>-399</v>
      </c>
      <c r="D10" s="5" t="n">
        <v>3500</v>
      </c>
    </row>
    <row r="11" spans="1:5">
      <c r="A11" s="4" t="s">
        <v>144</v>
      </c>
      <c r="C11" s="5" t="n">
        <v>-880</v>
      </c>
      <c r="E11" s="5" t="n">
        <v>-948</v>
      </c>
    </row>
    <row r="12" spans="1:5">
      <c r="A12" s="4" t="s">
        <v>145</v>
      </c>
      <c r="B12" s="5" t="n">
        <v>111</v>
      </c>
      <c r="D12" s="5" t="n">
        <v>-975</v>
      </c>
    </row>
    <row r="13" spans="1:5">
      <c r="A13" s="4" t="s">
        <v>145</v>
      </c>
      <c r="C13" s="5" t="n">
        <v>231</v>
      </c>
      <c r="E13" s="5" t="n">
        <v>250</v>
      </c>
    </row>
    <row r="14" spans="1:5">
      <c r="A14" s="4" t="s">
        <v>146</v>
      </c>
      <c r="B14" s="5" t="n">
        <v>-288</v>
      </c>
      <c r="D14" s="5" t="n">
        <v>2525</v>
      </c>
    </row>
    <row r="15" spans="1:5">
      <c r="A15" s="4" t="s">
        <v>146</v>
      </c>
      <c r="C15" s="5" t="n">
        <v>-649</v>
      </c>
      <c r="E15" s="5" t="n">
        <v>-698</v>
      </c>
    </row>
    <row r="16" spans="1:5">
      <c r="A16" s="4" t="s">
        <v>148</v>
      </c>
      <c r="B16" s="5" t="n">
        <v>9548</v>
      </c>
      <c r="C16" s="5" t="n">
        <v>-10733</v>
      </c>
      <c r="D16" s="5" t="n">
        <v>59250</v>
      </c>
      <c r="E16" s="5" t="n">
        <v>-35408</v>
      </c>
    </row>
    <row r="17" spans="1:5">
      <c r="A17" s="4" t="s">
        <v>149</v>
      </c>
      <c r="B17" s="6" t="n">
        <v>64093</v>
      </c>
      <c r="C17" s="6" t="n">
        <v>42619</v>
      </c>
      <c r="D17" s="6" t="n">
        <v>206867</v>
      </c>
      <c r="E17" s="6" t="n">
        <v>81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3</v>
      </c>
      <c r="B1" s="2" t="s">
        <v>2</v>
      </c>
      <c r="C1" s="2" t="s">
        <v>60</v>
      </c>
    </row>
    <row r="2" spans="1:3">
      <c r="A2" s="3" t="s">
        <v>464</v>
      </c>
    </row>
    <row r="3" spans="1:3">
      <c r="A3" s="4" t="s">
        <v>68</v>
      </c>
      <c r="B3" s="6" t="n">
        <v>12773319</v>
      </c>
      <c r="C3" s="6" t="n">
        <v>11446783</v>
      </c>
    </row>
    <row r="4" spans="1:3">
      <c r="A4" s="4" t="s">
        <v>465</v>
      </c>
      <c r="B4" s="5" t="n">
        <v>7233</v>
      </c>
      <c r="C4" s="5" t="n">
        <v>6715</v>
      </c>
    </row>
    <row r="5" spans="1:3">
      <c r="A5" s="4" t="s">
        <v>466</v>
      </c>
      <c r="B5" s="5" t="n">
        <v>10440</v>
      </c>
      <c r="C5" s="5" t="n">
        <v>8583</v>
      </c>
    </row>
    <row r="6" spans="1:3">
      <c r="A6" s="4" t="s">
        <v>467</v>
      </c>
    </row>
    <row r="7" spans="1:3">
      <c r="A7" s="3" t="s">
        <v>464</v>
      </c>
    </row>
    <row r="8" spans="1:3">
      <c r="A8" s="4" t="s">
        <v>68</v>
      </c>
      <c r="B8" s="5" t="n">
        <v>4570361</v>
      </c>
      <c r="C8" s="5" t="n">
        <v>4120293</v>
      </c>
    </row>
    <row r="9" spans="1:3">
      <c r="A9" s="4" t="s">
        <v>468</v>
      </c>
    </row>
    <row r="10" spans="1:3">
      <c r="A10" s="3" t="s">
        <v>464</v>
      </c>
    </row>
    <row r="11" spans="1:3">
      <c r="A11" s="4" t="s">
        <v>68</v>
      </c>
      <c r="B11" s="5" t="n">
        <v>417740</v>
      </c>
      <c r="C11" s="5" t="n">
        <v>430928</v>
      </c>
    </row>
    <row r="12" spans="1:3">
      <c r="A12" s="4" t="s">
        <v>469</v>
      </c>
    </row>
    <row r="13" spans="1:3">
      <c r="A13" s="3" t="s">
        <v>464</v>
      </c>
    </row>
    <row r="14" spans="1:3">
      <c r="A14" s="4" t="s">
        <v>68</v>
      </c>
      <c r="B14" s="5" t="n">
        <v>4772869</v>
      </c>
      <c r="C14" s="5" t="n">
        <v>4596249</v>
      </c>
    </row>
    <row r="15" spans="1:3">
      <c r="A15" s="4" t="s">
        <v>470</v>
      </c>
    </row>
    <row r="16" spans="1:3">
      <c r="A16" s="3" t="s">
        <v>464</v>
      </c>
    </row>
    <row r="17" spans="1:3">
      <c r="A17" s="4" t="s">
        <v>68</v>
      </c>
      <c r="B17" s="5" t="n">
        <v>1892877</v>
      </c>
      <c r="C17" s="5" t="n">
        <v>1820917</v>
      </c>
    </row>
    <row r="18" spans="1:3">
      <c r="A18" s="4" t="s">
        <v>471</v>
      </c>
    </row>
    <row r="19" spans="1:3">
      <c r="A19" s="3" t="s">
        <v>464</v>
      </c>
    </row>
    <row r="20" spans="1:3">
      <c r="A20" s="4" t="s">
        <v>68</v>
      </c>
      <c r="B20" s="5" t="n">
        <v>817444</v>
      </c>
      <c r="C20" s="5" t="n">
        <v>764185</v>
      </c>
    </row>
    <row r="21" spans="1:3">
      <c r="A21" s="4" t="s">
        <v>472</v>
      </c>
    </row>
    <row r="22" spans="1:3">
      <c r="A22" s="3" t="s">
        <v>464</v>
      </c>
    </row>
    <row r="23" spans="1:3">
      <c r="A23" s="4" t="s">
        <v>68</v>
      </c>
      <c r="B23" s="5" t="n">
        <v>637256</v>
      </c>
      <c r="C23" s="5" t="n">
        <v>649337</v>
      </c>
    </row>
    <row r="24" spans="1:3">
      <c r="A24" s="4" t="s">
        <v>473</v>
      </c>
    </row>
    <row r="25" spans="1:3">
      <c r="A25" s="3" t="s">
        <v>464</v>
      </c>
    </row>
    <row r="26" spans="1:3">
      <c r="A26" s="4" t="s">
        <v>68</v>
      </c>
      <c r="B26" s="5" t="n">
        <v>1425292</v>
      </c>
      <c r="C26" s="5" t="n">
        <v>1361810</v>
      </c>
    </row>
    <row r="27" spans="1:3">
      <c r="A27" s="4" t="s">
        <v>474</v>
      </c>
    </row>
    <row r="28" spans="1:3">
      <c r="A28" s="3" t="s">
        <v>464</v>
      </c>
    </row>
    <row r="29" spans="1:3">
      <c r="A29" s="4" t="s">
        <v>68</v>
      </c>
      <c r="B29" s="5" t="n">
        <v>9760970</v>
      </c>
      <c r="C29" s="5" t="n">
        <v>9147470</v>
      </c>
    </row>
    <row r="30" spans="1:3">
      <c r="A30" s="4" t="s">
        <v>475</v>
      </c>
    </row>
    <row r="31" spans="1:3">
      <c r="A31" s="3" t="s">
        <v>464</v>
      </c>
    </row>
    <row r="32" spans="1:3">
      <c r="A32" s="4" t="s">
        <v>68</v>
      </c>
      <c r="B32" s="5" t="n">
        <v>3012349</v>
      </c>
      <c r="C32" s="5" t="n">
        <v>2299313</v>
      </c>
    </row>
    <row r="33" spans="1:3">
      <c r="A33" s="4" t="s">
        <v>476</v>
      </c>
    </row>
    <row r="34" spans="1:3">
      <c r="A34" s="3" t="s">
        <v>464</v>
      </c>
    </row>
    <row r="35" spans="1:3">
      <c r="A35" s="4" t="s">
        <v>68</v>
      </c>
      <c r="B35" s="5" t="n">
        <v>833955</v>
      </c>
      <c r="C35" s="5" t="n">
        <v>851607</v>
      </c>
    </row>
    <row r="36" spans="1:3">
      <c r="A36" s="4" t="s">
        <v>477</v>
      </c>
    </row>
    <row r="37" spans="1:3">
      <c r="A37" s="3" t="s">
        <v>464</v>
      </c>
    </row>
    <row r="38" spans="1:3">
      <c r="A38" s="4" t="s">
        <v>68</v>
      </c>
      <c r="B38" s="5" t="n">
        <v>1686967</v>
      </c>
      <c r="C38" s="5" t="n">
        <v>1017181</v>
      </c>
    </row>
    <row r="39" spans="1:3">
      <c r="A39" s="4" t="s">
        <v>478</v>
      </c>
    </row>
    <row r="40" spans="1:3">
      <c r="A40" s="3" t="s">
        <v>464</v>
      </c>
    </row>
    <row r="41" spans="1:3">
      <c r="A41" s="4" t="s">
        <v>68</v>
      </c>
      <c r="B41" s="6" t="n">
        <v>491427</v>
      </c>
      <c r="C41" s="6" t="n">
        <v>4305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479</v>
      </c>
      <c r="C1" s="2" t="s">
        <v>101</v>
      </c>
      <c r="E1" s="2" t="s">
        <v>1</v>
      </c>
    </row>
    <row r="2" spans="1:6">
      <c r="C2" s="2" t="s">
        <v>2</v>
      </c>
      <c r="D2" s="2" t="s">
        <v>102</v>
      </c>
      <c r="E2" s="2" t="s">
        <v>2</v>
      </c>
      <c r="F2" s="2" t="s">
        <v>102</v>
      </c>
    </row>
    <row r="3" spans="1:6">
      <c r="A3" s="3" t="s">
        <v>464</v>
      </c>
    </row>
    <row r="4" spans="1:6">
      <c r="A4" s="4" t="s">
        <v>480</v>
      </c>
      <c r="C4" s="6" t="n">
        <v>2936</v>
      </c>
      <c r="D4" s="6" t="n">
        <v>1341</v>
      </c>
      <c r="E4" s="6" t="n">
        <v>6327</v>
      </c>
      <c r="F4" s="6" t="n">
        <v>4475</v>
      </c>
    </row>
    <row r="5" spans="1:6">
      <c r="A5" s="4" t="s">
        <v>481</v>
      </c>
    </row>
    <row r="6" spans="1:6">
      <c r="A6" s="3" t="s">
        <v>464</v>
      </c>
    </row>
    <row r="7" spans="1:6">
      <c r="A7" s="4" t="s">
        <v>482</v>
      </c>
      <c r="C7" s="5" t="n">
        <v>5108</v>
      </c>
      <c r="D7" s="5" t="n">
        <v>2868</v>
      </c>
      <c r="E7" s="5" t="n">
        <v>10484</v>
      </c>
      <c r="F7" s="5" t="n">
        <v>15180</v>
      </c>
    </row>
    <row r="8" spans="1:6">
      <c r="A8" s="4" t="s">
        <v>483</v>
      </c>
      <c r="C8" s="5" t="n">
        <v>4950</v>
      </c>
      <c r="D8" s="5" t="n">
        <v>2827</v>
      </c>
      <c r="E8" s="5" t="n">
        <v>10198</v>
      </c>
      <c r="F8" s="5" t="n">
        <v>14811</v>
      </c>
    </row>
    <row r="9" spans="1:6">
      <c r="A9" s="4" t="s">
        <v>480</v>
      </c>
      <c r="B9" s="4" t="s">
        <v>155</v>
      </c>
      <c r="C9" s="5" t="n">
        <v>158</v>
      </c>
      <c r="D9" s="5" t="n">
        <v>41</v>
      </c>
      <c r="E9" s="5" t="n">
        <v>286</v>
      </c>
      <c r="F9" s="5" t="n">
        <v>369</v>
      </c>
    </row>
    <row r="10" spans="1:6">
      <c r="A10" s="4" t="s">
        <v>484</v>
      </c>
    </row>
    <row r="11" spans="1:6">
      <c r="A11" s="3" t="s">
        <v>464</v>
      </c>
    </row>
    <row r="12" spans="1:6">
      <c r="A12" s="4" t="s">
        <v>482</v>
      </c>
      <c r="C12" s="5" t="n">
        <v>143776</v>
      </c>
      <c r="D12" s="5" t="n">
        <v>62576</v>
      </c>
      <c r="E12" s="5" t="n">
        <v>297967</v>
      </c>
      <c r="F12" s="5" t="n">
        <v>193476</v>
      </c>
    </row>
    <row r="13" spans="1:6">
      <c r="A13" s="4" t="s">
        <v>483</v>
      </c>
      <c r="C13" s="5" t="n">
        <v>140998</v>
      </c>
      <c r="D13" s="5" t="n">
        <v>61276</v>
      </c>
      <c r="E13" s="5" t="n">
        <v>291926</v>
      </c>
      <c r="F13" s="5" t="n">
        <v>189370</v>
      </c>
    </row>
    <row r="14" spans="1:6">
      <c r="A14" s="4" t="s">
        <v>480</v>
      </c>
      <c r="B14" s="4" t="s">
        <v>158</v>
      </c>
      <c r="C14" s="6" t="n">
        <v>2778</v>
      </c>
      <c r="D14" s="6" t="n">
        <v>1300</v>
      </c>
      <c r="E14" s="6" t="n">
        <v>6041</v>
      </c>
      <c r="F14" s="6" t="n">
        <v>4106</v>
      </c>
    </row>
    <row r="15" spans="1:6"/>
    <row r="16" spans="1:6">
      <c r="A16" s="4" t="s">
        <v>155</v>
      </c>
      <c r="B16" s="4" t="s">
        <v>485</v>
      </c>
    </row>
    <row r="17" spans="1:6">
      <c r="A17" s="4" t="s">
        <v>158</v>
      </c>
      <c r="B17" s="4" t="s">
        <v>486</v>
      </c>
    </row>
  </sheetData>
  <mergeCells count="6">
    <mergeCell ref="A1:B2"/>
    <mergeCell ref="C1:D1"/>
    <mergeCell ref="E1:F1"/>
    <mergeCell ref="A15:E15"/>
    <mergeCell ref="B16:E16"/>
    <mergeCell ref="B17:E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73"/>
    <col customWidth="1" max="3" min="3" width="14"/>
    <col customWidth="1" max="4" min="4" width="14"/>
  </cols>
  <sheetData>
    <row r="1" spans="1:4">
      <c r="A1" s="1" t="s">
        <v>487</v>
      </c>
      <c r="C1" s="2" t="s">
        <v>2</v>
      </c>
      <c r="D1" s="2" t="s">
        <v>60</v>
      </c>
    </row>
    <row r="2" spans="1:4">
      <c r="A2" s="3" t="s">
        <v>488</v>
      </c>
    </row>
    <row r="3" spans="1:4">
      <c r="A3" s="4" t="s">
        <v>489</v>
      </c>
      <c r="B3" s="4" t="s">
        <v>155</v>
      </c>
      <c r="C3" s="6" t="n">
        <v>1408977</v>
      </c>
      <c r="D3" s="6" t="n">
        <v>1252361</v>
      </c>
    </row>
    <row r="4" spans="1:4">
      <c r="A4" s="4" t="s">
        <v>166</v>
      </c>
      <c r="B4" s="4" t="s">
        <v>155</v>
      </c>
      <c r="C4" s="5" t="n">
        <v>1574803</v>
      </c>
      <c r="D4" s="5" t="n">
        <v>1366229</v>
      </c>
    </row>
    <row r="5" spans="1:4">
      <c r="A5" s="4" t="s">
        <v>490</v>
      </c>
    </row>
    <row r="6" spans="1:4">
      <c r="A6" s="3" t="s">
        <v>488</v>
      </c>
    </row>
    <row r="7" spans="1:4">
      <c r="A7" s="4" t="s">
        <v>489</v>
      </c>
      <c r="B7" s="4" t="s">
        <v>155</v>
      </c>
      <c r="C7" s="5" t="n">
        <v>1404960</v>
      </c>
      <c r="D7" s="5" t="n">
        <v>1247492</v>
      </c>
    </row>
    <row r="8" spans="1:4">
      <c r="A8" s="4" t="s">
        <v>166</v>
      </c>
      <c r="B8" s="4" t="s">
        <v>155</v>
      </c>
      <c r="C8" s="5" t="n">
        <v>1565320</v>
      </c>
      <c r="D8" s="5" t="n">
        <v>1355541</v>
      </c>
    </row>
    <row r="9" spans="1:4">
      <c r="A9" s="4" t="s">
        <v>491</v>
      </c>
    </row>
    <row r="10" spans="1:4">
      <c r="A10" s="3" t="s">
        <v>488</v>
      </c>
    </row>
    <row r="11" spans="1:4">
      <c r="A11" s="4" t="s">
        <v>489</v>
      </c>
      <c r="B11" s="4" t="s">
        <v>155</v>
      </c>
      <c r="C11" s="5" t="n">
        <v>4017</v>
      </c>
      <c r="D11" s="5" t="n">
        <v>4869</v>
      </c>
    </row>
    <row r="12" spans="1:4">
      <c r="A12" s="4" t="s">
        <v>166</v>
      </c>
      <c r="B12" s="4" t="s">
        <v>155</v>
      </c>
      <c r="C12" s="5" t="n">
        <v>9483</v>
      </c>
      <c r="D12" s="5" t="n">
        <v>10688</v>
      </c>
    </row>
    <row r="13" spans="1:4">
      <c r="A13" s="4" t="s">
        <v>492</v>
      </c>
    </row>
    <row r="14" spans="1:4">
      <c r="A14" s="3" t="s">
        <v>488</v>
      </c>
    </row>
    <row r="15" spans="1:4">
      <c r="A15" s="4" t="s">
        <v>493</v>
      </c>
      <c r="B15" s="4" t="s">
        <v>155</v>
      </c>
      <c r="C15" s="5" t="n">
        <v>165826</v>
      </c>
      <c r="D15" s="5" t="n">
        <v>113868</v>
      </c>
    </row>
    <row r="16" spans="1:4">
      <c r="A16" s="4" t="s">
        <v>494</v>
      </c>
    </row>
    <row r="17" spans="1:4">
      <c r="A17" s="3" t="s">
        <v>488</v>
      </c>
    </row>
    <row r="18" spans="1:4">
      <c r="A18" s="4" t="s">
        <v>493</v>
      </c>
      <c r="B18" s="4" t="s">
        <v>155</v>
      </c>
      <c r="C18" s="5" t="n">
        <v>160360</v>
      </c>
      <c r="D18" s="5" t="n">
        <v>108049</v>
      </c>
    </row>
    <row r="19" spans="1:4">
      <c r="A19" s="4" t="s">
        <v>495</v>
      </c>
    </row>
    <row r="20" spans="1:4">
      <c r="A20" s="3" t="s">
        <v>488</v>
      </c>
    </row>
    <row r="21" spans="1:4">
      <c r="A21" s="4" t="s">
        <v>493</v>
      </c>
      <c r="B21" s="4" t="s">
        <v>155</v>
      </c>
      <c r="C21" s="6" t="n">
        <v>5466</v>
      </c>
      <c r="D21" s="6" t="n">
        <v>5819</v>
      </c>
    </row>
    <row r="22" spans="1:4"/>
    <row r="23" spans="1:4">
      <c r="A23" s="4" t="s">
        <v>155</v>
      </c>
      <c r="B23" s="4" t="s">
        <v>496</v>
      </c>
    </row>
  </sheetData>
  <mergeCells count="3">
    <mergeCell ref="A1:B1"/>
    <mergeCell ref="A22:C22"/>
    <mergeCell ref="B23:C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7</v>
      </c>
      <c r="B1" s="2" t="s">
        <v>101</v>
      </c>
      <c r="D1" s="2" t="s">
        <v>1</v>
      </c>
    </row>
    <row r="2" spans="1:6">
      <c r="B2" s="2" t="s">
        <v>2</v>
      </c>
      <c r="C2" s="2" t="s">
        <v>102</v>
      </c>
      <c r="D2" s="2" t="s">
        <v>2</v>
      </c>
      <c r="E2" s="2" t="s">
        <v>102</v>
      </c>
      <c r="F2" s="2" t="s">
        <v>60</v>
      </c>
    </row>
    <row r="3" spans="1:6">
      <c r="A3" s="3" t="s">
        <v>498</v>
      </c>
    </row>
    <row r="4" spans="1:6">
      <c r="A4" s="4" t="s">
        <v>499</v>
      </c>
      <c r="B4" s="6" t="n">
        <v>244800</v>
      </c>
      <c r="D4" s="6" t="n">
        <v>244800</v>
      </c>
      <c r="F4" s="6" t="n">
        <v>175200</v>
      </c>
    </row>
    <row r="5" spans="1:6">
      <c r="A5" s="4" t="s">
        <v>500</v>
      </c>
      <c r="B5" s="5" t="n">
        <v>512600</v>
      </c>
      <c r="D5" s="5" t="n">
        <v>512600</v>
      </c>
      <c r="F5" s="5" t="n">
        <v>458000</v>
      </c>
    </row>
    <row r="6" spans="1:6">
      <c r="A6" s="4" t="s">
        <v>501</v>
      </c>
      <c r="B6" s="5" t="n">
        <v>1200</v>
      </c>
      <c r="D6" s="5" t="n">
        <v>1200</v>
      </c>
      <c r="F6" s="6" t="n">
        <v>2100</v>
      </c>
    </row>
    <row r="7" spans="1:6">
      <c r="A7" s="4" t="s">
        <v>502</v>
      </c>
      <c r="B7" s="5" t="n">
        <v>5759</v>
      </c>
      <c r="C7" s="6" t="n">
        <v>3008</v>
      </c>
      <c r="D7" s="5" t="n">
        <v>13630</v>
      </c>
      <c r="E7" s="6" t="n">
        <v>9548</v>
      </c>
    </row>
    <row r="8" spans="1:6">
      <c r="A8" s="4" t="s">
        <v>503</v>
      </c>
    </row>
    <row r="9" spans="1:6">
      <c r="A9" s="3" t="s">
        <v>498</v>
      </c>
    </row>
    <row r="10" spans="1:6">
      <c r="A10" s="4" t="s">
        <v>502</v>
      </c>
      <c r="B10" s="6" t="n">
        <v>9200</v>
      </c>
      <c r="C10" s="6" t="n">
        <v>4600</v>
      </c>
      <c r="D10" s="6" t="n">
        <v>25900</v>
      </c>
      <c r="E10" s="6" t="n">
        <v>14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4</v>
      </c>
      <c r="C1" s="2" t="s">
        <v>101</v>
      </c>
      <c r="E1" s="2" t="s">
        <v>1</v>
      </c>
    </row>
    <row r="2" spans="1:6">
      <c r="C2" s="2" t="s">
        <v>2</v>
      </c>
      <c r="D2" s="2" t="s">
        <v>102</v>
      </c>
      <c r="E2" s="2" t="s">
        <v>2</v>
      </c>
      <c r="F2" s="2" t="s">
        <v>102</v>
      </c>
    </row>
    <row r="3" spans="1:6">
      <c r="A3" s="3" t="s">
        <v>505</v>
      </c>
    </row>
    <row r="4" spans="1:6">
      <c r="A4" s="4" t="s">
        <v>506</v>
      </c>
      <c r="C4" s="6" t="n">
        <v>50885</v>
      </c>
      <c r="D4" s="6" t="n">
        <v>39008</v>
      </c>
      <c r="E4" s="6" t="n">
        <v>43725</v>
      </c>
      <c r="F4" s="6" t="n">
        <v>32957</v>
      </c>
    </row>
    <row r="5" spans="1:6">
      <c r="A5" s="4" t="s">
        <v>507</v>
      </c>
      <c r="C5" s="5" t="n">
        <v>0</v>
      </c>
      <c r="D5" s="5" t="n">
        <v>0</v>
      </c>
      <c r="E5" s="5" t="n">
        <v>16037</v>
      </c>
      <c r="F5" s="5" t="n">
        <v>0</v>
      </c>
    </row>
    <row r="6" spans="1:6">
      <c r="A6" s="4" t="s">
        <v>508</v>
      </c>
      <c r="C6" s="5" t="n">
        <v>-5759</v>
      </c>
      <c r="D6" s="5" t="n">
        <v>-3008</v>
      </c>
      <c r="E6" s="5" t="n">
        <v>-13630</v>
      </c>
      <c r="F6" s="5" t="n">
        <v>-9548</v>
      </c>
    </row>
    <row r="7" spans="1:6">
      <c r="A7" s="4" t="s">
        <v>509</v>
      </c>
      <c r="B7" s="4" t="s">
        <v>155</v>
      </c>
      <c r="C7" s="5" t="n">
        <v>-613</v>
      </c>
      <c r="D7" s="5" t="n">
        <v>2672</v>
      </c>
      <c r="E7" s="5" t="n">
        <v>-1619</v>
      </c>
      <c r="F7" s="5" t="n">
        <v>15263</v>
      </c>
    </row>
    <row r="8" spans="1:6">
      <c r="A8" s="4" t="s">
        <v>156</v>
      </c>
      <c r="C8" s="6" t="n">
        <v>44513</v>
      </c>
      <c r="D8" s="6" t="n">
        <v>38672</v>
      </c>
      <c r="E8" s="6" t="n">
        <v>44513</v>
      </c>
      <c r="F8" s="6" t="n">
        <v>38672</v>
      </c>
    </row>
    <row r="9" spans="1:6"/>
    <row r="10" spans="1:6">
      <c r="A10" s="4" t="s">
        <v>155</v>
      </c>
      <c r="B10" s="4" t="s">
        <v>510</v>
      </c>
    </row>
  </sheetData>
  <mergeCells count="5">
    <mergeCell ref="A1:B2"/>
    <mergeCell ref="C1:D1"/>
    <mergeCell ref="E1:F1"/>
    <mergeCell ref="A9:E9"/>
    <mergeCell ref="B10:E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s>
  <sheetData>
    <row r="1" spans="1:4">
      <c r="A1" s="1" t="s">
        <v>511</v>
      </c>
      <c r="C1" s="2" t="s">
        <v>2</v>
      </c>
      <c r="D1" s="2" t="s">
        <v>60</v>
      </c>
    </row>
    <row r="2" spans="1:4">
      <c r="A2" s="3" t="s">
        <v>512</v>
      </c>
    </row>
    <row r="3" spans="1:4">
      <c r="A3" s="4" t="s">
        <v>513</v>
      </c>
      <c r="B3" s="4" t="s">
        <v>155</v>
      </c>
      <c r="C3" s="6" t="n">
        <v>12671812</v>
      </c>
      <c r="D3" s="6" t="n">
        <v>11357176</v>
      </c>
    </row>
    <row r="4" spans="1:4">
      <c r="A4" s="4" t="s">
        <v>514</v>
      </c>
      <c r="C4" s="5" t="n">
        <v>101507</v>
      </c>
      <c r="D4" s="5" t="n">
        <v>89607</v>
      </c>
    </row>
    <row r="5" spans="1:4">
      <c r="A5" s="4" t="s">
        <v>515</v>
      </c>
      <c r="C5" s="5" t="n">
        <v>12773319</v>
      </c>
      <c r="D5" s="5" t="n">
        <v>11446783</v>
      </c>
    </row>
    <row r="6" spans="1:4">
      <c r="A6" s="4" t="s">
        <v>516</v>
      </c>
      <c r="C6" s="5" t="n">
        <v>77692</v>
      </c>
      <c r="D6" s="5" t="n">
        <v>56935</v>
      </c>
    </row>
    <row r="7" spans="1:4">
      <c r="A7" s="4" t="s">
        <v>517</v>
      </c>
      <c r="C7" s="5" t="n">
        <v>4657</v>
      </c>
      <c r="D7" s="5" t="n">
        <v>8282</v>
      </c>
    </row>
    <row r="8" spans="1:4">
      <c r="A8" s="4" t="s">
        <v>518</v>
      </c>
    </row>
    <row r="9" spans="1:4">
      <c r="A9" s="3" t="s">
        <v>512</v>
      </c>
    </row>
    <row r="10" spans="1:4">
      <c r="A10" s="4" t="s">
        <v>514</v>
      </c>
      <c r="C10" s="5" t="n">
        <v>53874</v>
      </c>
      <c r="D10" s="5" t="n">
        <v>40102</v>
      </c>
    </row>
    <row r="11" spans="1:4">
      <c r="A11" s="4" t="s">
        <v>519</v>
      </c>
    </row>
    <row r="12" spans="1:4">
      <c r="A12" s="3" t="s">
        <v>512</v>
      </c>
    </row>
    <row r="13" spans="1:4">
      <c r="A13" s="4" t="s">
        <v>514</v>
      </c>
      <c r="C13" s="5" t="n">
        <v>47633</v>
      </c>
      <c r="D13" s="5" t="n">
        <v>49505</v>
      </c>
    </row>
    <row r="14" spans="1:4">
      <c r="A14" s="4" t="s">
        <v>520</v>
      </c>
    </row>
    <row r="15" spans="1:4">
      <c r="A15" s="3" t="s">
        <v>512</v>
      </c>
    </row>
    <row r="16" spans="1:4">
      <c r="A16" s="4" t="s">
        <v>515</v>
      </c>
      <c r="C16" s="5" t="n">
        <v>4988101</v>
      </c>
      <c r="D16" s="5" t="n">
        <v>4551221</v>
      </c>
    </row>
    <row r="17" spans="1:4">
      <c r="A17" s="4" t="s">
        <v>521</v>
      </c>
    </row>
    <row r="18" spans="1:4">
      <c r="A18" s="3" t="s">
        <v>512</v>
      </c>
    </row>
    <row r="19" spans="1:4">
      <c r="A19" s="4" t="s">
        <v>513</v>
      </c>
      <c r="B19" s="4" t="s">
        <v>155</v>
      </c>
      <c r="C19" s="5" t="n">
        <v>4537236</v>
      </c>
      <c r="D19" s="5" t="n">
        <v>4085164</v>
      </c>
    </row>
    <row r="20" spans="1:4">
      <c r="A20" s="4" t="s">
        <v>514</v>
      </c>
      <c r="C20" s="5" t="n">
        <v>33125</v>
      </c>
      <c r="D20" s="5" t="n">
        <v>35129</v>
      </c>
    </row>
    <row r="21" spans="1:4">
      <c r="A21" s="4" t="s">
        <v>515</v>
      </c>
      <c r="C21" s="5" t="n">
        <v>4570361</v>
      </c>
      <c r="D21" s="5" t="n">
        <v>4120293</v>
      </c>
    </row>
    <row r="22" spans="1:4">
      <c r="A22" s="4" t="s">
        <v>516</v>
      </c>
      <c r="C22" s="5" t="n">
        <v>26739</v>
      </c>
      <c r="D22" s="5" t="n">
        <v>33507</v>
      </c>
    </row>
    <row r="23" spans="1:4">
      <c r="A23" s="4" t="s">
        <v>517</v>
      </c>
      <c r="C23" s="5" t="n">
        <v>1982</v>
      </c>
      <c r="D23" s="5" t="n">
        <v>422</v>
      </c>
    </row>
    <row r="24" spans="1:4">
      <c r="A24" s="4" t="s">
        <v>522</v>
      </c>
    </row>
    <row r="25" spans="1:4">
      <c r="A25" s="3" t="s">
        <v>512</v>
      </c>
    </row>
    <row r="26" spans="1:4">
      <c r="A26" s="4" t="s">
        <v>513</v>
      </c>
      <c r="B26" s="4" t="s">
        <v>155</v>
      </c>
      <c r="C26" s="5" t="n">
        <v>404731</v>
      </c>
      <c r="D26" s="5" t="n">
        <v>428357</v>
      </c>
    </row>
    <row r="27" spans="1:4">
      <c r="A27" s="4" t="s">
        <v>514</v>
      </c>
      <c r="C27" s="5" t="n">
        <v>13009</v>
      </c>
      <c r="D27" s="5" t="n">
        <v>2571</v>
      </c>
    </row>
    <row r="28" spans="1:4">
      <c r="A28" s="4" t="s">
        <v>515</v>
      </c>
      <c r="C28" s="5" t="n">
        <v>417740</v>
      </c>
      <c r="D28" s="5" t="n">
        <v>430928</v>
      </c>
    </row>
    <row r="29" spans="1:4">
      <c r="A29" s="4" t="s">
        <v>516</v>
      </c>
      <c r="C29" s="5" t="n">
        <v>6242</v>
      </c>
      <c r="D29" s="5" t="n">
        <v>1564</v>
      </c>
    </row>
    <row r="30" spans="1:4">
      <c r="A30" s="4" t="s">
        <v>517</v>
      </c>
      <c r="C30" s="5" t="n">
        <v>23</v>
      </c>
      <c r="D30" s="5" t="n">
        <v>101</v>
      </c>
    </row>
    <row r="31" spans="1:4">
      <c r="A31" s="4" t="s">
        <v>523</v>
      </c>
    </row>
    <row r="32" spans="1:4">
      <c r="A32" s="3" t="s">
        <v>512</v>
      </c>
    </row>
    <row r="33" spans="1:4">
      <c r="A33" s="4" t="s">
        <v>514</v>
      </c>
      <c r="C33" s="5" t="n">
        <v>20929</v>
      </c>
      <c r="D33" s="5" t="n">
        <v>8832</v>
      </c>
    </row>
    <row r="34" spans="1:4">
      <c r="A34" s="4" t="s">
        <v>524</v>
      </c>
    </row>
    <row r="35" spans="1:4">
      <c r="A35" s="3" t="s">
        <v>512</v>
      </c>
    </row>
    <row r="36" spans="1:4">
      <c r="A36" s="4" t="s">
        <v>514</v>
      </c>
      <c r="C36" s="5" t="n">
        <v>6966</v>
      </c>
      <c r="D36" s="5" t="n">
        <v>940</v>
      </c>
    </row>
    <row r="37" spans="1:4">
      <c r="A37" s="4" t="s">
        <v>525</v>
      </c>
    </row>
    <row r="38" spans="1:4">
      <c r="A38" s="3" t="s">
        <v>512</v>
      </c>
    </row>
    <row r="39" spans="1:4">
      <c r="A39" s="4" t="s">
        <v>514</v>
      </c>
      <c r="C39" s="5" t="n">
        <v>12196</v>
      </c>
      <c r="D39" s="5" t="n">
        <v>26297</v>
      </c>
    </row>
    <row r="40" spans="1:4">
      <c r="A40" s="4" t="s">
        <v>526</v>
      </c>
    </row>
    <row r="41" spans="1:4">
      <c r="A41" s="3" t="s">
        <v>512</v>
      </c>
    </row>
    <row r="42" spans="1:4">
      <c r="A42" s="4" t="s">
        <v>514</v>
      </c>
      <c r="C42" s="5" t="n">
        <v>6043</v>
      </c>
      <c r="D42" s="5" t="n">
        <v>1631</v>
      </c>
    </row>
    <row r="43" spans="1:4">
      <c r="A43" s="4" t="s">
        <v>469</v>
      </c>
    </row>
    <row r="44" spans="1:4">
      <c r="A44" s="3" t="s">
        <v>512</v>
      </c>
    </row>
    <row r="45" spans="1:4">
      <c r="A45" s="4" t="s">
        <v>513</v>
      </c>
      <c r="B45" s="4" t="s">
        <v>155</v>
      </c>
      <c r="C45" s="5" t="n">
        <v>4737784</v>
      </c>
      <c r="D45" s="5" t="n">
        <v>4561677</v>
      </c>
    </row>
    <row r="46" spans="1:4">
      <c r="A46" s="4" t="s">
        <v>514</v>
      </c>
      <c r="C46" s="5" t="n">
        <v>35085</v>
      </c>
      <c r="D46" s="5" t="n">
        <v>34572</v>
      </c>
    </row>
    <row r="47" spans="1:4">
      <c r="A47" s="4" t="s">
        <v>515</v>
      </c>
      <c r="C47" s="5" t="n">
        <v>4772869</v>
      </c>
      <c r="D47" s="5" t="n">
        <v>4596249</v>
      </c>
    </row>
    <row r="48" spans="1:4">
      <c r="A48" s="4" t="s">
        <v>516</v>
      </c>
      <c r="C48" s="5" t="n">
        <v>33796</v>
      </c>
      <c r="D48" s="5" t="n">
        <v>12615</v>
      </c>
    </row>
    <row r="49" spans="1:4">
      <c r="A49" s="4" t="s">
        <v>517</v>
      </c>
      <c r="C49" s="5" t="n">
        <v>1175</v>
      </c>
      <c r="D49" s="5" t="n">
        <v>6467</v>
      </c>
    </row>
    <row r="50" spans="1:4">
      <c r="A50" s="4" t="s">
        <v>470</v>
      </c>
    </row>
    <row r="51" spans="1:4">
      <c r="A51" s="3" t="s">
        <v>512</v>
      </c>
    </row>
    <row r="52" spans="1:4">
      <c r="A52" s="4" t="s">
        <v>513</v>
      </c>
      <c r="B52" s="4" t="s">
        <v>155</v>
      </c>
      <c r="C52" s="5" t="n">
        <v>1869816</v>
      </c>
      <c r="D52" s="5" t="n">
        <v>1803059</v>
      </c>
    </row>
    <row r="53" spans="1:4">
      <c r="A53" s="4" t="s">
        <v>514</v>
      </c>
      <c r="C53" s="5" t="n">
        <v>23061</v>
      </c>
      <c r="D53" s="5" t="n">
        <v>17858</v>
      </c>
    </row>
    <row r="54" spans="1:4">
      <c r="A54" s="4" t="s">
        <v>515</v>
      </c>
      <c r="C54" s="5" t="n">
        <v>1892877</v>
      </c>
      <c r="D54" s="5" t="n">
        <v>1820917</v>
      </c>
    </row>
    <row r="55" spans="1:4">
      <c r="A55" s="4" t="s">
        <v>516</v>
      </c>
      <c r="C55" s="5" t="n">
        <v>26812</v>
      </c>
      <c r="D55" s="5" t="n">
        <v>6510</v>
      </c>
    </row>
    <row r="56" spans="1:4">
      <c r="A56" s="4" t="s">
        <v>517</v>
      </c>
      <c r="C56" s="5" t="n">
        <v>0</v>
      </c>
      <c r="D56" s="5" t="n">
        <v>4081</v>
      </c>
    </row>
    <row r="57" spans="1:4">
      <c r="A57" s="4" t="s">
        <v>471</v>
      </c>
    </row>
    <row r="58" spans="1:4">
      <c r="A58" s="3" t="s">
        <v>512</v>
      </c>
    </row>
    <row r="59" spans="1:4">
      <c r="A59" s="4" t="s">
        <v>513</v>
      </c>
      <c r="B59" s="4" t="s">
        <v>155</v>
      </c>
      <c r="C59" s="5" t="n">
        <v>813422</v>
      </c>
      <c r="D59" s="5" t="n">
        <v>759402</v>
      </c>
    </row>
    <row r="60" spans="1:4">
      <c r="A60" s="4" t="s">
        <v>514</v>
      </c>
      <c r="C60" s="5" t="n">
        <v>4022</v>
      </c>
      <c r="D60" s="5" t="n">
        <v>4783</v>
      </c>
    </row>
    <row r="61" spans="1:4">
      <c r="A61" s="4" t="s">
        <v>515</v>
      </c>
      <c r="C61" s="5" t="n">
        <v>817444</v>
      </c>
      <c r="D61" s="5" t="n">
        <v>764185</v>
      </c>
    </row>
    <row r="62" spans="1:4">
      <c r="A62" s="4" t="s">
        <v>516</v>
      </c>
      <c r="C62" s="5" t="n">
        <v>2152</v>
      </c>
      <c r="D62" s="5" t="n">
        <v>3107</v>
      </c>
    </row>
    <row r="63" spans="1:4">
      <c r="A63" s="4" t="s">
        <v>517</v>
      </c>
      <c r="C63" s="5" t="n">
        <v>0</v>
      </c>
      <c r="D63" s="5" t="n">
        <v>189</v>
      </c>
    </row>
    <row r="64" spans="1:4">
      <c r="A64" s="4" t="s">
        <v>472</v>
      </c>
    </row>
    <row r="65" spans="1:4">
      <c r="A65" s="3" t="s">
        <v>512</v>
      </c>
    </row>
    <row r="66" spans="1:4">
      <c r="A66" s="4" t="s">
        <v>513</v>
      </c>
      <c r="B66" s="4" t="s">
        <v>155</v>
      </c>
      <c r="C66" s="5" t="n">
        <v>635270</v>
      </c>
      <c r="D66" s="5" t="n">
        <v>645774</v>
      </c>
    </row>
    <row r="67" spans="1:4">
      <c r="A67" s="4" t="s">
        <v>514</v>
      </c>
      <c r="C67" s="5" t="n">
        <v>1986</v>
      </c>
      <c r="D67" s="5" t="n">
        <v>3563</v>
      </c>
    </row>
    <row r="68" spans="1:4">
      <c r="A68" s="4" t="s">
        <v>515</v>
      </c>
      <c r="C68" s="5" t="n">
        <v>637256</v>
      </c>
      <c r="D68" s="5" t="n">
        <v>649337</v>
      </c>
    </row>
    <row r="69" spans="1:4">
      <c r="A69" s="4" t="s">
        <v>516</v>
      </c>
      <c r="C69" s="5" t="n">
        <v>152</v>
      </c>
      <c r="D69" s="5" t="n">
        <v>144</v>
      </c>
    </row>
    <row r="70" spans="1:4">
      <c r="A70" s="4" t="s">
        <v>517</v>
      </c>
      <c r="C70" s="5" t="n">
        <v>63</v>
      </c>
      <c r="D70" s="5" t="n">
        <v>0</v>
      </c>
    </row>
    <row r="71" spans="1:4">
      <c r="A71" s="4" t="s">
        <v>473</v>
      </c>
    </row>
    <row r="72" spans="1:4">
      <c r="A72" s="3" t="s">
        <v>512</v>
      </c>
    </row>
    <row r="73" spans="1:4">
      <c r="A73" s="4" t="s">
        <v>513</v>
      </c>
      <c r="B73" s="4" t="s">
        <v>155</v>
      </c>
      <c r="C73" s="5" t="n">
        <v>1419276</v>
      </c>
      <c r="D73" s="5" t="n">
        <v>1353442</v>
      </c>
    </row>
    <row r="74" spans="1:4">
      <c r="A74" s="4" t="s">
        <v>514</v>
      </c>
      <c r="C74" s="5" t="n">
        <v>6016</v>
      </c>
      <c r="D74" s="5" t="n">
        <v>8368</v>
      </c>
    </row>
    <row r="75" spans="1:4">
      <c r="A75" s="4" t="s">
        <v>515</v>
      </c>
      <c r="C75" s="5" t="n">
        <v>1425292</v>
      </c>
      <c r="D75" s="5" t="n">
        <v>1361810</v>
      </c>
    </row>
    <row r="76" spans="1:4">
      <c r="A76" s="4" t="s">
        <v>516</v>
      </c>
      <c r="C76" s="5" t="n">
        <v>4680</v>
      </c>
      <c r="D76" s="5" t="n">
        <v>2854</v>
      </c>
    </row>
    <row r="77" spans="1:4">
      <c r="A77" s="4" t="s">
        <v>517</v>
      </c>
      <c r="C77" s="5" t="n">
        <v>1112</v>
      </c>
      <c r="D77" s="5" t="n">
        <v>2197</v>
      </c>
    </row>
    <row r="78" spans="1:4">
      <c r="A78" s="4" t="s">
        <v>527</v>
      </c>
    </row>
    <row r="79" spans="1:4">
      <c r="A79" s="3" t="s">
        <v>512</v>
      </c>
    </row>
    <row r="80" spans="1:4">
      <c r="A80" s="4" t="s">
        <v>514</v>
      </c>
      <c r="C80" s="5" t="n">
        <v>12781</v>
      </c>
      <c r="D80" s="5" t="n">
        <v>18036</v>
      </c>
    </row>
    <row r="81" spans="1:4">
      <c r="A81" s="4" t="s">
        <v>528</v>
      </c>
    </row>
    <row r="82" spans="1:4">
      <c r="A82" s="3" t="s">
        <v>512</v>
      </c>
    </row>
    <row r="83" spans="1:4">
      <c r="A83" s="4" t="s">
        <v>514</v>
      </c>
      <c r="C83" s="5" t="n">
        <v>7289</v>
      </c>
      <c r="D83" s="5" t="n">
        <v>8209</v>
      </c>
    </row>
    <row r="84" spans="1:4">
      <c r="A84" s="4" t="s">
        <v>529</v>
      </c>
    </row>
    <row r="85" spans="1:4">
      <c r="A85" s="3" t="s">
        <v>512</v>
      </c>
    </row>
    <row r="86" spans="1:4">
      <c r="A86" s="4" t="s">
        <v>514</v>
      </c>
      <c r="C86" s="5" t="n">
        <v>1870</v>
      </c>
      <c r="D86" s="5" t="n">
        <v>1487</v>
      </c>
    </row>
    <row r="87" spans="1:4">
      <c r="A87" s="4" t="s">
        <v>530</v>
      </c>
    </row>
    <row r="88" spans="1:4">
      <c r="A88" s="3" t="s">
        <v>512</v>
      </c>
    </row>
    <row r="89" spans="1:4">
      <c r="A89" s="4" t="s">
        <v>514</v>
      </c>
      <c r="C89" s="5" t="n">
        <v>1771</v>
      </c>
      <c r="D89" s="5" t="n">
        <v>3419</v>
      </c>
    </row>
    <row r="90" spans="1:4">
      <c r="A90" s="4" t="s">
        <v>531</v>
      </c>
    </row>
    <row r="91" spans="1:4">
      <c r="A91" s="3" t="s">
        <v>512</v>
      </c>
    </row>
    <row r="92" spans="1:4">
      <c r="A92" s="4" t="s">
        <v>514</v>
      </c>
      <c r="C92" s="5" t="n">
        <v>1851</v>
      </c>
      <c r="D92" s="5" t="n">
        <v>4921</v>
      </c>
    </row>
    <row r="93" spans="1:4">
      <c r="A93" s="4" t="s">
        <v>532</v>
      </c>
    </row>
    <row r="94" spans="1:4">
      <c r="A94" s="3" t="s">
        <v>512</v>
      </c>
    </row>
    <row r="95" spans="1:4">
      <c r="A95" s="4" t="s">
        <v>514</v>
      </c>
      <c r="C95" s="5" t="n">
        <v>22304</v>
      </c>
      <c r="D95" s="5" t="n">
        <v>16536</v>
      </c>
    </row>
    <row r="96" spans="1:4">
      <c r="A96" s="4" t="s">
        <v>533</v>
      </c>
    </row>
    <row r="97" spans="1:4">
      <c r="A97" s="3" t="s">
        <v>512</v>
      </c>
    </row>
    <row r="98" spans="1:4">
      <c r="A98" s="4" t="s">
        <v>514</v>
      </c>
      <c r="C98" s="5" t="n">
        <v>15772</v>
      </c>
      <c r="D98" s="5" t="n">
        <v>9649</v>
      </c>
    </row>
    <row r="99" spans="1:4">
      <c r="A99" s="4" t="s">
        <v>534</v>
      </c>
    </row>
    <row r="100" spans="1:4">
      <c r="A100" s="3" t="s">
        <v>512</v>
      </c>
    </row>
    <row r="101" spans="1:4">
      <c r="A101" s="4" t="s">
        <v>514</v>
      </c>
      <c r="C101" s="5" t="n">
        <v>2152</v>
      </c>
      <c r="D101" s="5" t="n">
        <v>3296</v>
      </c>
    </row>
    <row r="102" spans="1:4">
      <c r="A102" s="4" t="s">
        <v>535</v>
      </c>
    </row>
    <row r="103" spans="1:4">
      <c r="A103" s="3" t="s">
        <v>512</v>
      </c>
    </row>
    <row r="104" spans="1:4">
      <c r="A104" s="4" t="s">
        <v>514</v>
      </c>
      <c r="C104" s="5" t="n">
        <v>215</v>
      </c>
      <c r="D104" s="5" t="n">
        <v>144</v>
      </c>
    </row>
    <row r="105" spans="1:4">
      <c r="A105" s="4" t="s">
        <v>536</v>
      </c>
    </row>
    <row r="106" spans="1:4">
      <c r="A106" s="3" t="s">
        <v>512</v>
      </c>
    </row>
    <row r="107" spans="1:4">
      <c r="A107" s="4" t="s">
        <v>514</v>
      </c>
      <c r="C107" s="5" t="n">
        <v>4165</v>
      </c>
      <c r="D107" s="5" t="n">
        <v>3447</v>
      </c>
    </row>
    <row r="108" spans="1:4">
      <c r="A108" s="4" t="s">
        <v>474</v>
      </c>
    </row>
    <row r="109" spans="1:4">
      <c r="A109" s="3" t="s">
        <v>512</v>
      </c>
    </row>
    <row r="110" spans="1:4">
      <c r="A110" s="4" t="s">
        <v>513</v>
      </c>
      <c r="B110" s="4" t="s">
        <v>155</v>
      </c>
      <c r="C110" s="5" t="n">
        <v>9679751</v>
      </c>
      <c r="D110" s="5" t="n">
        <v>9075198</v>
      </c>
    </row>
    <row r="111" spans="1:4">
      <c r="A111" s="4" t="s">
        <v>514</v>
      </c>
      <c r="C111" s="5" t="n">
        <v>81219</v>
      </c>
      <c r="D111" s="5" t="n">
        <v>72272</v>
      </c>
    </row>
    <row r="112" spans="1:4">
      <c r="A112" s="4" t="s">
        <v>515</v>
      </c>
      <c r="C112" s="5" t="n">
        <v>9760970</v>
      </c>
      <c r="D112" s="5" t="n">
        <v>9147470</v>
      </c>
    </row>
    <row r="113" spans="1:4">
      <c r="A113" s="4" t="s">
        <v>516</v>
      </c>
      <c r="C113" s="5" t="n">
        <v>66777</v>
      </c>
      <c r="D113" s="5" t="n">
        <v>47686</v>
      </c>
    </row>
    <row r="114" spans="1:4">
      <c r="A114" s="4" t="s">
        <v>517</v>
      </c>
      <c r="C114" s="5" t="n">
        <v>3180</v>
      </c>
      <c r="D114" s="5" t="n">
        <v>6990</v>
      </c>
    </row>
    <row r="115" spans="1:4">
      <c r="A115" s="4" t="s">
        <v>537</v>
      </c>
    </row>
    <row r="116" spans="1:4">
      <c r="A116" s="3" t="s">
        <v>512</v>
      </c>
    </row>
    <row r="117" spans="1:4">
      <c r="A117" s="4" t="s">
        <v>514</v>
      </c>
      <c r="C117" s="5" t="n">
        <v>40676</v>
      </c>
      <c r="D117" s="5" t="n">
        <v>27808</v>
      </c>
    </row>
    <row r="118" spans="1:4">
      <c r="A118" s="4" t="s">
        <v>538</v>
      </c>
    </row>
    <row r="119" spans="1:4">
      <c r="A119" s="3" t="s">
        <v>512</v>
      </c>
    </row>
    <row r="120" spans="1:4">
      <c r="A120" s="4" t="s">
        <v>514</v>
      </c>
      <c r="C120" s="5" t="n">
        <v>40543</v>
      </c>
      <c r="D120" s="5" t="n">
        <v>44464</v>
      </c>
    </row>
    <row r="121" spans="1:4">
      <c r="A121" s="4" t="s">
        <v>475</v>
      </c>
    </row>
    <row r="122" spans="1:4">
      <c r="A122" s="3" t="s">
        <v>512</v>
      </c>
    </row>
    <row r="123" spans="1:4">
      <c r="A123" s="4" t="s">
        <v>513</v>
      </c>
      <c r="B123" s="4" t="s">
        <v>155</v>
      </c>
      <c r="C123" s="5" t="n">
        <v>2992061</v>
      </c>
      <c r="D123" s="5" t="n">
        <v>2281978</v>
      </c>
    </row>
    <row r="124" spans="1:4">
      <c r="A124" s="4" t="s">
        <v>514</v>
      </c>
      <c r="C124" s="5" t="n">
        <v>20288</v>
      </c>
      <c r="D124" s="5" t="n">
        <v>17335</v>
      </c>
    </row>
    <row r="125" spans="1:4">
      <c r="A125" s="4" t="s">
        <v>515</v>
      </c>
      <c r="C125" s="5" t="n">
        <v>3012349</v>
      </c>
      <c r="D125" s="5" t="n">
        <v>2299313</v>
      </c>
    </row>
    <row r="126" spans="1:4">
      <c r="A126" s="4" t="s">
        <v>516</v>
      </c>
      <c r="C126" s="5" t="n">
        <v>10915</v>
      </c>
      <c r="D126" s="5" t="n">
        <v>9249</v>
      </c>
    </row>
    <row r="127" spans="1:4">
      <c r="A127" s="4" t="s">
        <v>517</v>
      </c>
      <c r="C127" s="5" t="n">
        <v>1477</v>
      </c>
      <c r="D127" s="5" t="n">
        <v>1292</v>
      </c>
    </row>
    <row r="128" spans="1:4">
      <c r="A128" s="4" t="s">
        <v>476</v>
      </c>
    </row>
    <row r="129" spans="1:4">
      <c r="A129" s="3" t="s">
        <v>512</v>
      </c>
    </row>
    <row r="130" spans="1:4">
      <c r="A130" s="4" t="s">
        <v>513</v>
      </c>
      <c r="B130" s="4" t="s">
        <v>155</v>
      </c>
      <c r="C130" s="5" t="n">
        <v>823373</v>
      </c>
      <c r="D130" s="5" t="n">
        <v>843217</v>
      </c>
    </row>
    <row r="131" spans="1:4">
      <c r="A131" s="4" t="s">
        <v>514</v>
      </c>
      <c r="C131" s="5" t="n">
        <v>10582</v>
      </c>
      <c r="D131" s="5" t="n">
        <v>8390</v>
      </c>
    </row>
    <row r="132" spans="1:4">
      <c r="A132" s="4" t="s">
        <v>515</v>
      </c>
      <c r="C132" s="5" t="n">
        <v>833955</v>
      </c>
      <c r="D132" s="5" t="n">
        <v>851607</v>
      </c>
    </row>
    <row r="133" spans="1:4">
      <c r="A133" s="4" t="s">
        <v>516</v>
      </c>
      <c r="C133" s="5" t="n">
        <v>7326</v>
      </c>
      <c r="D133" s="5" t="n">
        <v>5393</v>
      </c>
    </row>
    <row r="134" spans="1:4">
      <c r="A134" s="4" t="s">
        <v>517</v>
      </c>
      <c r="C134" s="5" t="n">
        <v>175</v>
      </c>
      <c r="D134" s="5" t="n">
        <v>104</v>
      </c>
    </row>
    <row r="135" spans="1:4">
      <c r="A135" s="4" t="s">
        <v>477</v>
      </c>
    </row>
    <row r="136" spans="1:4">
      <c r="A136" s="3" t="s">
        <v>512</v>
      </c>
    </row>
    <row r="137" spans="1:4">
      <c r="A137" s="4" t="s">
        <v>513</v>
      </c>
      <c r="B137" s="4" t="s">
        <v>155</v>
      </c>
      <c r="C137" s="5" t="n">
        <v>1680096</v>
      </c>
      <c r="D137" s="5" t="n">
        <v>1009925</v>
      </c>
    </row>
    <row r="138" spans="1:4">
      <c r="A138" s="4" t="s">
        <v>514</v>
      </c>
      <c r="C138" s="5" t="n">
        <v>6871</v>
      </c>
      <c r="D138" s="5" t="n">
        <v>7256</v>
      </c>
    </row>
    <row r="139" spans="1:4">
      <c r="A139" s="4" t="s">
        <v>515</v>
      </c>
      <c r="C139" s="5" t="n">
        <v>1686967</v>
      </c>
      <c r="D139" s="5" t="n">
        <v>1017181</v>
      </c>
    </row>
    <row r="140" spans="1:4">
      <c r="A140" s="4" t="s">
        <v>516</v>
      </c>
      <c r="C140" s="5" t="n">
        <v>3589</v>
      </c>
      <c r="D140" s="5" t="n">
        <v>3856</v>
      </c>
    </row>
    <row r="141" spans="1:4">
      <c r="A141" s="4" t="s">
        <v>517</v>
      </c>
      <c r="C141" s="5" t="n">
        <v>0</v>
      </c>
      <c r="D141" s="5" t="n">
        <v>1147</v>
      </c>
    </row>
    <row r="142" spans="1:4">
      <c r="A142" s="4" t="s">
        <v>478</v>
      </c>
    </row>
    <row r="143" spans="1:4">
      <c r="A143" s="3" t="s">
        <v>512</v>
      </c>
    </row>
    <row r="144" spans="1:4">
      <c r="A144" s="4" t="s">
        <v>513</v>
      </c>
      <c r="B144" s="4" t="s">
        <v>155</v>
      </c>
      <c r="C144" s="5" t="n">
        <v>488592</v>
      </c>
      <c r="D144" s="5" t="n">
        <v>428836</v>
      </c>
    </row>
    <row r="145" spans="1:4">
      <c r="A145" s="4" t="s">
        <v>514</v>
      </c>
      <c r="C145" s="5" t="n">
        <v>2835</v>
      </c>
      <c r="D145" s="5" t="n">
        <v>1689</v>
      </c>
    </row>
    <row r="146" spans="1:4">
      <c r="A146" s="4" t="s">
        <v>515</v>
      </c>
      <c r="C146" s="5" t="n">
        <v>491427</v>
      </c>
      <c r="D146" s="5" t="n">
        <v>430525</v>
      </c>
    </row>
    <row r="147" spans="1:4">
      <c r="A147" s="4" t="s">
        <v>516</v>
      </c>
      <c r="C147" s="5" t="n">
        <v>0</v>
      </c>
      <c r="D147" s="5" t="n">
        <v>0</v>
      </c>
    </row>
    <row r="148" spans="1:4">
      <c r="A148" s="4" t="s">
        <v>517</v>
      </c>
      <c r="C148" s="5" t="n">
        <v>1302</v>
      </c>
      <c r="D148" s="5" t="n">
        <v>41</v>
      </c>
    </row>
    <row r="149" spans="1:4">
      <c r="A149" s="4" t="s">
        <v>539</v>
      </c>
    </row>
    <row r="150" spans="1:4">
      <c r="A150" s="3" t="s">
        <v>512</v>
      </c>
    </row>
    <row r="151" spans="1:4">
      <c r="A151" s="4" t="s">
        <v>514</v>
      </c>
      <c r="C151" s="5" t="n">
        <v>13198</v>
      </c>
      <c r="D151" s="5" t="n">
        <v>12294</v>
      </c>
    </row>
    <row r="152" spans="1:4">
      <c r="A152" s="4" t="s">
        <v>540</v>
      </c>
    </row>
    <row r="153" spans="1:4">
      <c r="A153" s="3" t="s">
        <v>512</v>
      </c>
    </row>
    <row r="154" spans="1:4">
      <c r="A154" s="4" t="s">
        <v>514</v>
      </c>
      <c r="C154" s="5" t="n">
        <v>6373</v>
      </c>
      <c r="D154" s="5" t="n">
        <v>6285</v>
      </c>
    </row>
    <row r="155" spans="1:4">
      <c r="A155" s="4" t="s">
        <v>541</v>
      </c>
    </row>
    <row r="156" spans="1:4">
      <c r="A156" s="3" t="s">
        <v>512</v>
      </c>
    </row>
    <row r="157" spans="1:4">
      <c r="A157" s="4" t="s">
        <v>514</v>
      </c>
      <c r="C157" s="5" t="n">
        <v>5292</v>
      </c>
      <c r="D157" s="5" t="n">
        <v>4361</v>
      </c>
    </row>
    <row r="158" spans="1:4">
      <c r="A158" s="4" t="s">
        <v>542</v>
      </c>
    </row>
    <row r="159" spans="1:4">
      <c r="A159" s="3" t="s">
        <v>512</v>
      </c>
    </row>
    <row r="160" spans="1:4">
      <c r="A160" s="4" t="s">
        <v>514</v>
      </c>
      <c r="C160" s="5" t="n">
        <v>1533</v>
      </c>
      <c r="D160" s="5" t="n">
        <v>1648</v>
      </c>
    </row>
    <row r="161" spans="1:4">
      <c r="A161" s="4" t="s">
        <v>543</v>
      </c>
    </row>
    <row r="162" spans="1:4">
      <c r="A162" s="3" t="s">
        <v>512</v>
      </c>
    </row>
    <row r="163" spans="1:4">
      <c r="A163" s="4" t="s">
        <v>514</v>
      </c>
      <c r="C163" s="5" t="n">
        <v>7090</v>
      </c>
      <c r="D163" s="5" t="n">
        <v>5041</v>
      </c>
    </row>
    <row r="164" spans="1:4">
      <c r="A164" s="4" t="s">
        <v>544</v>
      </c>
    </row>
    <row r="165" spans="1:4">
      <c r="A165" s="3" t="s">
        <v>512</v>
      </c>
    </row>
    <row r="166" spans="1:4">
      <c r="A166" s="4" t="s">
        <v>514</v>
      </c>
      <c r="C166" s="5" t="n">
        <v>4209</v>
      </c>
      <c r="D166" s="5" t="n">
        <v>2105</v>
      </c>
    </row>
    <row r="167" spans="1:4">
      <c r="A167" s="4" t="s">
        <v>545</v>
      </c>
    </row>
    <row r="168" spans="1:4">
      <c r="A168" s="3" t="s">
        <v>512</v>
      </c>
    </row>
    <row r="169" spans="1:4">
      <c r="A169" s="4" t="s">
        <v>514</v>
      </c>
      <c r="C169" s="5" t="n">
        <v>1579</v>
      </c>
      <c r="D169" s="5" t="n">
        <v>2895</v>
      </c>
    </row>
    <row r="170" spans="1:4">
      <c r="A170" s="4" t="s">
        <v>546</v>
      </c>
    </row>
    <row r="171" spans="1:4">
      <c r="A171" s="3" t="s">
        <v>512</v>
      </c>
    </row>
    <row r="172" spans="1:4">
      <c r="A172" s="4" t="s">
        <v>514</v>
      </c>
      <c r="C172" s="6" t="n">
        <v>1302</v>
      </c>
      <c r="D172" s="6" t="n">
        <v>41</v>
      </c>
    </row>
    <row r="173" spans="1:4"/>
    <row r="174" spans="1:4">
      <c r="A174" s="4" t="s">
        <v>155</v>
      </c>
      <c r="B174" s="4" t="s">
        <v>547</v>
      </c>
    </row>
  </sheetData>
  <mergeCells count="3">
    <mergeCell ref="A1:B1"/>
    <mergeCell ref="A173:C173"/>
    <mergeCell ref="B174:C17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101</v>
      </c>
      <c r="D1" s="2" t="s">
        <v>1</v>
      </c>
    </row>
    <row r="2" spans="1:5">
      <c r="B2" s="2" t="s">
        <v>2</v>
      </c>
      <c r="C2" s="2" t="s">
        <v>102</v>
      </c>
      <c r="D2" s="2" t="s">
        <v>2</v>
      </c>
      <c r="E2" s="2" t="s">
        <v>102</v>
      </c>
    </row>
    <row r="3" spans="1:5">
      <c r="A3" s="3" t="s">
        <v>549</v>
      </c>
    </row>
    <row r="4" spans="1:5">
      <c r="A4" s="4" t="s">
        <v>153</v>
      </c>
      <c r="B4" s="6" t="n">
        <v>106929</v>
      </c>
      <c r="C4" s="6" t="n">
        <v>97691</v>
      </c>
      <c r="D4" s="6" t="n">
        <v>103419</v>
      </c>
      <c r="E4" s="6" t="n">
        <v>96729</v>
      </c>
    </row>
    <row r="5" spans="1:5">
      <c r="A5" s="4" t="s">
        <v>550</v>
      </c>
      <c r="B5" s="5" t="n">
        <v>-11272</v>
      </c>
      <c r="C5" s="5" t="n">
        <v>-9264</v>
      </c>
      <c r="D5" s="5" t="n">
        <v>-33473</v>
      </c>
      <c r="E5" s="5" t="n">
        <v>-37658</v>
      </c>
    </row>
    <row r="6" spans="1:5">
      <c r="A6" s="4" t="s">
        <v>551</v>
      </c>
      <c r="B6" s="5" t="n">
        <v>2073</v>
      </c>
      <c r="C6" s="5" t="n">
        <v>1250</v>
      </c>
      <c r="D6" s="5" t="n">
        <v>5849</v>
      </c>
      <c r="E6" s="5" t="n">
        <v>3811</v>
      </c>
    </row>
    <row r="7" spans="1:5">
      <c r="A7" s="4" t="s">
        <v>552</v>
      </c>
      <c r="B7" s="5" t="n">
        <v>-9199</v>
      </c>
      <c r="C7" s="5" t="n">
        <v>-8014</v>
      </c>
      <c r="D7" s="5" t="n">
        <v>-27624</v>
      </c>
      <c r="E7" s="5" t="n">
        <v>-33847</v>
      </c>
    </row>
    <row r="8" spans="1:5">
      <c r="A8" s="4" t="s">
        <v>553</v>
      </c>
      <c r="B8" s="5" t="n">
        <v>12498</v>
      </c>
      <c r="C8" s="5" t="n">
        <v>11248</v>
      </c>
      <c r="D8" s="5" t="n">
        <v>34433</v>
      </c>
      <c r="E8" s="5" t="n">
        <v>38043</v>
      </c>
    </row>
    <row r="9" spans="1:5">
      <c r="A9" s="4" t="s">
        <v>156</v>
      </c>
      <c r="B9" s="5" t="n">
        <v>110228</v>
      </c>
      <c r="C9" s="5" t="n">
        <v>100925</v>
      </c>
      <c r="D9" s="5" t="n">
        <v>110228</v>
      </c>
      <c r="E9" s="5" t="n">
        <v>100925</v>
      </c>
    </row>
    <row r="10" spans="1:5">
      <c r="A10" s="4" t="s">
        <v>554</v>
      </c>
    </row>
    <row r="11" spans="1:5">
      <c r="A11" s="3" t="s">
        <v>549</v>
      </c>
    </row>
    <row r="12" spans="1:5">
      <c r="A12" s="4" t="s">
        <v>153</v>
      </c>
      <c r="B12" s="5" t="n">
        <v>1200</v>
      </c>
      <c r="C12" s="5" t="n">
        <v>1000</v>
      </c>
      <c r="D12" s="5" t="n">
        <v>1200</v>
      </c>
      <c r="E12" s="5" t="n">
        <v>1000</v>
      </c>
    </row>
    <row r="13" spans="1:5">
      <c r="A13" s="4" t="s">
        <v>550</v>
      </c>
      <c r="B13" s="5" t="n">
        <v>0</v>
      </c>
      <c r="C13" s="5" t="n">
        <v>0</v>
      </c>
      <c r="D13" s="5" t="n">
        <v>0</v>
      </c>
      <c r="E13" s="5" t="n">
        <v>0</v>
      </c>
    </row>
    <row r="14" spans="1:5">
      <c r="A14" s="4" t="s">
        <v>551</v>
      </c>
      <c r="B14" s="5" t="n">
        <v>0</v>
      </c>
      <c r="C14" s="5" t="n">
        <v>0</v>
      </c>
      <c r="D14" s="5" t="n">
        <v>0</v>
      </c>
      <c r="E14" s="5" t="n">
        <v>0</v>
      </c>
    </row>
    <row r="15" spans="1:5">
      <c r="A15" s="4" t="s">
        <v>552</v>
      </c>
      <c r="B15" s="5" t="n">
        <v>0</v>
      </c>
      <c r="C15" s="5" t="n">
        <v>0</v>
      </c>
      <c r="D15" s="5" t="n">
        <v>0</v>
      </c>
      <c r="E15" s="5" t="n">
        <v>0</v>
      </c>
    </row>
    <row r="16" spans="1:5">
      <c r="A16" s="4" t="s">
        <v>553</v>
      </c>
      <c r="B16" s="5" t="n">
        <v>0</v>
      </c>
      <c r="C16" s="5" t="n">
        <v>0</v>
      </c>
      <c r="D16" s="5" t="n">
        <v>0</v>
      </c>
      <c r="E16" s="5" t="n">
        <v>0</v>
      </c>
    </row>
    <row r="17" spans="1:5">
      <c r="A17" s="4" t="s">
        <v>156</v>
      </c>
      <c r="B17" s="5" t="n">
        <v>1200</v>
      </c>
      <c r="C17" s="5" t="n">
        <v>1000</v>
      </c>
      <c r="D17" s="5" t="n">
        <v>1200</v>
      </c>
      <c r="E17" s="5" t="n">
        <v>1000</v>
      </c>
    </row>
    <row r="18" spans="1:5">
      <c r="A18" s="4" t="s">
        <v>520</v>
      </c>
    </row>
    <row r="19" spans="1:5">
      <c r="A19" s="3" t="s">
        <v>549</v>
      </c>
    </row>
    <row r="20" spans="1:5">
      <c r="A20" s="4" t="s">
        <v>153</v>
      </c>
      <c r="B20" s="5" t="n">
        <v>66364</v>
      </c>
      <c r="C20" s="5" t="n">
        <v>60043</v>
      </c>
      <c r="D20" s="5" t="n">
        <v>63276</v>
      </c>
      <c r="E20" s="5" t="n">
        <v>55791</v>
      </c>
    </row>
    <row r="21" spans="1:5">
      <c r="A21" s="4" t="s">
        <v>550</v>
      </c>
      <c r="B21" s="5" t="n">
        <v>-7176</v>
      </c>
      <c r="C21" s="5" t="n">
        <v>-6277</v>
      </c>
      <c r="D21" s="5" t="n">
        <v>-20143</v>
      </c>
      <c r="E21" s="5" t="n">
        <v>-29609</v>
      </c>
    </row>
    <row r="22" spans="1:5">
      <c r="A22" s="4" t="s">
        <v>551</v>
      </c>
      <c r="B22" s="5" t="n">
        <v>1205</v>
      </c>
      <c r="C22" s="5" t="n">
        <v>416</v>
      </c>
      <c r="D22" s="5" t="n">
        <v>3764</v>
      </c>
      <c r="E22" s="5" t="n">
        <v>1707</v>
      </c>
    </row>
    <row r="23" spans="1:5">
      <c r="A23" s="4" t="s">
        <v>552</v>
      </c>
      <c r="B23" s="5" t="n">
        <v>-5971</v>
      </c>
      <c r="C23" s="5" t="n">
        <v>-5861</v>
      </c>
      <c r="D23" s="5" t="n">
        <v>-16379</v>
      </c>
      <c r="E23" s="5" t="n">
        <v>-27902</v>
      </c>
    </row>
    <row r="24" spans="1:5">
      <c r="A24" s="4" t="s">
        <v>553</v>
      </c>
      <c r="B24" s="5" t="n">
        <v>5002</v>
      </c>
      <c r="C24" s="5" t="n">
        <v>6776</v>
      </c>
      <c r="D24" s="5" t="n">
        <v>18498</v>
      </c>
      <c r="E24" s="5" t="n">
        <v>33069</v>
      </c>
    </row>
    <row r="25" spans="1:5">
      <c r="A25" s="4" t="s">
        <v>156</v>
      </c>
      <c r="B25" s="5" t="n">
        <v>65395</v>
      </c>
      <c r="C25" s="5" t="n">
        <v>60958</v>
      </c>
      <c r="D25" s="5" t="n">
        <v>65395</v>
      </c>
      <c r="E25" s="5" t="n">
        <v>60958</v>
      </c>
    </row>
    <row r="26" spans="1:5">
      <c r="A26" s="4" t="s">
        <v>555</v>
      </c>
    </row>
    <row r="27" spans="1:5">
      <c r="A27" s="3" t="s">
        <v>549</v>
      </c>
    </row>
    <row r="28" spans="1:5">
      <c r="A28" s="4" t="s">
        <v>153</v>
      </c>
      <c r="D28" s="5" t="n">
        <v>17471</v>
      </c>
    </row>
    <row r="29" spans="1:5">
      <c r="A29" s="4" t="s">
        <v>156</v>
      </c>
      <c r="B29" s="5" t="n">
        <v>18097</v>
      </c>
      <c r="D29" s="5" t="n">
        <v>18097</v>
      </c>
    </row>
    <row r="30" spans="1:5">
      <c r="A30" s="4" t="s">
        <v>556</v>
      </c>
    </row>
    <row r="31" spans="1:5">
      <c r="A31" s="3" t="s">
        <v>549</v>
      </c>
    </row>
    <row r="32" spans="1:5">
      <c r="A32" s="4" t="s">
        <v>153</v>
      </c>
      <c r="B32" s="5" t="n">
        <v>7495</v>
      </c>
      <c r="C32" s="5" t="n">
        <v>9062</v>
      </c>
      <c r="D32" s="5" t="n">
        <v>7900</v>
      </c>
      <c r="E32" s="5" t="n">
        <v>10996</v>
      </c>
    </row>
    <row r="33" spans="1:5">
      <c r="A33" s="4" t="s">
        <v>550</v>
      </c>
      <c r="B33" s="5" t="n">
        <v>-293</v>
      </c>
      <c r="C33" s="5" t="n">
        <v>-759</v>
      </c>
      <c r="D33" s="5" t="n">
        <v>-2526</v>
      </c>
      <c r="E33" s="5" t="n">
        <v>-1525</v>
      </c>
    </row>
    <row r="34" spans="1:5">
      <c r="A34" s="4" t="s">
        <v>551</v>
      </c>
      <c r="B34" s="5" t="n">
        <v>74</v>
      </c>
      <c r="C34" s="5" t="n">
        <v>163</v>
      </c>
      <c r="D34" s="5" t="n">
        <v>235</v>
      </c>
      <c r="E34" s="5" t="n">
        <v>286</v>
      </c>
    </row>
    <row r="35" spans="1:5">
      <c r="A35" s="4" t="s">
        <v>552</v>
      </c>
      <c r="B35" s="5" t="n">
        <v>-219</v>
      </c>
      <c r="C35" s="5" t="n">
        <v>-596</v>
      </c>
      <c r="D35" s="5" t="n">
        <v>-2291</v>
      </c>
      <c r="E35" s="5" t="n">
        <v>-1239</v>
      </c>
    </row>
    <row r="36" spans="1:5">
      <c r="A36" s="4" t="s">
        <v>553</v>
      </c>
      <c r="B36" s="5" t="n">
        <v>65</v>
      </c>
      <c r="C36" s="5" t="n">
        <v>15</v>
      </c>
      <c r="D36" s="5" t="n">
        <v>1732</v>
      </c>
      <c r="E36" s="5" t="n">
        <v>-1276</v>
      </c>
    </row>
    <row r="37" spans="1:5">
      <c r="A37" s="4" t="s">
        <v>156</v>
      </c>
      <c r="B37" s="5" t="n">
        <v>7341</v>
      </c>
      <c r="C37" s="5" t="n">
        <v>8481</v>
      </c>
      <c r="D37" s="5" t="n">
        <v>7341</v>
      </c>
      <c r="E37" s="5" t="n">
        <v>8481</v>
      </c>
    </row>
    <row r="38" spans="1:5">
      <c r="A38" s="4" t="s">
        <v>557</v>
      </c>
    </row>
    <row r="39" spans="1:5">
      <c r="A39" s="3" t="s">
        <v>549</v>
      </c>
    </row>
    <row r="40" spans="1:5">
      <c r="A40" s="4" t="s">
        <v>153</v>
      </c>
      <c r="B40" s="5" t="n">
        <v>2159</v>
      </c>
      <c r="C40" s="5" t="n">
        <v>2175</v>
      </c>
      <c r="D40" s="5" t="n">
        <v>2464</v>
      </c>
      <c r="E40" s="5" t="n">
        <v>2534</v>
      </c>
    </row>
    <row r="41" spans="1:5">
      <c r="A41" s="4" t="s">
        <v>550</v>
      </c>
      <c r="B41" s="5" t="n">
        <v>0</v>
      </c>
      <c r="C41" s="5" t="n">
        <v>-1</v>
      </c>
      <c r="D41" s="5" t="n">
        <v>-340</v>
      </c>
      <c r="E41" s="5" t="n">
        <v>-5</v>
      </c>
    </row>
    <row r="42" spans="1:5">
      <c r="A42" s="4" t="s">
        <v>551</v>
      </c>
      <c r="B42" s="5" t="n">
        <v>38</v>
      </c>
      <c r="C42" s="5" t="n">
        <v>0</v>
      </c>
      <c r="D42" s="5" t="n">
        <v>39</v>
      </c>
      <c r="E42" s="5" t="n">
        <v>0</v>
      </c>
    </row>
    <row r="43" spans="1:5">
      <c r="A43" s="4" t="s">
        <v>552</v>
      </c>
      <c r="B43" s="5" t="n">
        <v>38</v>
      </c>
      <c r="C43" s="5" t="n">
        <v>-1</v>
      </c>
      <c r="D43" s="5" t="n">
        <v>-301</v>
      </c>
      <c r="E43" s="5" t="n">
        <v>-5</v>
      </c>
    </row>
    <row r="44" spans="1:5">
      <c r="A44" s="4" t="s">
        <v>553</v>
      </c>
      <c r="B44" s="5" t="n">
        <v>565</v>
      </c>
      <c r="C44" s="5" t="n">
        <v>200</v>
      </c>
      <c r="D44" s="5" t="n">
        <v>599</v>
      </c>
      <c r="E44" s="5" t="n">
        <v>-155</v>
      </c>
    </row>
    <row r="45" spans="1:5">
      <c r="A45" s="4" t="s">
        <v>156</v>
      </c>
      <c r="B45" s="5" t="n">
        <v>2762</v>
      </c>
      <c r="C45" s="5" t="n">
        <v>2374</v>
      </c>
      <c r="D45" s="5" t="n">
        <v>2762</v>
      </c>
      <c r="E45" s="5" t="n">
        <v>2374</v>
      </c>
    </row>
    <row r="46" spans="1:5">
      <c r="A46" s="4" t="s">
        <v>558</v>
      </c>
    </row>
    <row r="47" spans="1:5">
      <c r="A47" s="3" t="s">
        <v>549</v>
      </c>
    </row>
    <row r="48" spans="1:5">
      <c r="A48" s="4" t="s">
        <v>153</v>
      </c>
      <c r="B48" s="5" t="n">
        <v>1862</v>
      </c>
      <c r="C48" s="5" t="n">
        <v>2124</v>
      </c>
      <c r="D48" s="5" t="n">
        <v>2173</v>
      </c>
      <c r="E48" s="5" t="n">
        <v>3481</v>
      </c>
    </row>
    <row r="49" spans="1:5">
      <c r="A49" s="4" t="s">
        <v>550</v>
      </c>
      <c r="B49" s="5" t="n">
        <v>0</v>
      </c>
      <c r="C49" s="5" t="n">
        <v>-1</v>
      </c>
      <c r="D49" s="5" t="n">
        <v>-6</v>
      </c>
      <c r="E49" s="5" t="n">
        <v>-1</v>
      </c>
    </row>
    <row r="50" spans="1:5">
      <c r="A50" s="4" t="s">
        <v>551</v>
      </c>
      <c r="B50" s="5" t="n">
        <v>2</v>
      </c>
      <c r="C50" s="5" t="n">
        <v>5</v>
      </c>
      <c r="D50" s="5" t="n">
        <v>18</v>
      </c>
      <c r="E50" s="5" t="n">
        <v>26</v>
      </c>
    </row>
    <row r="51" spans="1:5">
      <c r="A51" s="4" t="s">
        <v>552</v>
      </c>
      <c r="B51" s="5" t="n">
        <v>2</v>
      </c>
      <c r="C51" s="5" t="n">
        <v>4</v>
      </c>
      <c r="D51" s="5" t="n">
        <v>12</v>
      </c>
      <c r="E51" s="5" t="n">
        <v>25</v>
      </c>
    </row>
    <row r="52" spans="1:5">
      <c r="A52" s="4" t="s">
        <v>553</v>
      </c>
      <c r="B52" s="5" t="n">
        <v>-98</v>
      </c>
      <c r="C52" s="5" t="n">
        <v>116</v>
      </c>
      <c r="D52" s="5" t="n">
        <v>-419</v>
      </c>
      <c r="E52" s="5" t="n">
        <v>-1262</v>
      </c>
    </row>
    <row r="53" spans="1:5">
      <c r="A53" s="4" t="s">
        <v>156</v>
      </c>
      <c r="B53" s="5" t="n">
        <v>1766</v>
      </c>
      <c r="C53" s="5" t="n">
        <v>2244</v>
      </c>
      <c r="D53" s="5" t="n">
        <v>1766</v>
      </c>
      <c r="E53" s="5" t="n">
        <v>2244</v>
      </c>
    </row>
    <row r="54" spans="1:5">
      <c r="A54" s="4" t="s">
        <v>559</v>
      </c>
    </row>
    <row r="55" spans="1:5">
      <c r="A55" s="3" t="s">
        <v>549</v>
      </c>
    </row>
    <row r="56" spans="1:5">
      <c r="A56" s="4" t="s">
        <v>153</v>
      </c>
      <c r="B56" s="5" t="n">
        <v>4997</v>
      </c>
      <c r="C56" s="5" t="n">
        <v>4631</v>
      </c>
      <c r="D56" s="5" t="n">
        <v>4934</v>
      </c>
      <c r="E56" s="5" t="n">
        <v>6381</v>
      </c>
    </row>
    <row r="57" spans="1:5">
      <c r="A57" s="4" t="s">
        <v>550</v>
      </c>
      <c r="B57" s="5" t="n">
        <v>-184</v>
      </c>
      <c r="C57" s="5" t="n">
        <v>-177</v>
      </c>
      <c r="D57" s="5" t="n">
        <v>-723</v>
      </c>
      <c r="E57" s="5" t="n">
        <v>-247</v>
      </c>
    </row>
    <row r="58" spans="1:5">
      <c r="A58" s="4" t="s">
        <v>551</v>
      </c>
      <c r="B58" s="5" t="n">
        <v>227</v>
      </c>
      <c r="C58" s="5" t="n">
        <v>154</v>
      </c>
      <c r="D58" s="5" t="n">
        <v>293</v>
      </c>
      <c r="E58" s="5" t="n">
        <v>552</v>
      </c>
    </row>
    <row r="59" spans="1:5">
      <c r="A59" s="4" t="s">
        <v>552</v>
      </c>
      <c r="B59" s="5" t="n">
        <v>43</v>
      </c>
      <c r="C59" s="5" t="n">
        <v>-23</v>
      </c>
      <c r="D59" s="5" t="n">
        <v>-430</v>
      </c>
      <c r="E59" s="5" t="n">
        <v>305</v>
      </c>
    </row>
    <row r="60" spans="1:5">
      <c r="A60" s="4" t="s">
        <v>553</v>
      </c>
      <c r="B60" s="5" t="n">
        <v>1188</v>
      </c>
      <c r="C60" s="5" t="n">
        <v>740</v>
      </c>
      <c r="D60" s="5" t="n">
        <v>1724</v>
      </c>
      <c r="E60" s="5" t="n">
        <v>-1338</v>
      </c>
    </row>
    <row r="61" spans="1:5">
      <c r="A61" s="4" t="s">
        <v>156</v>
      </c>
      <c r="B61" s="5" t="n">
        <v>6228</v>
      </c>
      <c r="C61" s="5" t="n">
        <v>5348</v>
      </c>
      <c r="D61" s="5" t="n">
        <v>6228</v>
      </c>
      <c r="E61" s="5" t="n">
        <v>5348</v>
      </c>
    </row>
    <row r="62" spans="1:5">
      <c r="A62" s="4" t="s">
        <v>560</v>
      </c>
    </row>
    <row r="63" spans="1:5">
      <c r="A63" s="3" t="s">
        <v>549</v>
      </c>
    </row>
    <row r="64" spans="1:5">
      <c r="A64" s="4" t="s">
        <v>153</v>
      </c>
      <c r="D64" s="5" t="n">
        <v>21472</v>
      </c>
    </row>
    <row r="65" spans="1:5">
      <c r="A65" s="4" t="s">
        <v>156</v>
      </c>
      <c r="B65" s="5" t="n">
        <v>25536</v>
      </c>
      <c r="D65" s="5" t="n">
        <v>25536</v>
      </c>
    </row>
    <row r="66" spans="1:5">
      <c r="A66" s="4" t="s">
        <v>561</v>
      </c>
    </row>
    <row r="67" spans="1:5">
      <c r="A67" s="3" t="s">
        <v>549</v>
      </c>
    </row>
    <row r="68" spans="1:5">
      <c r="A68" s="4" t="s">
        <v>153</v>
      </c>
      <c r="B68" s="5" t="n">
        <v>22852</v>
      </c>
      <c r="C68" s="5" t="n">
        <v>18656</v>
      </c>
      <c r="D68" s="5" t="n">
        <v>21472</v>
      </c>
      <c r="E68" s="5" t="n">
        <v>16546</v>
      </c>
    </row>
    <row r="69" spans="1:5">
      <c r="A69" s="4" t="s">
        <v>550</v>
      </c>
      <c r="B69" s="5" t="n">
        <v>-3619</v>
      </c>
      <c r="C69" s="5" t="n">
        <v>-2049</v>
      </c>
      <c r="D69" s="5" t="n">
        <v>-9735</v>
      </c>
      <c r="E69" s="5" t="n">
        <v>-6271</v>
      </c>
    </row>
    <row r="70" spans="1:5">
      <c r="A70" s="4" t="s">
        <v>551</v>
      </c>
      <c r="B70" s="5" t="n">
        <v>527</v>
      </c>
      <c r="C70" s="5" t="n">
        <v>512</v>
      </c>
      <c r="D70" s="5" t="n">
        <v>1500</v>
      </c>
      <c r="E70" s="5" t="n">
        <v>1240</v>
      </c>
    </row>
    <row r="71" spans="1:5">
      <c r="A71" s="4" t="s">
        <v>552</v>
      </c>
      <c r="B71" s="5" t="n">
        <v>-3092</v>
      </c>
      <c r="C71" s="5" t="n">
        <v>-1537</v>
      </c>
      <c r="D71" s="5" t="n">
        <v>-8235</v>
      </c>
      <c r="E71" s="5" t="n">
        <v>-5031</v>
      </c>
    </row>
    <row r="72" spans="1:5">
      <c r="A72" s="4" t="s">
        <v>553</v>
      </c>
      <c r="B72" s="5" t="n">
        <v>5776</v>
      </c>
      <c r="C72" s="5" t="n">
        <v>3401</v>
      </c>
      <c r="D72" s="5" t="n">
        <v>12299</v>
      </c>
      <c r="E72" s="5" t="n">
        <v>9005</v>
      </c>
    </row>
    <row r="73" spans="1:5">
      <c r="A73" s="4" t="s">
        <v>156</v>
      </c>
      <c r="B73" s="6" t="n">
        <v>25536</v>
      </c>
      <c r="C73" s="6" t="n">
        <v>20520</v>
      </c>
      <c r="D73" s="6" t="n">
        <v>25536</v>
      </c>
      <c r="E73" s="6" t="n">
        <v>205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s>
  <sheetData>
    <row r="1" spans="1:8">
      <c r="A1" s="1" t="s">
        <v>562</v>
      </c>
      <c r="C1" s="2" t="s">
        <v>2</v>
      </c>
      <c r="D1" s="2" t="s">
        <v>395</v>
      </c>
      <c r="E1" s="2" t="s">
        <v>60</v>
      </c>
      <c r="F1" s="2" t="s">
        <v>102</v>
      </c>
      <c r="G1" s="2" t="s">
        <v>563</v>
      </c>
      <c r="H1" s="2" t="s">
        <v>564</v>
      </c>
    </row>
    <row r="2" spans="1:8">
      <c r="A2" s="3" t="s">
        <v>565</v>
      </c>
    </row>
    <row r="3" spans="1:8">
      <c r="A3" s="4" t="s">
        <v>566</v>
      </c>
      <c r="C3" s="6" t="n">
        <v>63199</v>
      </c>
      <c r="E3" s="6" t="n">
        <v>42509</v>
      </c>
    </row>
    <row r="4" spans="1:8">
      <c r="A4" s="4" t="s">
        <v>567</v>
      </c>
      <c r="C4" s="5" t="n">
        <v>12544294</v>
      </c>
      <c r="E4" s="5" t="n">
        <v>11290406</v>
      </c>
    </row>
    <row r="5" spans="1:8">
      <c r="A5" s="4" t="s">
        <v>68</v>
      </c>
      <c r="C5" s="5" t="n">
        <v>12773319</v>
      </c>
      <c r="E5" s="5" t="n">
        <v>11446783</v>
      </c>
    </row>
    <row r="6" spans="1:8">
      <c r="A6" s="4" t="s">
        <v>568</v>
      </c>
      <c r="C6" s="5" t="n">
        <v>3173</v>
      </c>
      <c r="E6" s="5" t="n">
        <v>4709</v>
      </c>
    </row>
    <row r="7" spans="1:8">
      <c r="A7" s="4" t="s">
        <v>569</v>
      </c>
      <c r="C7" s="5" t="n">
        <v>103831</v>
      </c>
      <c r="E7" s="5" t="n">
        <v>94578</v>
      </c>
    </row>
    <row r="8" spans="1:8">
      <c r="A8" s="4" t="s">
        <v>570</v>
      </c>
      <c r="C8" s="5" t="n">
        <v>110228</v>
      </c>
      <c r="D8" s="6" t="n">
        <v>106929</v>
      </c>
      <c r="E8" s="5" t="n">
        <v>103419</v>
      </c>
      <c r="F8" s="6" t="n">
        <v>100925</v>
      </c>
      <c r="G8" s="6" t="n">
        <v>97691</v>
      </c>
      <c r="H8" s="6" t="n">
        <v>96729</v>
      </c>
    </row>
    <row r="9" spans="1:8">
      <c r="A9" s="4" t="s">
        <v>493</v>
      </c>
    </row>
    <row r="10" spans="1:8">
      <c r="A10" s="3" t="s">
        <v>565</v>
      </c>
    </row>
    <row r="11" spans="1:8">
      <c r="A11" s="4" t="s">
        <v>493</v>
      </c>
      <c r="B11" s="4" t="s">
        <v>155</v>
      </c>
      <c r="C11" s="5" t="n">
        <v>165826</v>
      </c>
      <c r="E11" s="5" t="n">
        <v>113868</v>
      </c>
    </row>
    <row r="12" spans="1:8">
      <c r="A12" s="4" t="s">
        <v>570</v>
      </c>
      <c r="C12" s="5" t="n">
        <v>3224</v>
      </c>
      <c r="E12" s="5" t="n">
        <v>4132</v>
      </c>
    </row>
    <row r="13" spans="1:8">
      <c r="A13" s="4" t="s">
        <v>571</v>
      </c>
    </row>
    <row r="14" spans="1:8">
      <c r="A14" s="3" t="s">
        <v>565</v>
      </c>
    </row>
    <row r="15" spans="1:8">
      <c r="A15" s="4" t="s">
        <v>566</v>
      </c>
      <c r="C15" s="5" t="n">
        <v>31169</v>
      </c>
      <c r="E15" s="5" t="n">
        <v>32415</v>
      </c>
    </row>
    <row r="16" spans="1:8">
      <c r="A16" s="4" t="s">
        <v>567</v>
      </c>
      <c r="C16" s="5" t="n">
        <v>4907442</v>
      </c>
      <c r="E16" s="5" t="n">
        <v>4514349</v>
      </c>
    </row>
    <row r="17" spans="1:8">
      <c r="A17" s="4" t="s">
        <v>68</v>
      </c>
      <c r="C17" s="5" t="n">
        <v>4988101</v>
      </c>
      <c r="E17" s="5" t="n">
        <v>4551221</v>
      </c>
    </row>
    <row r="18" spans="1:8">
      <c r="A18" s="4" t="s">
        <v>568</v>
      </c>
      <c r="C18" s="5" t="n">
        <v>2556</v>
      </c>
      <c r="E18" s="5" t="n">
        <v>3961</v>
      </c>
    </row>
    <row r="19" spans="1:8">
      <c r="A19" s="4" t="s">
        <v>569</v>
      </c>
      <c r="C19" s="5" t="n">
        <v>62465</v>
      </c>
      <c r="E19" s="5" t="n">
        <v>58947</v>
      </c>
    </row>
    <row r="20" spans="1:8">
      <c r="A20" s="4" t="s">
        <v>570</v>
      </c>
      <c r="C20" s="5" t="n">
        <v>65395</v>
      </c>
      <c r="D20" s="5" t="n">
        <v>66364</v>
      </c>
      <c r="E20" s="5" t="n">
        <v>63276</v>
      </c>
      <c r="F20" s="5" t="n">
        <v>60958</v>
      </c>
      <c r="G20" s="5" t="n">
        <v>60043</v>
      </c>
      <c r="H20" s="5" t="n">
        <v>55791</v>
      </c>
    </row>
    <row r="21" spans="1:8">
      <c r="A21" s="4" t="s">
        <v>572</v>
      </c>
    </row>
    <row r="22" spans="1:8">
      <c r="A22" s="3" t="s">
        <v>565</v>
      </c>
    </row>
    <row r="23" spans="1:8">
      <c r="A23" s="4" t="s">
        <v>493</v>
      </c>
      <c r="C23" s="5" t="n">
        <v>49490</v>
      </c>
      <c r="E23" s="5" t="n">
        <v>4457</v>
      </c>
    </row>
    <row r="24" spans="1:8">
      <c r="A24" s="4" t="s">
        <v>570</v>
      </c>
      <c r="C24" s="5" t="n">
        <v>374</v>
      </c>
      <c r="E24" s="5" t="n">
        <v>368</v>
      </c>
    </row>
    <row r="25" spans="1:8">
      <c r="A25" s="4" t="s">
        <v>469</v>
      </c>
    </row>
    <row r="26" spans="1:8">
      <c r="A26" s="3" t="s">
        <v>565</v>
      </c>
    </row>
    <row r="27" spans="1:8">
      <c r="A27" s="4" t="s">
        <v>566</v>
      </c>
      <c r="C27" s="5" t="n">
        <v>32030</v>
      </c>
      <c r="E27" s="5" t="n">
        <v>10094</v>
      </c>
    </row>
    <row r="28" spans="1:8">
      <c r="A28" s="4" t="s">
        <v>567</v>
      </c>
      <c r="C28" s="5" t="n">
        <v>4647466</v>
      </c>
      <c r="E28" s="5" t="n">
        <v>4496277</v>
      </c>
    </row>
    <row r="29" spans="1:8">
      <c r="A29" s="4" t="s">
        <v>68</v>
      </c>
      <c r="C29" s="5" t="n">
        <v>4772869</v>
      </c>
      <c r="E29" s="5" t="n">
        <v>4596249</v>
      </c>
    </row>
    <row r="30" spans="1:8">
      <c r="A30" s="4" t="s">
        <v>568</v>
      </c>
      <c r="C30" s="5" t="n">
        <v>617</v>
      </c>
      <c r="E30" s="5" t="n">
        <v>748</v>
      </c>
    </row>
    <row r="31" spans="1:8">
      <c r="A31" s="4" t="s">
        <v>569</v>
      </c>
      <c r="C31" s="5" t="n">
        <v>15706</v>
      </c>
      <c r="E31" s="5" t="n">
        <v>14337</v>
      </c>
    </row>
    <row r="32" spans="1:8">
      <c r="A32" s="4" t="s">
        <v>570</v>
      </c>
      <c r="C32" s="5" t="n">
        <v>18097</v>
      </c>
      <c r="E32" s="5" t="n">
        <v>17471</v>
      </c>
    </row>
    <row r="33" spans="1:8">
      <c r="A33" s="4" t="s">
        <v>573</v>
      </c>
    </row>
    <row r="34" spans="1:8">
      <c r="A34" s="3" t="s">
        <v>565</v>
      </c>
    </row>
    <row r="35" spans="1:8">
      <c r="A35" s="4" t="s">
        <v>493</v>
      </c>
      <c r="C35" s="5" t="n">
        <v>93373</v>
      </c>
      <c r="E35" s="5" t="n">
        <v>89878</v>
      </c>
    </row>
    <row r="36" spans="1:8">
      <c r="A36" s="4" t="s">
        <v>570</v>
      </c>
      <c r="C36" s="5" t="n">
        <v>1774</v>
      </c>
      <c r="E36" s="5" t="n">
        <v>2386</v>
      </c>
    </row>
    <row r="37" spans="1:8">
      <c r="A37" s="4" t="s">
        <v>474</v>
      </c>
    </row>
    <row r="38" spans="1:8">
      <c r="A38" s="3" t="s">
        <v>565</v>
      </c>
    </row>
    <row r="39" spans="1:8">
      <c r="A39" s="4" t="s">
        <v>566</v>
      </c>
      <c r="C39" s="5" t="n">
        <v>63199</v>
      </c>
      <c r="E39" s="5" t="n">
        <v>42509</v>
      </c>
    </row>
    <row r="40" spans="1:8">
      <c r="A40" s="4" t="s">
        <v>567</v>
      </c>
      <c r="C40" s="5" t="n">
        <v>9554908</v>
      </c>
      <c r="E40" s="5" t="n">
        <v>9010626</v>
      </c>
    </row>
    <row r="41" spans="1:8">
      <c r="A41" s="4" t="s">
        <v>68</v>
      </c>
      <c r="C41" s="5" t="n">
        <v>9760970</v>
      </c>
      <c r="E41" s="5" t="n">
        <v>9147470</v>
      </c>
    </row>
    <row r="42" spans="1:8">
      <c r="A42" s="4" t="s">
        <v>568</v>
      </c>
      <c r="C42" s="5" t="n">
        <v>3173</v>
      </c>
      <c r="E42" s="5" t="n">
        <v>4709</v>
      </c>
    </row>
    <row r="43" spans="1:8">
      <c r="A43" s="4" t="s">
        <v>569</v>
      </c>
      <c r="C43" s="5" t="n">
        <v>78171</v>
      </c>
      <c r="E43" s="5" t="n">
        <v>73284</v>
      </c>
    </row>
    <row r="44" spans="1:8">
      <c r="A44" s="4" t="s">
        <v>570</v>
      </c>
      <c r="C44" s="5" t="n">
        <v>83492</v>
      </c>
      <c r="E44" s="5" t="n">
        <v>80747</v>
      </c>
    </row>
    <row r="45" spans="1:8">
      <c r="A45" s="4" t="s">
        <v>574</v>
      </c>
    </row>
    <row r="46" spans="1:8">
      <c r="A46" s="3" t="s">
        <v>565</v>
      </c>
    </row>
    <row r="47" spans="1:8">
      <c r="A47" s="4" t="s">
        <v>493</v>
      </c>
      <c r="C47" s="5" t="n">
        <v>142863</v>
      </c>
      <c r="E47" s="5" t="n">
        <v>94335</v>
      </c>
    </row>
    <row r="48" spans="1:8">
      <c r="A48" s="4" t="s">
        <v>570</v>
      </c>
      <c r="C48" s="5" t="n">
        <v>2148</v>
      </c>
      <c r="E48" s="5" t="n">
        <v>2754</v>
      </c>
    </row>
    <row r="49" spans="1:8">
      <c r="A49" s="4" t="s">
        <v>475</v>
      </c>
    </row>
    <row r="50" spans="1:8">
      <c r="A50" s="3" t="s">
        <v>565</v>
      </c>
    </row>
    <row r="51" spans="1:8">
      <c r="A51" s="4" t="s">
        <v>566</v>
      </c>
      <c r="C51" s="5" t="n">
        <v>0</v>
      </c>
      <c r="E51" s="5" t="n">
        <v>0</v>
      </c>
    </row>
    <row r="52" spans="1:8">
      <c r="A52" s="4" t="s">
        <v>567</v>
      </c>
      <c r="C52" s="5" t="n">
        <v>2989386</v>
      </c>
      <c r="E52" s="5" t="n">
        <v>2279780</v>
      </c>
    </row>
    <row r="53" spans="1:8">
      <c r="A53" s="4" t="s">
        <v>68</v>
      </c>
      <c r="C53" s="5" t="n">
        <v>3012349</v>
      </c>
      <c r="E53" s="5" t="n">
        <v>2299313</v>
      </c>
    </row>
    <row r="54" spans="1:8">
      <c r="A54" s="4" t="s">
        <v>568</v>
      </c>
      <c r="C54" s="5" t="n">
        <v>0</v>
      </c>
      <c r="E54" s="5" t="n">
        <v>0</v>
      </c>
    </row>
    <row r="55" spans="1:8">
      <c r="A55" s="4" t="s">
        <v>569</v>
      </c>
      <c r="C55" s="5" t="n">
        <v>24460</v>
      </c>
      <c r="E55" s="5" t="n">
        <v>20094</v>
      </c>
    </row>
    <row r="56" spans="1:8">
      <c r="A56" s="4" t="s">
        <v>570</v>
      </c>
      <c r="C56" s="5" t="n">
        <v>25536</v>
      </c>
      <c r="E56" s="5" t="n">
        <v>21472</v>
      </c>
    </row>
    <row r="57" spans="1:8">
      <c r="A57" s="4" t="s">
        <v>575</v>
      </c>
    </row>
    <row r="58" spans="1:8">
      <c r="A58" s="3" t="s">
        <v>565</v>
      </c>
    </row>
    <row r="59" spans="1:8">
      <c r="A59" s="4" t="s">
        <v>493</v>
      </c>
      <c r="C59" s="5" t="n">
        <v>22963</v>
      </c>
      <c r="E59" s="5" t="n">
        <v>19533</v>
      </c>
    </row>
    <row r="60" spans="1:8">
      <c r="A60" s="4" t="s">
        <v>570</v>
      </c>
      <c r="C60" s="5" t="n">
        <v>1076</v>
      </c>
      <c r="E60" s="5" t="n">
        <v>1378</v>
      </c>
    </row>
    <row r="61" spans="1:8">
      <c r="A61" s="4" t="s">
        <v>576</v>
      </c>
    </row>
    <row r="62" spans="1:8">
      <c r="A62" s="3" t="s">
        <v>565</v>
      </c>
    </row>
    <row r="63" spans="1:8">
      <c r="A63" s="4" t="s">
        <v>566</v>
      </c>
      <c r="C63" s="5" t="n">
        <v>26255</v>
      </c>
      <c r="E63" s="5" t="n">
        <v>5057</v>
      </c>
    </row>
    <row r="64" spans="1:8">
      <c r="A64" s="4" t="s">
        <v>567</v>
      </c>
      <c r="C64" s="5" t="n">
        <v>1841712</v>
      </c>
      <c r="E64" s="5" t="n">
        <v>1799304</v>
      </c>
    </row>
    <row r="65" spans="1:8">
      <c r="A65" s="4" t="s">
        <v>68</v>
      </c>
      <c r="C65" s="5" t="n">
        <v>1892877</v>
      </c>
      <c r="E65" s="5" t="n">
        <v>1820917</v>
      </c>
    </row>
    <row r="66" spans="1:8">
      <c r="A66" s="4" t="s">
        <v>568</v>
      </c>
      <c r="C66" s="5" t="n">
        <v>522</v>
      </c>
      <c r="E66" s="5" t="n">
        <v>748</v>
      </c>
    </row>
    <row r="67" spans="1:8">
      <c r="A67" s="4" t="s">
        <v>569</v>
      </c>
      <c r="C67" s="5" t="n">
        <v>6696</v>
      </c>
      <c r="E67" s="5" t="n">
        <v>5984</v>
      </c>
    </row>
    <row r="68" spans="1:8">
      <c r="A68" s="4" t="s">
        <v>570</v>
      </c>
      <c r="C68" s="5" t="n">
        <v>7341</v>
      </c>
      <c r="D68" s="5" t="n">
        <v>7495</v>
      </c>
      <c r="E68" s="5" t="n">
        <v>7900</v>
      </c>
      <c r="F68" s="5" t="n">
        <v>8481</v>
      </c>
      <c r="G68" s="5" t="n">
        <v>9062</v>
      </c>
      <c r="H68" s="5" t="n">
        <v>10996</v>
      </c>
    </row>
    <row r="69" spans="1:8">
      <c r="A69" s="4" t="s">
        <v>577</v>
      </c>
    </row>
    <row r="70" spans="1:8">
      <c r="A70" s="3" t="s">
        <v>565</v>
      </c>
    </row>
    <row r="71" spans="1:8">
      <c r="A71" s="4" t="s">
        <v>493</v>
      </c>
      <c r="C71" s="5" t="n">
        <v>24910</v>
      </c>
      <c r="E71" s="5" t="n">
        <v>16556</v>
      </c>
    </row>
    <row r="72" spans="1:8">
      <c r="A72" s="4" t="s">
        <v>570</v>
      </c>
      <c r="C72" s="5" t="n">
        <v>123</v>
      </c>
      <c r="E72" s="5" t="n">
        <v>1168</v>
      </c>
    </row>
    <row r="73" spans="1:8">
      <c r="A73" s="4" t="s">
        <v>578</v>
      </c>
    </row>
    <row r="74" spans="1:8">
      <c r="A74" s="3" t="s">
        <v>565</v>
      </c>
    </row>
    <row r="75" spans="1:8">
      <c r="A75" s="4" t="s">
        <v>566</v>
      </c>
      <c r="C75" s="5" t="n">
        <v>1995</v>
      </c>
      <c r="E75" s="5" t="n">
        <v>3492</v>
      </c>
    </row>
    <row r="76" spans="1:8">
      <c r="A76" s="4" t="s">
        <v>567</v>
      </c>
      <c r="C76" s="5" t="n">
        <v>809711</v>
      </c>
      <c r="E76" s="5" t="n">
        <v>747030</v>
      </c>
    </row>
    <row r="77" spans="1:8">
      <c r="A77" s="4" t="s">
        <v>68</v>
      </c>
      <c r="C77" s="5" t="n">
        <v>817444</v>
      </c>
      <c r="E77" s="5" t="n">
        <v>764185</v>
      </c>
    </row>
    <row r="78" spans="1:8">
      <c r="A78" s="4" t="s">
        <v>568</v>
      </c>
      <c r="C78" s="5" t="n">
        <v>0</v>
      </c>
      <c r="E78" s="5" t="n">
        <v>0</v>
      </c>
    </row>
    <row r="79" spans="1:8">
      <c r="A79" s="4" t="s">
        <v>569</v>
      </c>
      <c r="C79" s="5" t="n">
        <v>2666</v>
      </c>
      <c r="E79" s="5" t="n">
        <v>2154</v>
      </c>
    </row>
    <row r="80" spans="1:8">
      <c r="A80" s="4" t="s">
        <v>570</v>
      </c>
      <c r="C80" s="5" t="n">
        <v>2762</v>
      </c>
      <c r="D80" s="5" t="n">
        <v>2159</v>
      </c>
      <c r="E80" s="5" t="n">
        <v>2464</v>
      </c>
      <c r="F80" s="5" t="n">
        <v>2374</v>
      </c>
      <c r="G80" s="5" t="n">
        <v>2175</v>
      </c>
      <c r="H80" s="5" t="n">
        <v>2534</v>
      </c>
    </row>
    <row r="81" spans="1:8">
      <c r="A81" s="4" t="s">
        <v>579</v>
      </c>
    </row>
    <row r="82" spans="1:8">
      <c r="A82" s="3" t="s">
        <v>565</v>
      </c>
    </row>
    <row r="83" spans="1:8">
      <c r="A83" s="4" t="s">
        <v>493</v>
      </c>
      <c r="C83" s="5" t="n">
        <v>5738</v>
      </c>
      <c r="E83" s="5" t="n">
        <v>13663</v>
      </c>
    </row>
    <row r="84" spans="1:8">
      <c r="A84" s="4" t="s">
        <v>570</v>
      </c>
      <c r="C84" s="5" t="n">
        <v>96</v>
      </c>
      <c r="E84" s="5" t="n">
        <v>310</v>
      </c>
    </row>
    <row r="85" spans="1:8">
      <c r="A85" s="4" t="s">
        <v>580</v>
      </c>
    </row>
    <row r="86" spans="1:8">
      <c r="A86" s="3" t="s">
        <v>565</v>
      </c>
    </row>
    <row r="87" spans="1:8">
      <c r="A87" s="4" t="s">
        <v>566</v>
      </c>
      <c r="C87" s="5" t="n">
        <v>123</v>
      </c>
      <c r="E87" s="5" t="n">
        <v>0</v>
      </c>
    </row>
    <row r="88" spans="1:8">
      <c r="A88" s="4" t="s">
        <v>567</v>
      </c>
      <c r="C88" s="5" t="n">
        <v>623689</v>
      </c>
      <c r="E88" s="5" t="n">
        <v>644499</v>
      </c>
    </row>
    <row r="89" spans="1:8">
      <c r="A89" s="4" t="s">
        <v>68</v>
      </c>
      <c r="C89" s="5" t="n">
        <v>637256</v>
      </c>
      <c r="E89" s="5" t="n">
        <v>649337</v>
      </c>
    </row>
    <row r="90" spans="1:8">
      <c r="A90" s="4" t="s">
        <v>568</v>
      </c>
      <c r="C90" s="5" t="n">
        <v>0</v>
      </c>
      <c r="E90" s="5" t="n">
        <v>0</v>
      </c>
    </row>
    <row r="91" spans="1:8">
      <c r="A91" s="4" t="s">
        <v>569</v>
      </c>
      <c r="C91" s="5" t="n">
        <v>1765</v>
      </c>
      <c r="E91" s="5" t="n">
        <v>2019</v>
      </c>
    </row>
    <row r="92" spans="1:8">
      <c r="A92" s="4" t="s">
        <v>570</v>
      </c>
      <c r="C92" s="5" t="n">
        <v>1766</v>
      </c>
      <c r="D92" s="5" t="n">
        <v>1862</v>
      </c>
      <c r="E92" s="5" t="n">
        <v>2173</v>
      </c>
      <c r="F92" s="5" t="n">
        <v>2244</v>
      </c>
      <c r="G92" s="5" t="n">
        <v>2124</v>
      </c>
      <c r="H92" s="5" t="n">
        <v>3481</v>
      </c>
    </row>
    <row r="93" spans="1:8">
      <c r="A93" s="4" t="s">
        <v>581</v>
      </c>
    </row>
    <row r="94" spans="1:8">
      <c r="A94" s="3" t="s">
        <v>565</v>
      </c>
    </row>
    <row r="95" spans="1:8">
      <c r="A95" s="4" t="s">
        <v>493</v>
      </c>
      <c r="C95" s="5" t="n">
        <v>13444</v>
      </c>
      <c r="E95" s="5" t="n">
        <v>4838</v>
      </c>
    </row>
    <row r="96" spans="1:8">
      <c r="A96" s="4" t="s">
        <v>570</v>
      </c>
      <c r="C96" s="5" t="n">
        <v>1</v>
      </c>
      <c r="E96" s="5" t="n">
        <v>154</v>
      </c>
    </row>
    <row r="97" spans="1:8">
      <c r="A97" s="4" t="s">
        <v>582</v>
      </c>
    </row>
    <row r="98" spans="1:8">
      <c r="A98" s="3" t="s">
        <v>565</v>
      </c>
    </row>
    <row r="99" spans="1:8">
      <c r="A99" s="4" t="s">
        <v>566</v>
      </c>
      <c r="C99" s="5" t="n">
        <v>3657</v>
      </c>
      <c r="E99" s="5" t="n">
        <v>1545</v>
      </c>
    </row>
    <row r="100" spans="1:8">
      <c r="A100" s="4" t="s">
        <v>567</v>
      </c>
      <c r="C100" s="5" t="n">
        <v>1372354</v>
      </c>
      <c r="E100" s="5" t="n">
        <v>1305444</v>
      </c>
    </row>
    <row r="101" spans="1:8">
      <c r="A101" s="4" t="s">
        <v>68</v>
      </c>
      <c r="C101" s="5" t="n">
        <v>1425292</v>
      </c>
      <c r="E101" s="5" t="n">
        <v>1361810</v>
      </c>
    </row>
    <row r="102" spans="1:8">
      <c r="A102" s="4" t="s">
        <v>568</v>
      </c>
      <c r="C102" s="5" t="n">
        <v>95</v>
      </c>
      <c r="E102" s="5" t="n">
        <v>0</v>
      </c>
    </row>
    <row r="103" spans="1:8">
      <c r="A103" s="4" t="s">
        <v>569</v>
      </c>
      <c r="C103" s="5" t="n">
        <v>4579</v>
      </c>
      <c r="E103" s="5" t="n">
        <v>4180</v>
      </c>
    </row>
    <row r="104" spans="1:8">
      <c r="A104" s="4" t="s">
        <v>570</v>
      </c>
      <c r="C104" s="5" t="n">
        <v>6228</v>
      </c>
      <c r="D104" s="5" t="n">
        <v>4997</v>
      </c>
      <c r="E104" s="5" t="n">
        <v>4934</v>
      </c>
      <c r="F104" s="5" t="n">
        <v>5348</v>
      </c>
      <c r="G104" s="5" t="n">
        <v>4631</v>
      </c>
      <c r="H104" s="5" t="n">
        <v>6381</v>
      </c>
    </row>
    <row r="105" spans="1:8">
      <c r="A105" s="4" t="s">
        <v>583</v>
      </c>
    </row>
    <row r="106" spans="1:8">
      <c r="A106" s="3" t="s">
        <v>565</v>
      </c>
    </row>
    <row r="107" spans="1:8">
      <c r="A107" s="4" t="s">
        <v>493</v>
      </c>
      <c r="C107" s="5" t="n">
        <v>49281</v>
      </c>
      <c r="E107" s="5" t="n">
        <v>54821</v>
      </c>
    </row>
    <row r="108" spans="1:8">
      <c r="A108" s="4" t="s">
        <v>570</v>
      </c>
      <c r="C108" s="5" t="n">
        <v>1554</v>
      </c>
      <c r="E108" s="5" t="n">
        <v>754</v>
      </c>
    </row>
    <row r="109" spans="1:8">
      <c r="A109" s="4" t="s">
        <v>584</v>
      </c>
    </row>
    <row r="110" spans="1:8">
      <c r="A110" s="3" t="s">
        <v>565</v>
      </c>
    </row>
    <row r="111" spans="1:8">
      <c r="A111" s="4" t="s">
        <v>566</v>
      </c>
      <c r="C111" s="5" t="n">
        <v>0</v>
      </c>
      <c r="E111" s="5" t="n">
        <v>0</v>
      </c>
    </row>
    <row r="112" spans="1:8">
      <c r="A112" s="4" t="s">
        <v>567</v>
      </c>
      <c r="C112" s="5" t="n">
        <v>0</v>
      </c>
      <c r="E112" s="5" t="n">
        <v>0</v>
      </c>
    </row>
    <row r="113" spans="1:8">
      <c r="A113" s="4" t="s">
        <v>68</v>
      </c>
      <c r="C113" s="5" t="n">
        <v>0</v>
      </c>
      <c r="E113" s="5" t="n">
        <v>0</v>
      </c>
    </row>
    <row r="114" spans="1:8">
      <c r="A114" s="4" t="s">
        <v>568</v>
      </c>
      <c r="C114" s="5" t="n">
        <v>0</v>
      </c>
      <c r="E114" s="5" t="n">
        <v>0</v>
      </c>
    </row>
    <row r="115" spans="1:8">
      <c r="A115" s="4" t="s">
        <v>569</v>
      </c>
      <c r="C115" s="5" t="n">
        <v>1200</v>
      </c>
      <c r="E115" s="5" t="n">
        <v>1200</v>
      </c>
    </row>
    <row r="116" spans="1:8">
      <c r="A116" s="4" t="s">
        <v>570</v>
      </c>
      <c r="C116" s="5" t="n">
        <v>1200</v>
      </c>
      <c r="D116" s="6" t="n">
        <v>1200</v>
      </c>
      <c r="E116" s="5" t="n">
        <v>1200</v>
      </c>
      <c r="F116" s="6" t="n">
        <v>1000</v>
      </c>
      <c r="G116" s="6" t="n">
        <v>1000</v>
      </c>
      <c r="H116" s="6" t="n">
        <v>1000</v>
      </c>
    </row>
    <row r="117" spans="1:8">
      <c r="A117" s="4" t="s">
        <v>585</v>
      </c>
    </row>
    <row r="118" spans="1:8">
      <c r="A118" s="3" t="s">
        <v>565</v>
      </c>
    </row>
    <row r="119" spans="1:8">
      <c r="A119" s="4" t="s">
        <v>493</v>
      </c>
      <c r="C119" s="5" t="n">
        <v>0</v>
      </c>
      <c r="E119" s="5" t="n">
        <v>0</v>
      </c>
    </row>
    <row r="120" spans="1:8">
      <c r="A120" s="4" t="s">
        <v>570</v>
      </c>
      <c r="C120" s="6" t="n">
        <v>0</v>
      </c>
      <c r="E120" s="6" t="n">
        <v>0</v>
      </c>
    </row>
    <row r="121" spans="1:8"/>
    <row r="122" spans="1:8">
      <c r="A122" s="4" t="s">
        <v>155</v>
      </c>
      <c r="B122" s="4" t="s">
        <v>496</v>
      </c>
    </row>
  </sheetData>
  <mergeCells count="3">
    <mergeCell ref="A1:B1"/>
    <mergeCell ref="A121:G121"/>
    <mergeCell ref="B122:G1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0</v>
      </c>
    </row>
    <row r="2" spans="1:3">
      <c r="A2" s="3" t="s">
        <v>587</v>
      </c>
    </row>
    <row r="3" spans="1:3">
      <c r="A3" s="4" t="s">
        <v>588</v>
      </c>
      <c r="B3" s="6" t="n">
        <v>33625</v>
      </c>
      <c r="C3" s="6" t="n">
        <v>15766</v>
      </c>
    </row>
    <row r="4" spans="1:3">
      <c r="A4" s="4" t="s">
        <v>589</v>
      </c>
      <c r="B4" s="5" t="n">
        <v>29574</v>
      </c>
      <c r="C4" s="5" t="n">
        <v>26743</v>
      </c>
    </row>
    <row r="5" spans="1:3">
      <c r="A5" s="4" t="s">
        <v>590</v>
      </c>
      <c r="B5" s="5" t="n">
        <v>104219</v>
      </c>
      <c r="C5" s="5" t="n">
        <v>64344</v>
      </c>
    </row>
    <row r="6" spans="1:3">
      <c r="A6" s="4" t="s">
        <v>591</v>
      </c>
      <c r="B6" s="5" t="n">
        <v>3173</v>
      </c>
      <c r="C6" s="5" t="n">
        <v>4709</v>
      </c>
    </row>
    <row r="7" spans="1:3">
      <c r="A7" s="4" t="s">
        <v>467</v>
      </c>
    </row>
    <row r="8" spans="1:3">
      <c r="A8" s="3" t="s">
        <v>587</v>
      </c>
    </row>
    <row r="9" spans="1:3">
      <c r="A9" s="4" t="s">
        <v>588</v>
      </c>
      <c r="B9" s="5" t="n">
        <v>10600</v>
      </c>
      <c r="C9" s="5" t="n">
        <v>7550</v>
      </c>
    </row>
    <row r="10" spans="1:3">
      <c r="A10" s="4" t="s">
        <v>589</v>
      </c>
      <c r="B10" s="5" t="n">
        <v>14540</v>
      </c>
      <c r="C10" s="5" t="n">
        <v>23349</v>
      </c>
    </row>
    <row r="11" spans="1:3">
      <c r="A11" s="4" t="s">
        <v>590</v>
      </c>
      <c r="B11" s="5" t="n">
        <v>50231</v>
      </c>
      <c r="C11" s="5" t="n">
        <v>49102</v>
      </c>
    </row>
    <row r="12" spans="1:3">
      <c r="A12" s="4" t="s">
        <v>591</v>
      </c>
      <c r="B12" s="5" t="n">
        <v>1636</v>
      </c>
      <c r="C12" s="5" t="n">
        <v>3960</v>
      </c>
    </row>
    <row r="13" spans="1:3">
      <c r="A13" s="4" t="s">
        <v>468</v>
      </c>
    </row>
    <row r="14" spans="1:3">
      <c r="A14" s="3" t="s">
        <v>587</v>
      </c>
    </row>
    <row r="15" spans="1:3">
      <c r="A15" s="4" t="s">
        <v>588</v>
      </c>
      <c r="B15" s="5" t="n">
        <v>1905</v>
      </c>
      <c r="C15" s="5" t="n">
        <v>1318</v>
      </c>
    </row>
    <row r="16" spans="1:3">
      <c r="A16" s="4" t="s">
        <v>589</v>
      </c>
      <c r="B16" s="5" t="n">
        <v>4124</v>
      </c>
      <c r="C16" s="5" t="n">
        <v>198</v>
      </c>
    </row>
    <row r="17" spans="1:3">
      <c r="A17" s="4" t="s">
        <v>590</v>
      </c>
      <c r="B17" s="5" t="n">
        <v>9566</v>
      </c>
      <c r="C17" s="5" t="n">
        <v>3997</v>
      </c>
    </row>
    <row r="18" spans="1:3">
      <c r="A18" s="4" t="s">
        <v>591</v>
      </c>
      <c r="B18" s="5" t="n">
        <v>920</v>
      </c>
      <c r="C18" s="5" t="n">
        <v>1</v>
      </c>
    </row>
    <row r="19" spans="1:3">
      <c r="A19" s="4" t="s">
        <v>469</v>
      </c>
    </row>
    <row r="20" spans="1:3">
      <c r="A20" s="3" t="s">
        <v>587</v>
      </c>
    </row>
    <row r="21" spans="1:3">
      <c r="A21" s="4" t="s">
        <v>588</v>
      </c>
      <c r="B21" s="5" t="n">
        <v>21120</v>
      </c>
      <c r="C21" s="5" t="n">
        <v>6898</v>
      </c>
    </row>
    <row r="22" spans="1:3">
      <c r="A22" s="4" t="s">
        <v>589</v>
      </c>
      <c r="B22" s="5" t="n">
        <v>10910</v>
      </c>
      <c r="C22" s="5" t="n">
        <v>3196</v>
      </c>
    </row>
    <row r="23" spans="1:3">
      <c r="A23" s="4" t="s">
        <v>590</v>
      </c>
      <c r="B23" s="5" t="n">
        <v>44422</v>
      </c>
      <c r="C23" s="5" t="n">
        <v>11245</v>
      </c>
    </row>
    <row r="24" spans="1:3">
      <c r="A24" s="4" t="s">
        <v>591</v>
      </c>
      <c r="B24" s="5" t="n">
        <v>617</v>
      </c>
      <c r="C24" s="5" t="n">
        <v>748</v>
      </c>
    </row>
    <row r="25" spans="1:3">
      <c r="A25" s="4" t="s">
        <v>470</v>
      </c>
    </row>
    <row r="26" spans="1:3">
      <c r="A26" s="3" t="s">
        <v>587</v>
      </c>
    </row>
    <row r="27" spans="1:3">
      <c r="A27" s="4" t="s">
        <v>588</v>
      </c>
      <c r="B27" s="5" t="n">
        <v>16440</v>
      </c>
      <c r="C27" s="5" t="n">
        <v>1861</v>
      </c>
    </row>
    <row r="28" spans="1:3">
      <c r="A28" s="4" t="s">
        <v>589</v>
      </c>
      <c r="B28" s="5" t="n">
        <v>9815</v>
      </c>
      <c r="C28" s="5" t="n">
        <v>3196</v>
      </c>
    </row>
    <row r="29" spans="1:3">
      <c r="A29" s="4" t="s">
        <v>590</v>
      </c>
      <c r="B29" s="5" t="n">
        <v>38296</v>
      </c>
      <c r="C29" s="5" t="n">
        <v>6141</v>
      </c>
    </row>
    <row r="30" spans="1:3">
      <c r="A30" s="4" t="s">
        <v>591</v>
      </c>
      <c r="B30" s="5" t="n">
        <v>522</v>
      </c>
      <c r="C30" s="5" t="n">
        <v>748</v>
      </c>
    </row>
    <row r="31" spans="1:3">
      <c r="A31" s="4" t="s">
        <v>471</v>
      </c>
    </row>
    <row r="32" spans="1:3">
      <c r="A32" s="3" t="s">
        <v>587</v>
      </c>
    </row>
    <row r="33" spans="1:3">
      <c r="A33" s="4" t="s">
        <v>588</v>
      </c>
      <c r="B33" s="5" t="n">
        <v>1995</v>
      </c>
      <c r="C33" s="5" t="n">
        <v>3492</v>
      </c>
    </row>
    <row r="34" spans="1:3">
      <c r="A34" s="4" t="s">
        <v>589</v>
      </c>
      <c r="B34" s="5" t="n">
        <v>0</v>
      </c>
      <c r="C34" s="5" t="n">
        <v>0</v>
      </c>
    </row>
    <row r="35" spans="1:3">
      <c r="A35" s="4" t="s">
        <v>590</v>
      </c>
      <c r="B35" s="5" t="n">
        <v>1995</v>
      </c>
      <c r="C35" s="5" t="n">
        <v>3492</v>
      </c>
    </row>
    <row r="36" spans="1:3">
      <c r="A36" s="4" t="s">
        <v>591</v>
      </c>
      <c r="B36" s="5" t="n">
        <v>0</v>
      </c>
      <c r="C36" s="5" t="n">
        <v>0</v>
      </c>
    </row>
    <row r="37" spans="1:3">
      <c r="A37" s="4" t="s">
        <v>472</v>
      </c>
    </row>
    <row r="38" spans="1:3">
      <c r="A38" s="3" t="s">
        <v>587</v>
      </c>
    </row>
    <row r="39" spans="1:3">
      <c r="A39" s="4" t="s">
        <v>588</v>
      </c>
      <c r="B39" s="5" t="n">
        <v>123</v>
      </c>
      <c r="C39" s="5" t="n">
        <v>0</v>
      </c>
    </row>
    <row r="40" spans="1:3">
      <c r="A40" s="4" t="s">
        <v>589</v>
      </c>
      <c r="B40" s="5" t="n">
        <v>0</v>
      </c>
      <c r="C40" s="5" t="n">
        <v>0</v>
      </c>
    </row>
    <row r="41" spans="1:3">
      <c r="A41" s="4" t="s">
        <v>590</v>
      </c>
      <c r="B41" s="5" t="n">
        <v>123</v>
      </c>
      <c r="C41" s="5" t="n">
        <v>0</v>
      </c>
    </row>
    <row r="42" spans="1:3">
      <c r="A42" s="4" t="s">
        <v>591</v>
      </c>
      <c r="B42" s="5" t="n">
        <v>0</v>
      </c>
      <c r="C42" s="5" t="n">
        <v>0</v>
      </c>
    </row>
    <row r="43" spans="1:3">
      <c r="A43" s="4" t="s">
        <v>473</v>
      </c>
    </row>
    <row r="44" spans="1:3">
      <c r="A44" s="3" t="s">
        <v>587</v>
      </c>
    </row>
    <row r="45" spans="1:3">
      <c r="A45" s="4" t="s">
        <v>588</v>
      </c>
      <c r="B45" s="5" t="n">
        <v>2562</v>
      </c>
      <c r="C45" s="5" t="n">
        <v>1545</v>
      </c>
    </row>
    <row r="46" spans="1:3">
      <c r="A46" s="4" t="s">
        <v>589</v>
      </c>
      <c r="B46" s="5" t="n">
        <v>1095</v>
      </c>
      <c r="C46" s="5" t="n">
        <v>0</v>
      </c>
    </row>
    <row r="47" spans="1:3">
      <c r="A47" s="4" t="s">
        <v>590</v>
      </c>
      <c r="B47" s="5" t="n">
        <v>4008</v>
      </c>
      <c r="C47" s="5" t="n">
        <v>1612</v>
      </c>
    </row>
    <row r="48" spans="1:3">
      <c r="A48" s="4" t="s">
        <v>591</v>
      </c>
      <c r="B48" s="6" t="n">
        <v>95</v>
      </c>
      <c r="C4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 customWidth="1" max="5" min="5" width="15"/>
    <col customWidth="1" max="6" min="6" width="14"/>
  </cols>
  <sheetData>
    <row r="1" spans="1:6">
      <c r="A1" s="1" t="s">
        <v>592</v>
      </c>
      <c r="C1" s="2" t="s">
        <v>101</v>
      </c>
      <c r="E1" s="2" t="s">
        <v>1</v>
      </c>
    </row>
    <row r="2" spans="1:6">
      <c r="C2" s="2" t="s">
        <v>2</v>
      </c>
      <c r="D2" s="2" t="s">
        <v>102</v>
      </c>
      <c r="E2" s="2" t="s">
        <v>2</v>
      </c>
      <c r="F2" s="2" t="s">
        <v>102</v>
      </c>
    </row>
    <row r="3" spans="1:6">
      <c r="A3" s="3" t="s">
        <v>587</v>
      </c>
    </row>
    <row r="4" spans="1:6">
      <c r="A4" s="4" t="s">
        <v>593</v>
      </c>
      <c r="C4" s="6" t="n">
        <v>55330</v>
      </c>
      <c r="D4" s="6" t="n">
        <v>43683</v>
      </c>
      <c r="E4" s="6" t="n">
        <v>51953</v>
      </c>
      <c r="F4" s="6" t="n">
        <v>49930</v>
      </c>
    </row>
    <row r="5" spans="1:6">
      <c r="A5" s="4" t="s">
        <v>594</v>
      </c>
      <c r="B5" s="4" t="s">
        <v>155</v>
      </c>
      <c r="C5" s="5" t="n">
        <v>175</v>
      </c>
      <c r="D5" s="5" t="n">
        <v>307</v>
      </c>
      <c r="E5" s="5" t="n">
        <v>258</v>
      </c>
      <c r="F5" s="5" t="n">
        <v>1304</v>
      </c>
    </row>
    <row r="6" spans="1:6">
      <c r="A6" s="4" t="s">
        <v>467</v>
      </c>
    </row>
    <row r="7" spans="1:6">
      <c r="A7" s="3" t="s">
        <v>587</v>
      </c>
    </row>
    <row r="8" spans="1:6">
      <c r="A8" s="4" t="s">
        <v>593</v>
      </c>
      <c r="C8" s="5" t="n">
        <v>21111</v>
      </c>
      <c r="D8" s="5" t="n">
        <v>28082</v>
      </c>
      <c r="E8" s="5" t="n">
        <v>26275</v>
      </c>
      <c r="F8" s="5" t="n">
        <v>34440</v>
      </c>
    </row>
    <row r="9" spans="1:6">
      <c r="A9" s="4" t="s">
        <v>594</v>
      </c>
      <c r="B9" s="4" t="s">
        <v>155</v>
      </c>
      <c r="C9" s="5" t="n">
        <v>74</v>
      </c>
      <c r="D9" s="5" t="n">
        <v>123</v>
      </c>
      <c r="E9" s="5" t="n">
        <v>100</v>
      </c>
      <c r="F9" s="5" t="n">
        <v>159</v>
      </c>
    </row>
    <row r="10" spans="1:6">
      <c r="A10" s="4" t="s">
        <v>468</v>
      </c>
    </row>
    <row r="11" spans="1:6">
      <c r="A11" s="3" t="s">
        <v>587</v>
      </c>
    </row>
    <row r="12" spans="1:6">
      <c r="A12" s="4" t="s">
        <v>593</v>
      </c>
      <c r="C12" s="5" t="n">
        <v>6249</v>
      </c>
      <c r="D12" s="5" t="n">
        <v>2372</v>
      </c>
      <c r="E12" s="5" t="n">
        <v>4032</v>
      </c>
      <c r="F12" s="5" t="n">
        <v>2153</v>
      </c>
    </row>
    <row r="13" spans="1:6">
      <c r="A13" s="4" t="s">
        <v>594</v>
      </c>
      <c r="B13" s="4" t="s">
        <v>155</v>
      </c>
      <c r="C13" s="5" t="n">
        <v>9</v>
      </c>
      <c r="D13" s="5" t="n">
        <v>0</v>
      </c>
      <c r="E13" s="5" t="n">
        <v>20</v>
      </c>
      <c r="F13" s="5" t="n">
        <v>25</v>
      </c>
    </row>
    <row r="14" spans="1:6">
      <c r="A14" s="4" t="s">
        <v>469</v>
      </c>
    </row>
    <row r="15" spans="1:6">
      <c r="A15" s="3" t="s">
        <v>587</v>
      </c>
    </row>
    <row r="16" spans="1:6">
      <c r="A16" s="4" t="s">
        <v>593</v>
      </c>
      <c r="C16" s="5" t="n">
        <v>27970</v>
      </c>
      <c r="D16" s="5" t="n">
        <v>13229</v>
      </c>
      <c r="E16" s="5" t="n">
        <v>21646</v>
      </c>
      <c r="F16" s="5" t="n">
        <v>13337</v>
      </c>
    </row>
    <row r="17" spans="1:6">
      <c r="A17" s="4" t="s">
        <v>594</v>
      </c>
      <c r="B17" s="4" t="s">
        <v>155</v>
      </c>
      <c r="C17" s="5" t="n">
        <v>92</v>
      </c>
      <c r="D17" s="5" t="n">
        <v>184</v>
      </c>
      <c r="E17" s="5" t="n">
        <v>138</v>
      </c>
      <c r="F17" s="5" t="n">
        <v>1120</v>
      </c>
    </row>
    <row r="18" spans="1:6">
      <c r="A18" s="4" t="s">
        <v>470</v>
      </c>
    </row>
    <row r="19" spans="1:6">
      <c r="A19" s="3" t="s">
        <v>587</v>
      </c>
    </row>
    <row r="20" spans="1:6">
      <c r="A20" s="4" t="s">
        <v>593</v>
      </c>
      <c r="C20" s="5" t="n">
        <v>20773</v>
      </c>
      <c r="D20" s="5" t="n">
        <v>6641</v>
      </c>
      <c r="E20" s="5" t="n">
        <v>15611</v>
      </c>
      <c r="F20" s="5" t="n">
        <v>8867</v>
      </c>
    </row>
    <row r="21" spans="1:6">
      <c r="A21" s="4" t="s">
        <v>594</v>
      </c>
      <c r="B21" s="4" t="s">
        <v>155</v>
      </c>
      <c r="C21" s="5" t="n">
        <v>2</v>
      </c>
      <c r="D21" s="5" t="n">
        <v>105</v>
      </c>
      <c r="E21" s="5" t="n">
        <v>6</v>
      </c>
      <c r="F21" s="5" t="n">
        <v>873</v>
      </c>
    </row>
    <row r="22" spans="1:6">
      <c r="A22" s="4" t="s">
        <v>471</v>
      </c>
    </row>
    <row r="23" spans="1:6">
      <c r="A23" s="3" t="s">
        <v>587</v>
      </c>
    </row>
    <row r="24" spans="1:6">
      <c r="A24" s="4" t="s">
        <v>593</v>
      </c>
      <c r="C24" s="5" t="n">
        <v>3578</v>
      </c>
      <c r="D24" s="5" t="n">
        <v>3757</v>
      </c>
      <c r="E24" s="5" t="n">
        <v>3456</v>
      </c>
      <c r="F24" s="5" t="n">
        <v>2132</v>
      </c>
    </row>
    <row r="25" spans="1:6">
      <c r="A25" s="4" t="s">
        <v>594</v>
      </c>
      <c r="B25" s="4" t="s">
        <v>155</v>
      </c>
      <c r="C25" s="5" t="n">
        <v>48</v>
      </c>
      <c r="D25" s="5" t="n">
        <v>11</v>
      </c>
      <c r="E25" s="5" t="n">
        <v>48</v>
      </c>
      <c r="F25" s="5" t="n">
        <v>66</v>
      </c>
    </row>
    <row r="26" spans="1:6">
      <c r="A26" s="4" t="s">
        <v>472</v>
      </c>
    </row>
    <row r="27" spans="1:6">
      <c r="A27" s="3" t="s">
        <v>587</v>
      </c>
    </row>
    <row r="28" spans="1:6">
      <c r="A28" s="4" t="s">
        <v>593</v>
      </c>
      <c r="C28" s="5" t="n">
        <v>123</v>
      </c>
      <c r="D28" s="5" t="n">
        <v>0</v>
      </c>
      <c r="E28" s="5" t="n">
        <v>62</v>
      </c>
      <c r="F28" s="5" t="n">
        <v>0</v>
      </c>
    </row>
    <row r="29" spans="1:6">
      <c r="A29" s="4" t="s">
        <v>594</v>
      </c>
      <c r="B29" s="4" t="s">
        <v>155</v>
      </c>
      <c r="C29" s="5" t="n">
        <v>0</v>
      </c>
      <c r="D29" s="5" t="n">
        <v>0</v>
      </c>
      <c r="E29" s="5" t="n">
        <v>0</v>
      </c>
      <c r="F29" s="5" t="n">
        <v>0</v>
      </c>
    </row>
    <row r="30" spans="1:6">
      <c r="A30" s="4" t="s">
        <v>473</v>
      </c>
    </row>
    <row r="31" spans="1:6">
      <c r="A31" s="3" t="s">
        <v>587</v>
      </c>
    </row>
    <row r="32" spans="1:6">
      <c r="A32" s="4" t="s">
        <v>593</v>
      </c>
      <c r="C32" s="5" t="n">
        <v>3496</v>
      </c>
      <c r="D32" s="5" t="n">
        <v>2831</v>
      </c>
      <c r="E32" s="5" t="n">
        <v>2517</v>
      </c>
      <c r="F32" s="5" t="n">
        <v>2338</v>
      </c>
    </row>
    <row r="33" spans="1:6">
      <c r="A33" s="4" t="s">
        <v>594</v>
      </c>
      <c r="B33" s="4" t="s">
        <v>155</v>
      </c>
      <c r="C33" s="6" t="n">
        <v>42</v>
      </c>
      <c r="D33" s="6" t="n">
        <v>68</v>
      </c>
      <c r="E33" s="6" t="n">
        <v>84</v>
      </c>
      <c r="F33" s="6" t="n">
        <v>181</v>
      </c>
    </row>
    <row r="34" spans="1:6"/>
    <row r="35" spans="1:6">
      <c r="A35" s="4" t="s">
        <v>155</v>
      </c>
      <c r="B35" s="4" t="s">
        <v>595</v>
      </c>
    </row>
  </sheetData>
  <mergeCells count="5">
    <mergeCell ref="A1:B2"/>
    <mergeCell ref="C1:D1"/>
    <mergeCell ref="E1:F1"/>
    <mergeCell ref="A34:E34"/>
    <mergeCell ref="B35:E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50</v>
      </c>
      <c r="C1" s="2" t="s">
        <v>1</v>
      </c>
    </row>
    <row r="2" spans="1:5">
      <c r="C2" s="2" t="s">
        <v>2</v>
      </c>
      <c r="D2" s="2" t="s">
        <v>102</v>
      </c>
      <c r="E2" s="2" t="s">
        <v>151</v>
      </c>
    </row>
    <row r="3" spans="1:5">
      <c r="A3" s="3" t="s">
        <v>152</v>
      </c>
    </row>
    <row r="4" spans="1:5">
      <c r="A4" s="4" t="s">
        <v>153</v>
      </c>
      <c r="C4" s="6" t="n">
        <v>2054998</v>
      </c>
      <c r="D4" s="6" t="n">
        <v>1864874</v>
      </c>
    </row>
    <row r="5" spans="1:5">
      <c r="A5" s="4" t="s">
        <v>154</v>
      </c>
      <c r="B5" s="4" t="s">
        <v>155</v>
      </c>
      <c r="E5" s="6" t="n">
        <v>0</v>
      </c>
    </row>
    <row r="6" spans="1:5">
      <c r="A6" s="4" t="s">
        <v>156</v>
      </c>
      <c r="C6" s="5" t="n">
        <v>2339599</v>
      </c>
      <c r="D6" s="5" t="n">
        <v>1917675</v>
      </c>
    </row>
    <row r="7" spans="1:5">
      <c r="A7" s="4" t="s">
        <v>157</v>
      </c>
    </row>
    <row r="8" spans="1:5">
      <c r="A8" s="3" t="s">
        <v>152</v>
      </c>
    </row>
    <row r="9" spans="1:5">
      <c r="A9" s="4" t="s">
        <v>153</v>
      </c>
      <c r="C9" s="5" t="n">
        <v>-28792</v>
      </c>
      <c r="D9" s="5" t="n">
        <v>-13976</v>
      </c>
    </row>
    <row r="10" spans="1:5">
      <c r="A10" s="4" t="s">
        <v>154</v>
      </c>
      <c r="B10" s="4" t="s">
        <v>158</v>
      </c>
      <c r="E10" s="5" t="n">
        <v>-2864</v>
      </c>
    </row>
    <row r="11" spans="1:5">
      <c r="A11" s="4" t="s">
        <v>159</v>
      </c>
      <c r="C11" s="5" t="n">
        <v>56725</v>
      </c>
      <c r="D11" s="5" t="n">
        <v>-34710</v>
      </c>
    </row>
    <row r="12" spans="1:5">
      <c r="A12" s="4" t="s">
        <v>156</v>
      </c>
      <c r="C12" s="5" t="n">
        <v>27933</v>
      </c>
      <c r="D12" s="5" t="n">
        <v>-51550</v>
      </c>
    </row>
    <row r="13" spans="1:5">
      <c r="A13" s="4" t="s">
        <v>160</v>
      </c>
    </row>
    <row r="14" spans="1:5">
      <c r="A14" s="3" t="s">
        <v>152</v>
      </c>
    </row>
    <row r="15" spans="1:5">
      <c r="A15" s="4" t="s">
        <v>153</v>
      </c>
      <c r="C15" s="5" t="n">
        <v>-2550</v>
      </c>
      <c r="D15" s="5" t="n">
        <v>-3763</v>
      </c>
    </row>
    <row r="16" spans="1:5">
      <c r="A16" s="4" t="s">
        <v>154</v>
      </c>
      <c r="B16" s="4" t="s">
        <v>158</v>
      </c>
      <c r="E16" s="5" t="n">
        <v>-784</v>
      </c>
    </row>
    <row r="17" spans="1:5">
      <c r="A17" s="4" t="s">
        <v>159</v>
      </c>
      <c r="C17" s="5" t="n">
        <v>2525</v>
      </c>
      <c r="D17" s="5" t="n">
        <v>-698</v>
      </c>
    </row>
    <row r="18" spans="1:5">
      <c r="A18" s="4" t="s">
        <v>156</v>
      </c>
      <c r="C18" s="5" t="n">
        <v>-25</v>
      </c>
      <c r="D18" s="5" t="n">
        <v>-5245</v>
      </c>
    </row>
    <row r="19" spans="1:5">
      <c r="A19" s="4" t="s">
        <v>161</v>
      </c>
    </row>
    <row r="20" spans="1:5">
      <c r="A20" s="3" t="s">
        <v>152</v>
      </c>
    </row>
    <row r="21" spans="1:5">
      <c r="A21" s="4" t="s">
        <v>153</v>
      </c>
      <c r="C21" s="5" t="n">
        <v>-21170</v>
      </c>
      <c r="D21" s="5" t="n">
        <v>-15297</v>
      </c>
    </row>
    <row r="22" spans="1:5">
      <c r="A22" s="4" t="s">
        <v>154</v>
      </c>
      <c r="B22" s="4" t="s">
        <v>158</v>
      </c>
      <c r="E22" s="5" t="n">
        <v>-3041</v>
      </c>
    </row>
    <row r="23" spans="1:5">
      <c r="A23" s="4" t="s">
        <v>159</v>
      </c>
      <c r="C23" s="5" t="n">
        <v>0</v>
      </c>
      <c r="D23" s="5" t="n">
        <v>0</v>
      </c>
    </row>
    <row r="24" spans="1:5">
      <c r="A24" s="4" t="s">
        <v>156</v>
      </c>
      <c r="C24" s="5" t="n">
        <v>-21170</v>
      </c>
      <c r="D24" s="5" t="n">
        <v>-18338</v>
      </c>
    </row>
    <row r="25" spans="1:5">
      <c r="A25" s="4" t="s">
        <v>162</v>
      </c>
    </row>
    <row r="26" spans="1:5">
      <c r="A26" s="3" t="s">
        <v>152</v>
      </c>
    </row>
    <row r="27" spans="1:5">
      <c r="A27" s="4" t="s">
        <v>153</v>
      </c>
      <c r="C27" s="5" t="n">
        <v>-52512</v>
      </c>
      <c r="D27" s="5" t="n">
        <v>-33036</v>
      </c>
    </row>
    <row r="28" spans="1:5">
      <c r="A28" s="4" t="s">
        <v>154</v>
      </c>
      <c r="B28" s="4" t="s">
        <v>163</v>
      </c>
      <c r="E28" s="6" t="n">
        <v>-6689</v>
      </c>
    </row>
    <row r="29" spans="1:5">
      <c r="A29" s="4" t="s">
        <v>159</v>
      </c>
      <c r="C29" s="5" t="n">
        <v>59250</v>
      </c>
      <c r="D29" s="5" t="n">
        <v>-35408</v>
      </c>
    </row>
    <row r="30" spans="1:5">
      <c r="A30" s="4" t="s">
        <v>156</v>
      </c>
      <c r="C30" s="6" t="n">
        <v>6738</v>
      </c>
      <c r="D30" s="6" t="n">
        <v>-75133</v>
      </c>
    </row>
    <row r="31" spans="1:5"/>
    <row r="32" spans="1:5">
      <c r="A32" s="4" t="s">
        <v>155</v>
      </c>
      <c r="B32" s="4" t="s">
        <v>164</v>
      </c>
    </row>
    <row r="33" spans="1:5">
      <c r="A33" s="4" t="s">
        <v>158</v>
      </c>
      <c r="B33" s="4" t="s">
        <v>164</v>
      </c>
    </row>
  </sheetData>
  <mergeCells count="5">
    <mergeCell ref="A1:B2"/>
    <mergeCell ref="C1:D1"/>
    <mergeCell ref="A31:D31"/>
    <mergeCell ref="B32:D32"/>
    <mergeCell ref="B33:D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6</v>
      </c>
      <c r="C1" s="2" t="s">
        <v>2</v>
      </c>
      <c r="D1" s="2" t="s">
        <v>60</v>
      </c>
    </row>
    <row r="2" spans="1:4">
      <c r="A2" s="3" t="s">
        <v>597</v>
      </c>
    </row>
    <row r="3" spans="1:4">
      <c r="A3" s="4" t="s">
        <v>598</v>
      </c>
      <c r="C3" s="6" t="n">
        <v>1422</v>
      </c>
      <c r="D3" s="6" t="n">
        <v>1866</v>
      </c>
    </row>
    <row r="4" spans="1:4">
      <c r="A4" s="4" t="s">
        <v>599</v>
      </c>
    </row>
    <row r="5" spans="1:4">
      <c r="A5" s="3" t="s">
        <v>597</v>
      </c>
    </row>
    <row r="6" spans="1:4">
      <c r="A6" s="4" t="s">
        <v>598</v>
      </c>
      <c r="C6" s="5" t="n">
        <v>232000</v>
      </c>
      <c r="D6" s="5" t="n">
        <v>630</v>
      </c>
    </row>
    <row r="7" spans="1:4">
      <c r="A7" s="4" t="s">
        <v>474</v>
      </c>
    </row>
    <row r="8" spans="1:4">
      <c r="A8" s="3" t="s">
        <v>597</v>
      </c>
    </row>
    <row r="9" spans="1:4">
      <c r="A9" s="4" t="s">
        <v>600</v>
      </c>
      <c r="C9" s="5" t="n">
        <v>9760970</v>
      </c>
      <c r="D9" s="5" t="n">
        <v>9147470</v>
      </c>
    </row>
    <row r="10" spans="1:4">
      <c r="A10" s="4" t="s">
        <v>601</v>
      </c>
    </row>
    <row r="11" spans="1:4">
      <c r="A11" s="3" t="s">
        <v>597</v>
      </c>
    </row>
    <row r="12" spans="1:4">
      <c r="A12" s="4" t="s">
        <v>600</v>
      </c>
      <c r="C12" s="5" t="n">
        <v>9336861</v>
      </c>
      <c r="D12" s="5" t="n">
        <v>8758739</v>
      </c>
    </row>
    <row r="13" spans="1:4">
      <c r="A13" s="4" t="s">
        <v>602</v>
      </c>
    </row>
    <row r="14" spans="1:4">
      <c r="A14" s="3" t="s">
        <v>597</v>
      </c>
    </row>
    <row r="15" spans="1:4">
      <c r="A15" s="4" t="s">
        <v>600</v>
      </c>
      <c r="B15" s="4" t="s">
        <v>163</v>
      </c>
      <c r="C15" s="5" t="n">
        <v>185369</v>
      </c>
      <c r="D15" s="5" t="n">
        <v>194180</v>
      </c>
    </row>
    <row r="16" spans="1:4">
      <c r="A16" s="4" t="s">
        <v>603</v>
      </c>
    </row>
    <row r="17" spans="1:4">
      <c r="A17" s="3" t="s">
        <v>597</v>
      </c>
    </row>
    <row r="18" spans="1:4">
      <c r="A18" s="4" t="s">
        <v>600</v>
      </c>
      <c r="B18" s="4" t="s">
        <v>604</v>
      </c>
      <c r="C18" s="5" t="n">
        <v>171963</v>
      </c>
      <c r="D18" s="5" t="n">
        <v>146865</v>
      </c>
    </row>
    <row r="19" spans="1:4">
      <c r="A19" s="4" t="s">
        <v>605</v>
      </c>
    </row>
    <row r="20" spans="1:4">
      <c r="A20" s="3" t="s">
        <v>597</v>
      </c>
    </row>
    <row r="21" spans="1:4">
      <c r="A21" s="4" t="s">
        <v>600</v>
      </c>
      <c r="B21" s="4" t="s">
        <v>606</v>
      </c>
      <c r="C21" s="5" t="n">
        <v>66777</v>
      </c>
      <c r="D21" s="5" t="n">
        <v>47686</v>
      </c>
    </row>
    <row r="22" spans="1:4">
      <c r="A22" s="4" t="s">
        <v>467</v>
      </c>
    </row>
    <row r="23" spans="1:4">
      <c r="A23" s="3" t="s">
        <v>597</v>
      </c>
    </row>
    <row r="24" spans="1:4">
      <c r="A24" s="4" t="s">
        <v>600</v>
      </c>
      <c r="C24" s="5" t="n">
        <v>4570361</v>
      </c>
      <c r="D24" s="5" t="n">
        <v>4120293</v>
      </c>
    </row>
    <row r="25" spans="1:4">
      <c r="A25" s="4" t="s">
        <v>598</v>
      </c>
      <c r="C25" s="5" t="n">
        <v>232</v>
      </c>
      <c r="D25" s="5" t="n">
        <v>246</v>
      </c>
    </row>
    <row r="26" spans="1:4">
      <c r="A26" s="4" t="s">
        <v>607</v>
      </c>
    </row>
    <row r="27" spans="1:4">
      <c r="A27" s="3" t="s">
        <v>597</v>
      </c>
    </row>
    <row r="28" spans="1:4">
      <c r="A28" s="4" t="s">
        <v>600</v>
      </c>
      <c r="C28" s="5" t="n">
        <v>4404464</v>
      </c>
      <c r="D28" s="5" t="n">
        <v>3952066</v>
      </c>
    </row>
    <row r="29" spans="1:4">
      <c r="A29" s="4" t="s">
        <v>608</v>
      </c>
    </row>
    <row r="30" spans="1:4">
      <c r="A30" s="3" t="s">
        <v>597</v>
      </c>
    </row>
    <row r="31" spans="1:4">
      <c r="A31" s="4" t="s">
        <v>600</v>
      </c>
      <c r="B31" s="4" t="s">
        <v>163</v>
      </c>
      <c r="C31" s="5" t="n">
        <v>63434</v>
      </c>
      <c r="D31" s="5" t="n">
        <v>74878</v>
      </c>
    </row>
    <row r="32" spans="1:4">
      <c r="A32" s="4" t="s">
        <v>609</v>
      </c>
    </row>
    <row r="33" spans="1:4">
      <c r="A33" s="3" t="s">
        <v>597</v>
      </c>
    </row>
    <row r="34" spans="1:4">
      <c r="A34" s="4" t="s">
        <v>600</v>
      </c>
      <c r="B34" s="4" t="s">
        <v>604</v>
      </c>
      <c r="C34" s="5" t="n">
        <v>75724</v>
      </c>
      <c r="D34" s="5" t="n">
        <v>59842</v>
      </c>
    </row>
    <row r="35" spans="1:4">
      <c r="A35" s="4" t="s">
        <v>610</v>
      </c>
    </row>
    <row r="36" spans="1:4">
      <c r="A36" s="3" t="s">
        <v>597</v>
      </c>
    </row>
    <row r="37" spans="1:4">
      <c r="A37" s="4" t="s">
        <v>600</v>
      </c>
      <c r="B37" s="4" t="s">
        <v>606</v>
      </c>
      <c r="C37" s="5" t="n">
        <v>26739</v>
      </c>
      <c r="D37" s="5" t="n">
        <v>33507</v>
      </c>
    </row>
    <row r="38" spans="1:4">
      <c r="A38" s="4" t="s">
        <v>468</v>
      </c>
    </row>
    <row r="39" spans="1:4">
      <c r="A39" s="3" t="s">
        <v>597</v>
      </c>
    </row>
    <row r="40" spans="1:4">
      <c r="A40" s="4" t="s">
        <v>600</v>
      </c>
      <c r="C40" s="5" t="n">
        <v>417740</v>
      </c>
      <c r="D40" s="5" t="n">
        <v>430928</v>
      </c>
    </row>
    <row r="41" spans="1:4">
      <c r="A41" s="4" t="s">
        <v>598</v>
      </c>
      <c r="C41" s="5" t="n">
        <v>0</v>
      </c>
      <c r="D41" s="5" t="n">
        <v>0</v>
      </c>
    </row>
    <row r="42" spans="1:4">
      <c r="A42" s="4" t="s">
        <v>611</v>
      </c>
    </row>
    <row r="43" spans="1:4">
      <c r="A43" s="3" t="s">
        <v>597</v>
      </c>
    </row>
    <row r="44" spans="1:4">
      <c r="A44" s="4" t="s">
        <v>600</v>
      </c>
      <c r="C44" s="5" t="n">
        <v>373757</v>
      </c>
      <c r="D44" s="5" t="n">
        <v>407542</v>
      </c>
    </row>
    <row r="45" spans="1:4">
      <c r="A45" s="4" t="s">
        <v>612</v>
      </c>
    </row>
    <row r="46" spans="1:4">
      <c r="A46" s="3" t="s">
        <v>597</v>
      </c>
    </row>
    <row r="47" spans="1:4">
      <c r="A47" s="4" t="s">
        <v>600</v>
      </c>
      <c r="B47" s="4" t="s">
        <v>163</v>
      </c>
      <c r="C47" s="5" t="n">
        <v>22495</v>
      </c>
      <c r="D47" s="5" t="n">
        <v>10070</v>
      </c>
    </row>
    <row r="48" spans="1:4">
      <c r="A48" s="4" t="s">
        <v>613</v>
      </c>
    </row>
    <row r="49" spans="1:4">
      <c r="A49" s="3" t="s">
        <v>597</v>
      </c>
    </row>
    <row r="50" spans="1:4">
      <c r="A50" s="4" t="s">
        <v>600</v>
      </c>
      <c r="B50" s="4" t="s">
        <v>604</v>
      </c>
      <c r="C50" s="5" t="n">
        <v>15246</v>
      </c>
      <c r="D50" s="5" t="n">
        <v>11752</v>
      </c>
    </row>
    <row r="51" spans="1:4">
      <c r="A51" s="4" t="s">
        <v>614</v>
      </c>
    </row>
    <row r="52" spans="1:4">
      <c r="A52" s="3" t="s">
        <v>597</v>
      </c>
    </row>
    <row r="53" spans="1:4">
      <c r="A53" s="4" t="s">
        <v>600</v>
      </c>
      <c r="B53" s="4" t="s">
        <v>606</v>
      </c>
      <c r="C53" s="5" t="n">
        <v>6242</v>
      </c>
      <c r="D53" s="5" t="n">
        <v>1564</v>
      </c>
    </row>
    <row r="54" spans="1:4">
      <c r="A54" s="4" t="s">
        <v>469</v>
      </c>
    </row>
    <row r="55" spans="1:4">
      <c r="A55" s="3" t="s">
        <v>597</v>
      </c>
    </row>
    <row r="56" spans="1:4">
      <c r="A56" s="4" t="s">
        <v>600</v>
      </c>
      <c r="C56" s="5" t="n">
        <v>4772869</v>
      </c>
      <c r="D56" s="5" t="n">
        <v>4596249</v>
      </c>
    </row>
    <row r="57" spans="1:4">
      <c r="A57" s="4" t="s">
        <v>598</v>
      </c>
      <c r="C57" s="5" t="n">
        <v>338</v>
      </c>
      <c r="D57" s="5" t="n">
        <v>738</v>
      </c>
    </row>
    <row r="58" spans="1:4">
      <c r="A58" s="4" t="s">
        <v>615</v>
      </c>
    </row>
    <row r="59" spans="1:4">
      <c r="A59" s="3" t="s">
        <v>597</v>
      </c>
    </row>
    <row r="60" spans="1:4">
      <c r="A60" s="4" t="s">
        <v>600</v>
      </c>
      <c r="C60" s="5" t="n">
        <v>4558640</v>
      </c>
      <c r="D60" s="5" t="n">
        <v>4399131</v>
      </c>
    </row>
    <row r="61" spans="1:4">
      <c r="A61" s="4" t="s">
        <v>616</v>
      </c>
    </row>
    <row r="62" spans="1:4">
      <c r="A62" s="3" t="s">
        <v>597</v>
      </c>
    </row>
    <row r="63" spans="1:4">
      <c r="A63" s="4" t="s">
        <v>600</v>
      </c>
      <c r="B63" s="4" t="s">
        <v>163</v>
      </c>
      <c r="C63" s="5" t="n">
        <v>99440</v>
      </c>
      <c r="D63" s="5" t="n">
        <v>109232</v>
      </c>
    </row>
    <row r="64" spans="1:4">
      <c r="A64" s="4" t="s">
        <v>617</v>
      </c>
    </row>
    <row r="65" spans="1:4">
      <c r="A65" s="3" t="s">
        <v>597</v>
      </c>
    </row>
    <row r="66" spans="1:4">
      <c r="A66" s="4" t="s">
        <v>600</v>
      </c>
      <c r="B66" s="4" t="s">
        <v>604</v>
      </c>
      <c r="C66" s="5" t="n">
        <v>80993</v>
      </c>
      <c r="D66" s="5" t="n">
        <v>75271</v>
      </c>
    </row>
    <row r="67" spans="1:4">
      <c r="A67" s="4" t="s">
        <v>618</v>
      </c>
    </row>
    <row r="68" spans="1:4">
      <c r="A68" s="3" t="s">
        <v>597</v>
      </c>
    </row>
    <row r="69" spans="1:4">
      <c r="A69" s="4" t="s">
        <v>600</v>
      </c>
      <c r="B69" s="4" t="s">
        <v>606</v>
      </c>
      <c r="C69" s="5" t="n">
        <v>33796</v>
      </c>
      <c r="D69" s="5" t="n">
        <v>12615</v>
      </c>
    </row>
    <row r="70" spans="1:4">
      <c r="A70" s="4" t="s">
        <v>470</v>
      </c>
    </row>
    <row r="71" spans="1:4">
      <c r="A71" s="3" t="s">
        <v>597</v>
      </c>
    </row>
    <row r="72" spans="1:4">
      <c r="A72" s="4" t="s">
        <v>600</v>
      </c>
      <c r="C72" s="5" t="n">
        <v>1892877</v>
      </c>
      <c r="D72" s="5" t="n">
        <v>1820917</v>
      </c>
    </row>
    <row r="73" spans="1:4">
      <c r="A73" s="4" t="s">
        <v>598</v>
      </c>
      <c r="C73" s="5" t="n">
        <v>0</v>
      </c>
      <c r="D73" s="5" t="n">
        <v>0</v>
      </c>
    </row>
    <row r="74" spans="1:4">
      <c r="A74" s="4" t="s">
        <v>619</v>
      </c>
    </row>
    <row r="75" spans="1:4">
      <c r="A75" s="3" t="s">
        <v>597</v>
      </c>
    </row>
    <row r="76" spans="1:4">
      <c r="A76" s="4" t="s">
        <v>600</v>
      </c>
      <c r="C76" s="5" t="n">
        <v>1793811</v>
      </c>
      <c r="D76" s="5" t="n">
        <v>1735426</v>
      </c>
    </row>
    <row r="77" spans="1:4">
      <c r="A77" s="4" t="s">
        <v>620</v>
      </c>
    </row>
    <row r="78" spans="1:4">
      <c r="A78" s="3" t="s">
        <v>597</v>
      </c>
    </row>
    <row r="79" spans="1:4">
      <c r="A79" s="4" t="s">
        <v>600</v>
      </c>
      <c r="B79" s="4" t="s">
        <v>163</v>
      </c>
      <c r="C79" s="5" t="n">
        <v>41332</v>
      </c>
      <c r="D79" s="5" t="n">
        <v>35853</v>
      </c>
    </row>
    <row r="80" spans="1:4">
      <c r="A80" s="4" t="s">
        <v>621</v>
      </c>
    </row>
    <row r="81" spans="1:4">
      <c r="A81" s="3" t="s">
        <v>597</v>
      </c>
    </row>
    <row r="82" spans="1:4">
      <c r="A82" s="4" t="s">
        <v>600</v>
      </c>
      <c r="B82" s="4" t="s">
        <v>604</v>
      </c>
      <c r="C82" s="5" t="n">
        <v>30922</v>
      </c>
      <c r="D82" s="5" t="n">
        <v>43128</v>
      </c>
    </row>
    <row r="83" spans="1:4">
      <c r="A83" s="4" t="s">
        <v>622</v>
      </c>
    </row>
    <row r="84" spans="1:4">
      <c r="A84" s="3" t="s">
        <v>597</v>
      </c>
    </row>
    <row r="85" spans="1:4">
      <c r="A85" s="4" t="s">
        <v>600</v>
      </c>
      <c r="B85" s="4" t="s">
        <v>606</v>
      </c>
      <c r="C85" s="5" t="n">
        <v>26812</v>
      </c>
      <c r="D85" s="5" t="n">
        <v>6510</v>
      </c>
    </row>
    <row r="86" spans="1:4">
      <c r="A86" s="4" t="s">
        <v>471</v>
      </c>
    </row>
    <row r="87" spans="1:4">
      <c r="A87" s="3" t="s">
        <v>597</v>
      </c>
    </row>
    <row r="88" spans="1:4">
      <c r="A88" s="4" t="s">
        <v>600</v>
      </c>
      <c r="C88" s="5" t="n">
        <v>817444</v>
      </c>
      <c r="D88" s="5" t="n">
        <v>764185</v>
      </c>
    </row>
    <row r="89" spans="1:4">
      <c r="A89" s="4" t="s">
        <v>598</v>
      </c>
      <c r="C89" s="5" t="n">
        <v>165</v>
      </c>
      <c r="D89" s="5" t="n">
        <v>557</v>
      </c>
    </row>
    <row r="90" spans="1:4">
      <c r="A90" s="4" t="s">
        <v>623</v>
      </c>
    </row>
    <row r="91" spans="1:4">
      <c r="A91" s="3" t="s">
        <v>597</v>
      </c>
    </row>
    <row r="92" spans="1:4">
      <c r="A92" s="4" t="s">
        <v>600</v>
      </c>
      <c r="C92" s="5" t="n">
        <v>799218</v>
      </c>
      <c r="D92" s="5" t="n">
        <v>745131</v>
      </c>
    </row>
    <row r="93" spans="1:4">
      <c r="A93" s="4" t="s">
        <v>624</v>
      </c>
    </row>
    <row r="94" spans="1:4">
      <c r="A94" s="3" t="s">
        <v>597</v>
      </c>
    </row>
    <row r="95" spans="1:4">
      <c r="A95" s="4" t="s">
        <v>600</v>
      </c>
      <c r="B95" s="4" t="s">
        <v>163</v>
      </c>
      <c r="C95" s="5" t="n">
        <v>10068</v>
      </c>
      <c r="D95" s="5" t="n">
        <v>9273</v>
      </c>
    </row>
    <row r="96" spans="1:4">
      <c r="A96" s="4" t="s">
        <v>625</v>
      </c>
    </row>
    <row r="97" spans="1:4">
      <c r="A97" s="3" t="s">
        <v>597</v>
      </c>
    </row>
    <row r="98" spans="1:4">
      <c r="A98" s="4" t="s">
        <v>600</v>
      </c>
      <c r="B98" s="4" t="s">
        <v>604</v>
      </c>
      <c r="C98" s="5" t="n">
        <v>6006</v>
      </c>
      <c r="D98" s="5" t="n">
        <v>6674</v>
      </c>
    </row>
    <row r="99" spans="1:4">
      <c r="A99" s="4" t="s">
        <v>626</v>
      </c>
    </row>
    <row r="100" spans="1:4">
      <c r="A100" s="3" t="s">
        <v>597</v>
      </c>
    </row>
    <row r="101" spans="1:4">
      <c r="A101" s="4" t="s">
        <v>600</v>
      </c>
      <c r="B101" s="4" t="s">
        <v>606</v>
      </c>
      <c r="C101" s="5" t="n">
        <v>2152</v>
      </c>
      <c r="D101" s="5" t="n">
        <v>3107</v>
      </c>
    </row>
    <row r="102" spans="1:4">
      <c r="A102" s="4" t="s">
        <v>472</v>
      </c>
    </row>
    <row r="103" spans="1:4">
      <c r="A103" s="3" t="s">
        <v>597</v>
      </c>
    </row>
    <row r="104" spans="1:4">
      <c r="A104" s="4" t="s">
        <v>600</v>
      </c>
      <c r="C104" s="5" t="n">
        <v>637256</v>
      </c>
      <c r="D104" s="5" t="n">
        <v>649337</v>
      </c>
    </row>
    <row r="105" spans="1:4">
      <c r="A105" s="4" t="s">
        <v>598</v>
      </c>
      <c r="C105" s="5" t="n">
        <v>0</v>
      </c>
      <c r="D105" s="5" t="n">
        <v>0</v>
      </c>
    </row>
    <row r="106" spans="1:4">
      <c r="A106" s="4" t="s">
        <v>627</v>
      </c>
    </row>
    <row r="107" spans="1:4">
      <c r="A107" s="3" t="s">
        <v>597</v>
      </c>
    </row>
    <row r="108" spans="1:4">
      <c r="A108" s="4" t="s">
        <v>600</v>
      </c>
      <c r="C108" s="5" t="n">
        <v>612810</v>
      </c>
      <c r="D108" s="5" t="n">
        <v>624446</v>
      </c>
    </row>
    <row r="109" spans="1:4">
      <c r="A109" s="4" t="s">
        <v>628</v>
      </c>
    </row>
    <row r="110" spans="1:4">
      <c r="A110" s="3" t="s">
        <v>597</v>
      </c>
    </row>
    <row r="111" spans="1:4">
      <c r="A111" s="4" t="s">
        <v>600</v>
      </c>
      <c r="B111" s="4" t="s">
        <v>163</v>
      </c>
      <c r="C111" s="5" t="n">
        <v>14147</v>
      </c>
      <c r="D111" s="5" t="n">
        <v>16370</v>
      </c>
    </row>
    <row r="112" spans="1:4">
      <c r="A112" s="4" t="s">
        <v>629</v>
      </c>
    </row>
    <row r="113" spans="1:4">
      <c r="A113" s="3" t="s">
        <v>597</v>
      </c>
    </row>
    <row r="114" spans="1:4">
      <c r="A114" s="4" t="s">
        <v>600</v>
      </c>
      <c r="B114" s="4" t="s">
        <v>604</v>
      </c>
      <c r="C114" s="5" t="n">
        <v>10147</v>
      </c>
      <c r="D114" s="5" t="n">
        <v>8377</v>
      </c>
    </row>
    <row r="115" spans="1:4">
      <c r="A115" s="4" t="s">
        <v>630</v>
      </c>
    </row>
    <row r="116" spans="1:4">
      <c r="A116" s="3" t="s">
        <v>597</v>
      </c>
    </row>
    <row r="117" spans="1:4">
      <c r="A117" s="4" t="s">
        <v>600</v>
      </c>
      <c r="B117" s="4" t="s">
        <v>606</v>
      </c>
      <c r="C117" s="5" t="n">
        <v>152</v>
      </c>
      <c r="D117" s="5" t="n">
        <v>144</v>
      </c>
    </row>
    <row r="118" spans="1:4">
      <c r="A118" s="4" t="s">
        <v>473</v>
      </c>
    </row>
    <row r="119" spans="1:4">
      <c r="A119" s="3" t="s">
        <v>597</v>
      </c>
    </row>
    <row r="120" spans="1:4">
      <c r="A120" s="4" t="s">
        <v>600</v>
      </c>
      <c r="C120" s="5" t="n">
        <v>1425292</v>
      </c>
      <c r="D120" s="5" t="n">
        <v>1361810</v>
      </c>
    </row>
    <row r="121" spans="1:4">
      <c r="A121" s="4" t="s">
        <v>598</v>
      </c>
      <c r="C121" s="5" t="n">
        <v>173</v>
      </c>
      <c r="D121" s="5" t="n">
        <v>181</v>
      </c>
    </row>
    <row r="122" spans="1:4">
      <c r="A122" s="4" t="s">
        <v>631</v>
      </c>
    </row>
    <row r="123" spans="1:4">
      <c r="A123" s="3" t="s">
        <v>597</v>
      </c>
    </row>
    <row r="124" spans="1:4">
      <c r="A124" s="4" t="s">
        <v>600</v>
      </c>
      <c r="C124" s="5" t="n">
        <v>1352801</v>
      </c>
      <c r="D124" s="5" t="n">
        <v>1294128</v>
      </c>
    </row>
    <row r="125" spans="1:4">
      <c r="A125" s="4" t="s">
        <v>632</v>
      </c>
    </row>
    <row r="126" spans="1:4">
      <c r="A126" s="3" t="s">
        <v>597</v>
      </c>
    </row>
    <row r="127" spans="1:4">
      <c r="A127" s="4" t="s">
        <v>600</v>
      </c>
      <c r="B127" s="4" t="s">
        <v>163</v>
      </c>
      <c r="C127" s="5" t="n">
        <v>33893</v>
      </c>
      <c r="D127" s="5" t="n">
        <v>47736</v>
      </c>
    </row>
    <row r="128" spans="1:4">
      <c r="A128" s="4" t="s">
        <v>633</v>
      </c>
    </row>
    <row r="129" spans="1:4">
      <c r="A129" s="3" t="s">
        <v>597</v>
      </c>
    </row>
    <row r="130" spans="1:4">
      <c r="A130" s="4" t="s">
        <v>600</v>
      </c>
      <c r="B130" s="4" t="s">
        <v>604</v>
      </c>
      <c r="C130" s="5" t="n">
        <v>33918</v>
      </c>
      <c r="D130" s="5" t="n">
        <v>17092</v>
      </c>
    </row>
    <row r="131" spans="1:4">
      <c r="A131" s="4" t="s">
        <v>634</v>
      </c>
    </row>
    <row r="132" spans="1:4">
      <c r="A132" s="3" t="s">
        <v>597</v>
      </c>
    </row>
    <row r="133" spans="1:4">
      <c r="A133" s="4" t="s">
        <v>600</v>
      </c>
      <c r="B133" s="4" t="s">
        <v>606</v>
      </c>
      <c r="C133" s="6" t="n">
        <v>4680</v>
      </c>
      <c r="D133" s="6" t="n">
        <v>2854</v>
      </c>
    </row>
    <row r="134" spans="1:4"/>
    <row r="135" spans="1:4">
      <c r="A135" s="4" t="s">
        <v>155</v>
      </c>
      <c r="B135" s="4" t="s">
        <v>635</v>
      </c>
    </row>
    <row r="136" spans="1:4">
      <c r="A136" s="4" t="s">
        <v>158</v>
      </c>
      <c r="B136" s="4" t="s">
        <v>636</v>
      </c>
    </row>
    <row r="137" spans="1:4">
      <c r="A137" s="4" t="s">
        <v>385</v>
      </c>
      <c r="B137" s="4" t="s">
        <v>637</v>
      </c>
    </row>
    <row r="138" spans="1:4">
      <c r="A138" s="4" t="s">
        <v>606</v>
      </c>
      <c r="B138" s="4" t="s">
        <v>638</v>
      </c>
    </row>
  </sheetData>
  <mergeCells count="6">
    <mergeCell ref="A1:B1"/>
    <mergeCell ref="A134:C134"/>
    <mergeCell ref="B135:C135"/>
    <mergeCell ref="B136:C136"/>
    <mergeCell ref="B137:C137"/>
    <mergeCell ref="B138:C1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0</v>
      </c>
    </row>
    <row r="2" spans="1:3">
      <c r="A2" s="3" t="s">
        <v>640</v>
      </c>
    </row>
    <row r="3" spans="1:3">
      <c r="A3" s="4" t="s">
        <v>600</v>
      </c>
      <c r="B3" s="6" t="n">
        <v>3012349</v>
      </c>
      <c r="C3" s="6" t="n">
        <v>2299313</v>
      </c>
    </row>
    <row r="4" spans="1:3">
      <c r="A4" s="4" t="s">
        <v>641</v>
      </c>
    </row>
    <row r="5" spans="1:3">
      <c r="A5" s="3" t="s">
        <v>640</v>
      </c>
    </row>
    <row r="6" spans="1:3">
      <c r="A6" s="4" t="s">
        <v>600</v>
      </c>
      <c r="B6" s="5" t="n">
        <v>3001434</v>
      </c>
      <c r="C6" s="5" t="n">
        <v>2290064</v>
      </c>
    </row>
    <row r="7" spans="1:3">
      <c r="A7" s="4" t="s">
        <v>516</v>
      </c>
    </row>
    <row r="8" spans="1:3">
      <c r="A8" s="3" t="s">
        <v>640</v>
      </c>
    </row>
    <row r="9" spans="1:3">
      <c r="A9" s="4" t="s">
        <v>600</v>
      </c>
      <c r="B9" s="5" t="n">
        <v>10915</v>
      </c>
      <c r="C9" s="5" t="n">
        <v>9249</v>
      </c>
    </row>
    <row r="10" spans="1:3">
      <c r="A10" s="4" t="s">
        <v>642</v>
      </c>
    </row>
    <row r="11" spans="1:3">
      <c r="A11" s="3" t="s">
        <v>640</v>
      </c>
    </row>
    <row r="12" spans="1:3">
      <c r="A12" s="4" t="s">
        <v>600</v>
      </c>
      <c r="B12" s="5" t="n">
        <v>833955</v>
      </c>
      <c r="C12" s="5" t="n">
        <v>851607</v>
      </c>
    </row>
    <row r="13" spans="1:3">
      <c r="A13" s="4" t="s">
        <v>643</v>
      </c>
    </row>
    <row r="14" spans="1:3">
      <c r="A14" s="3" t="s">
        <v>640</v>
      </c>
    </row>
    <row r="15" spans="1:3">
      <c r="A15" s="4" t="s">
        <v>600</v>
      </c>
      <c r="B15" s="5" t="n">
        <v>826629</v>
      </c>
      <c r="C15" s="5" t="n">
        <v>846214</v>
      </c>
    </row>
    <row r="16" spans="1:3">
      <c r="A16" s="4" t="s">
        <v>644</v>
      </c>
    </row>
    <row r="17" spans="1:3">
      <c r="A17" s="3" t="s">
        <v>640</v>
      </c>
    </row>
    <row r="18" spans="1:3">
      <c r="A18" s="4" t="s">
        <v>600</v>
      </c>
      <c r="B18" s="5" t="n">
        <v>7326</v>
      </c>
      <c r="C18" s="5" t="n">
        <v>5393</v>
      </c>
    </row>
    <row r="19" spans="1:3">
      <c r="A19" s="4" t="s">
        <v>645</v>
      </c>
    </row>
    <row r="20" spans="1:3">
      <c r="A20" s="3" t="s">
        <v>640</v>
      </c>
    </row>
    <row r="21" spans="1:3">
      <c r="A21" s="4" t="s">
        <v>600</v>
      </c>
      <c r="B21" s="5" t="n">
        <v>1686967</v>
      </c>
      <c r="C21" s="5" t="n">
        <v>1017181</v>
      </c>
    </row>
    <row r="22" spans="1:3">
      <c r="A22" s="4" t="s">
        <v>646</v>
      </c>
    </row>
    <row r="23" spans="1:3">
      <c r="A23" s="3" t="s">
        <v>640</v>
      </c>
    </row>
    <row r="24" spans="1:3">
      <c r="A24" s="4" t="s">
        <v>600</v>
      </c>
      <c r="B24" s="5" t="n">
        <v>1683378</v>
      </c>
      <c r="C24" s="5" t="n">
        <v>1013325</v>
      </c>
    </row>
    <row r="25" spans="1:3">
      <c r="A25" s="4" t="s">
        <v>647</v>
      </c>
    </row>
    <row r="26" spans="1:3">
      <c r="A26" s="3" t="s">
        <v>640</v>
      </c>
    </row>
    <row r="27" spans="1:3">
      <c r="A27" s="4" t="s">
        <v>600</v>
      </c>
      <c r="B27" s="5" t="n">
        <v>3589</v>
      </c>
      <c r="C27" s="5" t="n">
        <v>3856</v>
      </c>
    </row>
    <row r="28" spans="1:3">
      <c r="A28" s="4" t="s">
        <v>648</v>
      </c>
    </row>
    <row r="29" spans="1:3">
      <c r="A29" s="3" t="s">
        <v>640</v>
      </c>
    </row>
    <row r="30" spans="1:3">
      <c r="A30" s="4" t="s">
        <v>600</v>
      </c>
      <c r="B30" s="5" t="n">
        <v>491427</v>
      </c>
      <c r="C30" s="5" t="n">
        <v>430525</v>
      </c>
    </row>
    <row r="31" spans="1:3">
      <c r="A31" s="4" t="s">
        <v>649</v>
      </c>
    </row>
    <row r="32" spans="1:3">
      <c r="A32" s="3" t="s">
        <v>640</v>
      </c>
    </row>
    <row r="33" spans="1:3">
      <c r="A33" s="4" t="s">
        <v>600</v>
      </c>
      <c r="B33" s="5" t="n">
        <v>491427</v>
      </c>
      <c r="C33" s="5" t="n">
        <v>430525</v>
      </c>
    </row>
    <row r="34" spans="1:3">
      <c r="A34" s="4" t="s">
        <v>650</v>
      </c>
    </row>
    <row r="35" spans="1:3">
      <c r="A35" s="3" t="s">
        <v>640</v>
      </c>
    </row>
    <row r="36" spans="1:3">
      <c r="A36" s="4" t="s">
        <v>600</v>
      </c>
      <c r="B36" s="6" t="n">
        <v>0</v>
      </c>
      <c r="C3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6"/>
    <col customWidth="1" max="5" min="5" width="14"/>
  </cols>
  <sheetData>
    <row r="1" spans="1:5">
      <c r="A1" s="1" t="s">
        <v>651</v>
      </c>
      <c r="C1" s="2" t="s">
        <v>1</v>
      </c>
      <c r="D1" s="2" t="s">
        <v>449</v>
      </c>
    </row>
    <row r="2" spans="1:5">
      <c r="C2" s="2" t="s">
        <v>2</v>
      </c>
      <c r="D2" s="2" t="s">
        <v>60</v>
      </c>
      <c r="E2" s="2" t="s">
        <v>102</v>
      </c>
    </row>
    <row r="3" spans="1:5">
      <c r="A3" s="3" t="s">
        <v>652</v>
      </c>
    </row>
    <row r="4" spans="1:5">
      <c r="A4" s="4" t="s">
        <v>598</v>
      </c>
      <c r="C4" s="6" t="n">
        <v>1422000</v>
      </c>
      <c r="D4" s="6" t="n">
        <v>1866000</v>
      </c>
    </row>
    <row r="5" spans="1:5">
      <c r="A5" s="4" t="s">
        <v>516</v>
      </c>
      <c r="B5" s="4" t="s">
        <v>155</v>
      </c>
      <c r="C5" s="5" t="n">
        <v>5088000</v>
      </c>
      <c r="D5" s="5" t="n">
        <v>6612000</v>
      </c>
    </row>
    <row r="6" spans="1:5">
      <c r="A6" s="4" t="s">
        <v>166</v>
      </c>
      <c r="C6" s="5" t="n">
        <v>6510000</v>
      </c>
      <c r="D6" s="5" t="n">
        <v>8478000</v>
      </c>
      <c r="E6" s="6" t="n">
        <v>8106000</v>
      </c>
    </row>
    <row r="7" spans="1:5">
      <c r="A7" s="4" t="s">
        <v>653</v>
      </c>
      <c r="C7" s="5" t="n">
        <v>0</v>
      </c>
      <c r="D7" s="5" t="n">
        <v>0</v>
      </c>
    </row>
    <row r="8" spans="1:5">
      <c r="A8" s="4" t="s">
        <v>467</v>
      </c>
    </row>
    <row r="9" spans="1:5">
      <c r="A9" s="3" t="s">
        <v>652</v>
      </c>
    </row>
    <row r="10" spans="1:5">
      <c r="A10" s="4" t="s">
        <v>598</v>
      </c>
      <c r="C10" s="5" t="n">
        <v>232000</v>
      </c>
      <c r="D10" s="5" t="n">
        <v>246000</v>
      </c>
    </row>
    <row r="11" spans="1:5">
      <c r="A11" s="4" t="s">
        <v>516</v>
      </c>
      <c r="B11" s="4" t="s">
        <v>155</v>
      </c>
      <c r="C11" s="5" t="n">
        <v>4561000</v>
      </c>
      <c r="D11" s="5" t="n">
        <v>5994000</v>
      </c>
    </row>
    <row r="12" spans="1:5">
      <c r="A12" s="4" t="s">
        <v>166</v>
      </c>
      <c r="C12" s="5" t="n">
        <v>4793000</v>
      </c>
      <c r="D12" s="5" t="n">
        <v>6240000</v>
      </c>
    </row>
    <row r="13" spans="1:5">
      <c r="A13" s="4" t="s">
        <v>468</v>
      </c>
    </row>
    <row r="14" spans="1:5">
      <c r="A14" s="3" t="s">
        <v>652</v>
      </c>
    </row>
    <row r="15" spans="1:5">
      <c r="A15" s="4" t="s">
        <v>598</v>
      </c>
      <c r="C15" s="5" t="n">
        <v>0</v>
      </c>
      <c r="D15" s="5" t="n">
        <v>0</v>
      </c>
    </row>
    <row r="16" spans="1:5">
      <c r="A16" s="4" t="s">
        <v>516</v>
      </c>
      <c r="B16" s="4" t="s">
        <v>155</v>
      </c>
      <c r="C16" s="5" t="n">
        <v>0</v>
      </c>
      <c r="D16" s="5" t="n">
        <v>0</v>
      </c>
    </row>
    <row r="17" spans="1:5">
      <c r="A17" s="4" t="s">
        <v>166</v>
      </c>
      <c r="C17" s="5" t="n">
        <v>0</v>
      </c>
      <c r="D17" s="5" t="n">
        <v>0</v>
      </c>
    </row>
    <row r="18" spans="1:5">
      <c r="A18" s="4" t="s">
        <v>469</v>
      </c>
    </row>
    <row r="19" spans="1:5">
      <c r="A19" s="3" t="s">
        <v>652</v>
      </c>
    </row>
    <row r="20" spans="1:5">
      <c r="A20" s="4" t="s">
        <v>598</v>
      </c>
      <c r="C20" s="5" t="n">
        <v>338000</v>
      </c>
      <c r="D20" s="5" t="n">
        <v>738000</v>
      </c>
    </row>
    <row r="21" spans="1:5">
      <c r="A21" s="4" t="s">
        <v>516</v>
      </c>
      <c r="B21" s="4" t="s">
        <v>155</v>
      </c>
      <c r="C21" s="5" t="n">
        <v>0</v>
      </c>
      <c r="D21" s="5" t="n">
        <v>0</v>
      </c>
    </row>
    <row r="22" spans="1:5">
      <c r="A22" s="4" t="s">
        <v>166</v>
      </c>
      <c r="C22" s="5" t="n">
        <v>338000</v>
      </c>
      <c r="D22" s="5" t="n">
        <v>738000</v>
      </c>
    </row>
    <row r="23" spans="1:5">
      <c r="A23" s="4" t="s">
        <v>470</v>
      </c>
    </row>
    <row r="24" spans="1:5">
      <c r="A24" s="3" t="s">
        <v>652</v>
      </c>
    </row>
    <row r="25" spans="1:5">
      <c r="A25" s="4" t="s">
        <v>598</v>
      </c>
      <c r="C25" s="5" t="n">
        <v>0</v>
      </c>
      <c r="D25" s="5" t="n">
        <v>0</v>
      </c>
    </row>
    <row r="26" spans="1:5">
      <c r="A26" s="4" t="s">
        <v>516</v>
      </c>
      <c r="B26" s="4" t="s">
        <v>155</v>
      </c>
      <c r="C26" s="5" t="n">
        <v>0</v>
      </c>
      <c r="D26" s="5" t="n">
        <v>0</v>
      </c>
    </row>
    <row r="27" spans="1:5">
      <c r="A27" s="4" t="s">
        <v>166</v>
      </c>
      <c r="C27" s="5" t="n">
        <v>0</v>
      </c>
      <c r="D27" s="5" t="n">
        <v>0</v>
      </c>
    </row>
    <row r="28" spans="1:5">
      <c r="A28" s="4" t="s">
        <v>471</v>
      </c>
    </row>
    <row r="29" spans="1:5">
      <c r="A29" s="3" t="s">
        <v>652</v>
      </c>
    </row>
    <row r="30" spans="1:5">
      <c r="A30" s="4" t="s">
        <v>598</v>
      </c>
      <c r="C30" s="5" t="n">
        <v>165000</v>
      </c>
      <c r="D30" s="5" t="n">
        <v>557000</v>
      </c>
    </row>
    <row r="31" spans="1:5">
      <c r="A31" s="4" t="s">
        <v>516</v>
      </c>
      <c r="B31" s="4" t="s">
        <v>155</v>
      </c>
      <c r="C31" s="5" t="n">
        <v>0</v>
      </c>
      <c r="D31" s="5" t="n">
        <v>0</v>
      </c>
    </row>
    <row r="32" spans="1:5">
      <c r="A32" s="4" t="s">
        <v>166</v>
      </c>
      <c r="C32" s="5" t="n">
        <v>165000</v>
      </c>
      <c r="D32" s="5" t="n">
        <v>557000</v>
      </c>
    </row>
    <row r="33" spans="1:5">
      <c r="A33" s="4" t="s">
        <v>472</v>
      </c>
    </row>
    <row r="34" spans="1:5">
      <c r="A34" s="3" t="s">
        <v>652</v>
      </c>
    </row>
    <row r="35" spans="1:5">
      <c r="A35" s="4" t="s">
        <v>598</v>
      </c>
      <c r="C35" s="5" t="n">
        <v>0</v>
      </c>
      <c r="D35" s="5" t="n">
        <v>0</v>
      </c>
    </row>
    <row r="36" spans="1:5">
      <c r="A36" s="4" t="s">
        <v>516</v>
      </c>
      <c r="B36" s="4" t="s">
        <v>155</v>
      </c>
      <c r="C36" s="5" t="n">
        <v>0</v>
      </c>
      <c r="D36" s="5" t="n">
        <v>0</v>
      </c>
    </row>
    <row r="37" spans="1:5">
      <c r="A37" s="4" t="s">
        <v>166</v>
      </c>
      <c r="C37" s="5" t="n">
        <v>0</v>
      </c>
      <c r="D37" s="5" t="n">
        <v>0</v>
      </c>
    </row>
    <row r="38" spans="1:5">
      <c r="A38" s="4" t="s">
        <v>473</v>
      </c>
    </row>
    <row r="39" spans="1:5">
      <c r="A39" s="3" t="s">
        <v>652</v>
      </c>
    </row>
    <row r="40" spans="1:5">
      <c r="A40" s="4" t="s">
        <v>598</v>
      </c>
      <c r="C40" s="5" t="n">
        <v>173000</v>
      </c>
      <c r="D40" s="5" t="n">
        <v>181000</v>
      </c>
    </row>
    <row r="41" spans="1:5">
      <c r="A41" s="4" t="s">
        <v>516</v>
      </c>
      <c r="B41" s="4" t="s">
        <v>155</v>
      </c>
      <c r="C41" s="5" t="n">
        <v>0</v>
      </c>
      <c r="D41" s="5" t="n">
        <v>0</v>
      </c>
    </row>
    <row r="42" spans="1:5">
      <c r="A42" s="4" t="s">
        <v>166</v>
      </c>
      <c r="C42" s="5" t="n">
        <v>173000</v>
      </c>
      <c r="D42" s="5" t="n">
        <v>181000</v>
      </c>
    </row>
    <row r="43" spans="1:5">
      <c r="A43" s="4" t="s">
        <v>474</v>
      </c>
    </row>
    <row r="44" spans="1:5">
      <c r="A44" s="3" t="s">
        <v>652</v>
      </c>
    </row>
    <row r="45" spans="1:5">
      <c r="A45" s="4" t="s">
        <v>598</v>
      </c>
      <c r="C45" s="5" t="n">
        <v>570000</v>
      </c>
      <c r="D45" s="5" t="n">
        <v>984000</v>
      </c>
    </row>
    <row r="46" spans="1:5">
      <c r="A46" s="4" t="s">
        <v>516</v>
      </c>
      <c r="B46" s="4" t="s">
        <v>155</v>
      </c>
      <c r="C46" s="5" t="n">
        <v>4561000</v>
      </c>
      <c r="D46" s="5" t="n">
        <v>5994000</v>
      </c>
    </row>
    <row r="47" spans="1:5">
      <c r="A47" s="4" t="s">
        <v>166</v>
      </c>
      <c r="C47" s="5" t="n">
        <v>5131000</v>
      </c>
      <c r="D47" s="5" t="n">
        <v>6978000</v>
      </c>
    </row>
    <row r="48" spans="1:5">
      <c r="A48" s="4" t="s">
        <v>475</v>
      </c>
    </row>
    <row r="49" spans="1:5">
      <c r="A49" s="3" t="s">
        <v>652</v>
      </c>
    </row>
    <row r="50" spans="1:5">
      <c r="A50" s="4" t="s">
        <v>598</v>
      </c>
      <c r="C50" s="5" t="n">
        <v>852000</v>
      </c>
      <c r="D50" s="5" t="n">
        <v>882000</v>
      </c>
    </row>
    <row r="51" spans="1:5">
      <c r="A51" s="4" t="s">
        <v>516</v>
      </c>
      <c r="B51" s="4" t="s">
        <v>155</v>
      </c>
      <c r="C51" s="5" t="n">
        <v>527000</v>
      </c>
      <c r="D51" s="5" t="n">
        <v>618000</v>
      </c>
    </row>
    <row r="52" spans="1:5">
      <c r="A52" s="4" t="s">
        <v>166</v>
      </c>
      <c r="C52" s="5" t="n">
        <v>1379000</v>
      </c>
      <c r="D52" s="5" t="n">
        <v>1500000</v>
      </c>
    </row>
    <row r="53" spans="1:5">
      <c r="A53" s="4" t="s">
        <v>476</v>
      </c>
    </row>
    <row r="54" spans="1:5">
      <c r="A54" s="3" t="s">
        <v>652</v>
      </c>
    </row>
    <row r="55" spans="1:5">
      <c r="A55" s="4" t="s">
        <v>598</v>
      </c>
      <c r="C55" s="5" t="n">
        <v>107000</v>
      </c>
      <c r="D55" s="5" t="n">
        <v>113000</v>
      </c>
    </row>
    <row r="56" spans="1:5">
      <c r="A56" s="4" t="s">
        <v>516</v>
      </c>
      <c r="B56" s="4" t="s">
        <v>155</v>
      </c>
      <c r="C56" s="5" t="n">
        <v>249000</v>
      </c>
      <c r="D56" s="5" t="n">
        <v>327000</v>
      </c>
    </row>
    <row r="57" spans="1:5">
      <c r="A57" s="4" t="s">
        <v>166</v>
      </c>
      <c r="C57" s="5" t="n">
        <v>356000</v>
      </c>
      <c r="D57" s="5" t="n">
        <v>440000</v>
      </c>
    </row>
    <row r="58" spans="1:5">
      <c r="A58" s="4" t="s">
        <v>477</v>
      </c>
    </row>
    <row r="59" spans="1:5">
      <c r="A59" s="3" t="s">
        <v>652</v>
      </c>
    </row>
    <row r="60" spans="1:5">
      <c r="A60" s="4" t="s">
        <v>598</v>
      </c>
      <c r="C60" s="5" t="n">
        <v>745000</v>
      </c>
      <c r="D60" s="5" t="n">
        <v>769000</v>
      </c>
    </row>
    <row r="61" spans="1:5">
      <c r="A61" s="4" t="s">
        <v>516</v>
      </c>
      <c r="B61" s="4" t="s">
        <v>155</v>
      </c>
      <c r="C61" s="5" t="n">
        <v>278000</v>
      </c>
      <c r="D61" s="5" t="n">
        <v>291000</v>
      </c>
    </row>
    <row r="62" spans="1:5">
      <c r="A62" s="4" t="s">
        <v>166</v>
      </c>
      <c r="C62" s="5" t="n">
        <v>1023000</v>
      </c>
      <c r="D62" s="5" t="n">
        <v>1060000</v>
      </c>
    </row>
    <row r="63" spans="1:5">
      <c r="A63" s="4" t="s">
        <v>478</v>
      </c>
    </row>
    <row r="64" spans="1:5">
      <c r="A64" s="3" t="s">
        <v>652</v>
      </c>
    </row>
    <row r="65" spans="1:5">
      <c r="A65" s="4" t="s">
        <v>598</v>
      </c>
      <c r="C65" s="5" t="n">
        <v>0</v>
      </c>
      <c r="D65" s="5" t="n">
        <v>0</v>
      </c>
    </row>
    <row r="66" spans="1:5">
      <c r="A66" s="4" t="s">
        <v>516</v>
      </c>
      <c r="B66" s="4" t="s">
        <v>155</v>
      </c>
      <c r="C66" s="5" t="n">
        <v>0</v>
      </c>
      <c r="D66" s="5" t="n">
        <v>0</v>
      </c>
    </row>
    <row r="67" spans="1:5">
      <c r="A67" s="4" t="s">
        <v>166</v>
      </c>
      <c r="C67" s="6" t="n">
        <v>0</v>
      </c>
      <c r="D67" s="6" t="n">
        <v>0</v>
      </c>
    </row>
    <row r="68" spans="1:5"/>
    <row r="69" spans="1:5">
      <c r="A69" s="4" t="s">
        <v>155</v>
      </c>
      <c r="B69" s="4" t="s">
        <v>654</v>
      </c>
    </row>
  </sheetData>
  <mergeCells count="3">
    <mergeCell ref="A1:B2"/>
    <mergeCell ref="A68:D68"/>
    <mergeCell ref="B69:D6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5</v>
      </c>
      <c r="B1" s="2" t="s">
        <v>101</v>
      </c>
      <c r="D1" s="2" t="s">
        <v>1</v>
      </c>
    </row>
    <row r="2" spans="1:6">
      <c r="B2" s="2" t="s">
        <v>2</v>
      </c>
      <c r="C2" s="2" t="s">
        <v>102</v>
      </c>
      <c r="D2" s="2" t="s">
        <v>2</v>
      </c>
      <c r="E2" s="2" t="s">
        <v>102</v>
      </c>
      <c r="F2" s="2" t="s">
        <v>60</v>
      </c>
    </row>
    <row r="3" spans="1:6">
      <c r="A3" s="3" t="s">
        <v>656</v>
      </c>
    </row>
    <row r="4" spans="1:6">
      <c r="A4" s="4" t="s">
        <v>153</v>
      </c>
      <c r="D4" s="6" t="n">
        <v>8478</v>
      </c>
    </row>
    <row r="5" spans="1:6">
      <c r="A5" s="4" t="s">
        <v>156</v>
      </c>
      <c r="B5" s="6" t="n">
        <v>6510</v>
      </c>
      <c r="C5" s="6" t="n">
        <v>8106</v>
      </c>
      <c r="D5" s="5" t="n">
        <v>6510</v>
      </c>
      <c r="E5" s="6" t="n">
        <v>8106</v>
      </c>
    </row>
    <row r="6" spans="1:6">
      <c r="A6" s="4" t="s">
        <v>657</v>
      </c>
      <c r="B6" s="5" t="n">
        <v>1600</v>
      </c>
      <c r="D6" s="5" t="n">
        <v>1600</v>
      </c>
      <c r="F6" s="6" t="n">
        <v>3800</v>
      </c>
    </row>
    <row r="7" spans="1:6">
      <c r="A7" s="4" t="s">
        <v>658</v>
      </c>
    </row>
    <row r="8" spans="1:6">
      <c r="A8" s="3" t="s">
        <v>656</v>
      </c>
    </row>
    <row r="9" spans="1:6">
      <c r="A9" s="4" t="s">
        <v>153</v>
      </c>
      <c r="B9" s="5" t="n">
        <v>1441</v>
      </c>
      <c r="C9" s="5" t="n">
        <v>1760</v>
      </c>
      <c r="D9" s="5" t="n">
        <v>1866</v>
      </c>
      <c r="E9" s="5" t="n">
        <v>1796</v>
      </c>
    </row>
    <row r="10" spans="1:6">
      <c r="A10" s="4" t="s">
        <v>507</v>
      </c>
      <c r="B10" s="5" t="n">
        <v>0</v>
      </c>
      <c r="C10" s="5" t="n">
        <v>0</v>
      </c>
      <c r="D10" s="5" t="n">
        <v>12</v>
      </c>
      <c r="E10" s="5" t="n">
        <v>0</v>
      </c>
    </row>
    <row r="11" spans="1:6">
      <c r="A11" s="4" t="s">
        <v>659</v>
      </c>
      <c r="B11" s="5" t="n">
        <v>-19</v>
      </c>
      <c r="C11" s="5" t="n">
        <v>-19</v>
      </c>
      <c r="D11" s="5" t="n">
        <v>-73</v>
      </c>
      <c r="E11" s="5" t="n">
        <v>-55</v>
      </c>
    </row>
    <row r="12" spans="1:6">
      <c r="A12" s="4" t="s">
        <v>660</v>
      </c>
      <c r="B12" s="5" t="n">
        <v>0</v>
      </c>
      <c r="C12" s="5" t="n">
        <v>0</v>
      </c>
      <c r="D12" s="5" t="n">
        <v>-383</v>
      </c>
      <c r="E12" s="5" t="n">
        <v>0</v>
      </c>
    </row>
    <row r="13" spans="1:6">
      <c r="A13" s="4" t="s">
        <v>156</v>
      </c>
      <c r="B13" s="5" t="n">
        <v>1422</v>
      </c>
      <c r="C13" s="5" t="n">
        <v>1741</v>
      </c>
      <c r="D13" s="5" t="n">
        <v>1422</v>
      </c>
      <c r="E13" s="5" t="n">
        <v>1741</v>
      </c>
    </row>
    <row r="14" spans="1:6">
      <c r="A14" s="4" t="s">
        <v>516</v>
      </c>
    </row>
    <row r="15" spans="1:6">
      <c r="A15" s="3" t="s">
        <v>656</v>
      </c>
    </row>
    <row r="16" spans="1:6">
      <c r="A16" s="4" t="s">
        <v>153</v>
      </c>
      <c r="B16" s="5" t="n">
        <v>7841</v>
      </c>
      <c r="C16" s="5" t="n">
        <v>8238</v>
      </c>
      <c r="D16" s="5" t="n">
        <v>6612</v>
      </c>
      <c r="E16" s="5" t="n">
        <v>24533</v>
      </c>
    </row>
    <row r="17" spans="1:6">
      <c r="A17" s="4" t="s">
        <v>507</v>
      </c>
      <c r="B17" s="5" t="n">
        <v>0</v>
      </c>
      <c r="C17" s="5" t="n">
        <v>0</v>
      </c>
      <c r="D17" s="5" t="n">
        <v>0</v>
      </c>
      <c r="E17" s="5" t="n">
        <v>355</v>
      </c>
    </row>
    <row r="18" spans="1:6">
      <c r="A18" s="4" t="s">
        <v>659</v>
      </c>
      <c r="B18" s="5" t="n">
        <v>-2753</v>
      </c>
      <c r="C18" s="5" t="n">
        <v>-1620</v>
      </c>
      <c r="D18" s="5" t="n">
        <v>-1279</v>
      </c>
      <c r="E18" s="5" t="n">
        <v>-14598</v>
      </c>
    </row>
    <row r="19" spans="1:6">
      <c r="A19" s="4" t="s">
        <v>550</v>
      </c>
      <c r="B19" s="5" t="n">
        <v>0</v>
      </c>
      <c r="C19" s="5" t="n">
        <v>-253</v>
      </c>
      <c r="D19" s="5" t="n">
        <v>-628</v>
      </c>
      <c r="E19" s="5" t="n">
        <v>-3925</v>
      </c>
    </row>
    <row r="20" spans="1:6">
      <c r="A20" s="4" t="s">
        <v>661</v>
      </c>
      <c r="B20" s="5" t="n">
        <v>0</v>
      </c>
      <c r="C20" s="5" t="n">
        <v>0</v>
      </c>
      <c r="D20" s="5" t="n">
        <v>383</v>
      </c>
      <c r="E20" s="5" t="n">
        <v>0</v>
      </c>
    </row>
    <row r="21" spans="1:6">
      <c r="A21" s="4" t="s">
        <v>156</v>
      </c>
      <c r="B21" s="6" t="n">
        <v>5088</v>
      </c>
      <c r="C21" s="6" t="n">
        <v>6365</v>
      </c>
      <c r="D21" s="6" t="n">
        <v>5088</v>
      </c>
      <c r="E21" s="6" t="n">
        <v>63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5"/>
    <col customWidth="1" max="2" min="2" width="80"/>
    <col customWidth="1" max="3" min="3" width="27"/>
    <col customWidth="1" max="4" min="4" width="26"/>
    <col customWidth="1" max="5" min="5" width="21"/>
    <col customWidth="1" max="6" min="6" width="4"/>
    <col customWidth="1" max="7" min="7" width="21"/>
    <col customWidth="1" max="8" min="8" width="4"/>
  </cols>
  <sheetData>
    <row r="1" spans="1:8">
      <c r="A1" s="1" t="s">
        <v>662</v>
      </c>
      <c r="B1" s="2" t="s">
        <v>449</v>
      </c>
    </row>
    <row r="2" spans="1:8">
      <c r="B2" s="2" t="s">
        <v>663</v>
      </c>
      <c r="C2" s="2" t="s">
        <v>664</v>
      </c>
      <c r="D2" s="2" t="s">
        <v>665</v>
      </c>
      <c r="E2" s="2" t="s">
        <v>666</v>
      </c>
      <c r="G2" s="2" t="s">
        <v>667</v>
      </c>
      <c r="H2" s="2" t="s">
        <v>158</v>
      </c>
    </row>
    <row r="3" spans="1:8">
      <c r="A3" s="3" t="s">
        <v>271</v>
      </c>
    </row>
    <row r="4" spans="1:8">
      <c r="A4" s="4" t="s">
        <v>668</v>
      </c>
      <c r="D4" s="4" t="s">
        <v>669</v>
      </c>
    </row>
    <row r="5" spans="1:8">
      <c r="A5" s="4" t="s">
        <v>670</v>
      </c>
      <c r="D5" s="4" t="s">
        <v>671</v>
      </c>
    </row>
    <row r="6" spans="1:8">
      <c r="A6" s="4" t="s">
        <v>387</v>
      </c>
      <c r="D6" s="6" t="n">
        <v>139500</v>
      </c>
      <c r="E6" s="6" t="n">
        <v>143600</v>
      </c>
    </row>
    <row r="7" spans="1:8">
      <c r="A7" s="3" t="s">
        <v>672</v>
      </c>
    </row>
    <row r="8" spans="1:8">
      <c r="A8" s="4" t="s">
        <v>673</v>
      </c>
      <c r="C8" s="5" t="n">
        <v>55</v>
      </c>
    </row>
    <row r="9" spans="1:8">
      <c r="A9" s="4" t="s">
        <v>674</v>
      </c>
      <c r="B9" s="6" t="n">
        <v>65500</v>
      </c>
      <c r="C9" s="6" t="n">
        <v>88000</v>
      </c>
    </row>
    <row r="10" spans="1:8">
      <c r="A10" s="4" t="s">
        <v>675</v>
      </c>
      <c r="C10" s="6" t="n">
        <v>5500</v>
      </c>
    </row>
    <row r="11" spans="1:8">
      <c r="A11" s="4" t="s">
        <v>154</v>
      </c>
      <c r="E11" s="5" t="n">
        <v>47257</v>
      </c>
      <c r="F11" s="4" t="s">
        <v>155</v>
      </c>
      <c r="G11" s="6" t="n">
        <v>0</v>
      </c>
    </row>
    <row r="12" spans="1:8">
      <c r="A12" s="4" t="s">
        <v>169</v>
      </c>
    </row>
    <row r="13" spans="1:8">
      <c r="A13" s="3" t="s">
        <v>672</v>
      </c>
    </row>
    <row r="14" spans="1:8">
      <c r="A14" s="4" t="s">
        <v>154</v>
      </c>
      <c r="E14" s="6" t="n">
        <v>47257</v>
      </c>
      <c r="F14" s="4" t="s">
        <v>155</v>
      </c>
      <c r="G14" s="6" t="n">
        <v>6689</v>
      </c>
    </row>
    <row r="15" spans="1:8"/>
    <row r="16" spans="1:8">
      <c r="A16" s="4" t="s">
        <v>155</v>
      </c>
      <c r="B16" s="4" t="s">
        <v>390</v>
      </c>
    </row>
    <row r="17" spans="1:8">
      <c r="A17" s="4" t="s">
        <v>158</v>
      </c>
      <c r="B17" s="4" t="s">
        <v>164</v>
      </c>
    </row>
  </sheetData>
  <mergeCells count="20">
    <mergeCell ref="A1:A2"/>
    <mergeCell ref="B1:C1"/>
    <mergeCell ref="E1:F1"/>
    <mergeCell ref="G1:H1"/>
    <mergeCell ref="E2:F2"/>
    <mergeCell ref="G3:H3"/>
    <mergeCell ref="G4:H4"/>
    <mergeCell ref="G5:H5"/>
    <mergeCell ref="G6:H6"/>
    <mergeCell ref="G7:H7"/>
    <mergeCell ref="G8:H8"/>
    <mergeCell ref="G9:H9"/>
    <mergeCell ref="G10:H10"/>
    <mergeCell ref="G11:H11"/>
    <mergeCell ref="G12:H12"/>
    <mergeCell ref="G13:H13"/>
    <mergeCell ref="G14:H14"/>
    <mergeCell ref="A15:H15"/>
    <mergeCell ref="B16:H16"/>
    <mergeCell ref="B17:H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676</v>
      </c>
      <c r="B1" s="2" t="s">
        <v>665</v>
      </c>
    </row>
    <row r="2" spans="1:3">
      <c r="A2" s="3" t="s">
        <v>271</v>
      </c>
    </row>
    <row r="3" spans="1:3">
      <c r="A3" s="4" t="s">
        <v>56</v>
      </c>
      <c r="B3" s="6" t="n">
        <v>4059</v>
      </c>
    </row>
    <row r="4" spans="1:3">
      <c r="A4" s="4" t="s">
        <v>677</v>
      </c>
      <c r="B4" s="5" t="n">
        <v>17736</v>
      </c>
    </row>
    <row r="5" spans="1:3">
      <c r="A5" s="4" t="s">
        <v>678</v>
      </c>
      <c r="B5" s="5" t="n">
        <v>17611</v>
      </c>
    </row>
    <row r="6" spans="1:3">
      <c r="A6" s="4" t="s">
        <v>679</v>
      </c>
      <c r="B6" s="5" t="n">
        <v>17618</v>
      </c>
    </row>
    <row r="7" spans="1:3">
      <c r="A7" s="4" t="s">
        <v>680</v>
      </c>
      <c r="B7" s="5" t="n">
        <v>17752</v>
      </c>
    </row>
    <row r="8" spans="1:3">
      <c r="A8" s="4" t="s">
        <v>681</v>
      </c>
      <c r="B8" s="5" t="n">
        <v>115842</v>
      </c>
    </row>
    <row r="9" spans="1:3">
      <c r="A9" s="4" t="s">
        <v>682</v>
      </c>
      <c r="B9" s="5" t="n">
        <v>190618</v>
      </c>
    </row>
    <row r="10" spans="1:3">
      <c r="A10" s="4" t="s">
        <v>683</v>
      </c>
      <c r="B10" s="5" t="n">
        <v>-30783</v>
      </c>
      <c r="C10" s="4" t="s">
        <v>155</v>
      </c>
    </row>
    <row r="11" spans="1:3">
      <c r="A11" s="4" t="s">
        <v>388</v>
      </c>
      <c r="B11" s="6" t="n">
        <v>159835</v>
      </c>
      <c r="C11" s="4" t="s">
        <v>158</v>
      </c>
    </row>
    <row r="12" spans="1:3"/>
    <row r="13" spans="1:3">
      <c r="A13" s="4" t="s">
        <v>155</v>
      </c>
      <c r="B13" s="4" t="s">
        <v>684</v>
      </c>
    </row>
    <row r="14" spans="1:3">
      <c r="A14" s="4" t="s">
        <v>158</v>
      </c>
      <c r="B14" s="4" t="s">
        <v>389</v>
      </c>
    </row>
  </sheetData>
  <mergeCells count="4">
    <mergeCell ref="B1:C1"/>
    <mergeCell ref="A12:C12"/>
    <mergeCell ref="B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5</v>
      </c>
      <c r="C1" s="2" t="s">
        <v>101</v>
      </c>
      <c r="E1" s="2" t="s">
        <v>1</v>
      </c>
    </row>
    <row r="2" spans="1:6">
      <c r="C2" s="2" t="s">
        <v>2</v>
      </c>
      <c r="D2" s="2" t="s">
        <v>102</v>
      </c>
      <c r="E2" s="2" t="s">
        <v>2</v>
      </c>
      <c r="F2" s="2" t="s">
        <v>102</v>
      </c>
    </row>
    <row r="3" spans="1:6">
      <c r="A3" s="3" t="s">
        <v>271</v>
      </c>
    </row>
    <row r="4" spans="1:6">
      <c r="A4" s="4" t="s">
        <v>686</v>
      </c>
      <c r="C4" s="6" t="n">
        <v>4467</v>
      </c>
      <c r="D4" s="6" t="n">
        <v>4730</v>
      </c>
      <c r="E4" s="6" t="n">
        <v>12953</v>
      </c>
      <c r="F4" s="6" t="n">
        <v>14673</v>
      </c>
    </row>
    <row r="5" spans="1:6">
      <c r="A5" s="4" t="s">
        <v>687</v>
      </c>
      <c r="B5" s="4" t="s">
        <v>155</v>
      </c>
      <c r="D5" s="5" t="n">
        <v>-211</v>
      </c>
      <c r="F5" s="5" t="n">
        <v>-716</v>
      </c>
    </row>
    <row r="6" spans="1:6">
      <c r="A6" s="4" t="s">
        <v>688</v>
      </c>
      <c r="B6" s="4" t="s">
        <v>155</v>
      </c>
      <c r="D6" s="5" t="n">
        <v>-1463</v>
      </c>
      <c r="F6" s="5" t="n">
        <v>-4389</v>
      </c>
    </row>
    <row r="7" spans="1:6">
      <c r="A7" s="4" t="s">
        <v>689</v>
      </c>
      <c r="B7" s="4" t="s">
        <v>155</v>
      </c>
      <c r="C7" s="5" t="n">
        <v>-203</v>
      </c>
      <c r="D7" s="5" t="n">
        <v>-122</v>
      </c>
      <c r="E7" s="5" t="n">
        <v>-525</v>
      </c>
      <c r="F7" s="5" t="n">
        <v>-384</v>
      </c>
    </row>
    <row r="8" spans="1:6">
      <c r="A8" s="4" t="s">
        <v>690</v>
      </c>
      <c r="C8" s="6" t="n">
        <v>4264</v>
      </c>
      <c r="D8" s="6" t="n">
        <v>2934</v>
      </c>
      <c r="E8" s="6" t="n">
        <v>12428</v>
      </c>
      <c r="F8" s="6" t="n">
        <v>9184</v>
      </c>
    </row>
    <row r="9" spans="1:6"/>
    <row r="10" spans="1:6">
      <c r="A10" s="4" t="s">
        <v>155</v>
      </c>
      <c r="B10" s="4" t="s">
        <v>691</v>
      </c>
    </row>
  </sheetData>
  <mergeCells count="5">
    <mergeCell ref="A1:B2"/>
    <mergeCell ref="C1:D1"/>
    <mergeCell ref="E1:F1"/>
    <mergeCell ref="A9:E9"/>
    <mergeCell ref="B10:E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92</v>
      </c>
      <c r="B1" s="2" t="s">
        <v>693</v>
      </c>
      <c r="C1" s="2" t="s">
        <v>2</v>
      </c>
      <c r="D1" s="2" t="s">
        <v>2</v>
      </c>
    </row>
    <row r="2" spans="1:4">
      <c r="A2" s="3" t="s">
        <v>275</v>
      </c>
    </row>
    <row r="3" spans="1:4">
      <c r="A3" s="4" t="s">
        <v>694</v>
      </c>
      <c r="B3" s="6" t="n">
        <v>180000000</v>
      </c>
    </row>
    <row r="4" spans="1:4">
      <c r="A4" s="4" t="s">
        <v>695</v>
      </c>
      <c r="B4" s="4" t="s">
        <v>696</v>
      </c>
    </row>
    <row r="5" spans="1:4">
      <c r="A5" s="4" t="s">
        <v>697</v>
      </c>
      <c r="C5" s="5" t="n">
        <v>645000</v>
      </c>
      <c r="D5" s="5" t="n">
        <v>1700000</v>
      </c>
    </row>
    <row r="6" spans="1:4">
      <c r="A6" s="4" t="s">
        <v>698</v>
      </c>
      <c r="C6" s="6" t="n">
        <v>12700000</v>
      </c>
      <c r="D6" s="6" t="n">
        <v>339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9</v>
      </c>
      <c r="C1" s="2" t="s">
        <v>101</v>
      </c>
      <c r="E1" s="2" t="s">
        <v>1</v>
      </c>
    </row>
    <row r="2" spans="1:6">
      <c r="C2" s="2" t="s">
        <v>2</v>
      </c>
      <c r="D2" s="2" t="s">
        <v>102</v>
      </c>
      <c r="E2" s="2" t="s">
        <v>2</v>
      </c>
      <c r="F2" s="2" t="s">
        <v>102</v>
      </c>
    </row>
    <row r="3" spans="1:6">
      <c r="A3" s="3" t="s">
        <v>278</v>
      </c>
    </row>
    <row r="4" spans="1:6">
      <c r="A4" s="4" t="s">
        <v>134</v>
      </c>
      <c r="C4" s="6" t="n">
        <v>54545</v>
      </c>
      <c r="D4" s="6" t="n">
        <v>53352</v>
      </c>
      <c r="E4" s="6" t="n">
        <v>147617</v>
      </c>
      <c r="F4" s="6" t="n">
        <v>116462</v>
      </c>
    </row>
    <row r="5" spans="1:6">
      <c r="A5" s="4" t="s">
        <v>700</v>
      </c>
      <c r="C5" s="5" t="n">
        <v>-465</v>
      </c>
      <c r="D5" s="5" t="n">
        <v>-441</v>
      </c>
      <c r="E5" s="5" t="n">
        <v>-1257</v>
      </c>
      <c r="F5" s="5" t="n">
        <v>-992</v>
      </c>
    </row>
    <row r="6" spans="1:6">
      <c r="A6" s="4" t="s">
        <v>701</v>
      </c>
      <c r="C6" s="6" t="n">
        <v>54080</v>
      </c>
      <c r="D6" s="6" t="n">
        <v>52911</v>
      </c>
      <c r="E6" s="6" t="n">
        <v>146360</v>
      </c>
      <c r="F6" s="6" t="n">
        <v>115470</v>
      </c>
    </row>
    <row r="7" spans="1:6">
      <c r="A7" s="3" t="s">
        <v>702</v>
      </c>
    </row>
    <row r="8" spans="1:6">
      <c r="A8" s="4" t="s">
        <v>703</v>
      </c>
      <c r="C8" s="5" t="n">
        <v>109281</v>
      </c>
      <c r="D8" s="5" t="n">
        <v>102178</v>
      </c>
      <c r="E8" s="5" t="n">
        <v>107852</v>
      </c>
      <c r="F8" s="5" t="n">
        <v>102087</v>
      </c>
    </row>
    <row r="9" spans="1:6">
      <c r="A9" s="4" t="s">
        <v>704</v>
      </c>
      <c r="C9" s="5" t="n">
        <v>381</v>
      </c>
      <c r="D9" s="5" t="n">
        <v>0</v>
      </c>
      <c r="E9" s="5" t="n">
        <v>394</v>
      </c>
      <c r="F9" s="5" t="n">
        <v>5</v>
      </c>
    </row>
    <row r="10" spans="1:6">
      <c r="A10" s="4" t="s">
        <v>140</v>
      </c>
      <c r="C10" s="5" t="n">
        <v>109662</v>
      </c>
      <c r="D10" s="5" t="n">
        <v>102178</v>
      </c>
      <c r="E10" s="5" t="n">
        <v>108246</v>
      </c>
      <c r="F10" s="5" t="n">
        <v>102092</v>
      </c>
    </row>
    <row r="11" spans="1:6">
      <c r="A11" s="4" t="s">
        <v>705</v>
      </c>
      <c r="C11" s="7" t="n">
        <v>0.49</v>
      </c>
      <c r="D11" s="7" t="n">
        <v>0.52</v>
      </c>
      <c r="E11" s="7" t="n">
        <v>1.36</v>
      </c>
      <c r="F11" s="7" t="n">
        <v>1.13</v>
      </c>
    </row>
    <row r="12" spans="1:6">
      <c r="A12" s="4" t="s">
        <v>706</v>
      </c>
      <c r="C12" s="7" t="n">
        <v>0.49</v>
      </c>
      <c r="D12" s="7" t="n">
        <v>0.52</v>
      </c>
      <c r="E12" s="7" t="n">
        <v>1.35</v>
      </c>
      <c r="F12" s="7" t="n">
        <v>1.13</v>
      </c>
    </row>
    <row r="13" spans="1:6">
      <c r="A13" s="4" t="s">
        <v>707</v>
      </c>
      <c r="B13" s="4" t="s">
        <v>155</v>
      </c>
      <c r="C13" s="5" t="n">
        <v>0</v>
      </c>
      <c r="D13" s="5" t="n">
        <v>0</v>
      </c>
      <c r="E13" s="5" t="n">
        <v>0</v>
      </c>
      <c r="F13" s="5" t="n">
        <v>36</v>
      </c>
    </row>
    <row r="14" spans="1:6"/>
    <row r="15" spans="1:6">
      <c r="A15" s="4" t="s">
        <v>155</v>
      </c>
      <c r="B15" s="4" t="s">
        <v>708</v>
      </c>
    </row>
  </sheetData>
  <mergeCells count="5">
    <mergeCell ref="A1:B2"/>
    <mergeCell ref="C1:D1"/>
    <mergeCell ref="E1:F1"/>
    <mergeCell ref="A14:E14"/>
    <mergeCell ref="B15:E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9</v>
      </c>
      <c r="B1" s="2" t="s">
        <v>101</v>
      </c>
      <c r="D1" s="2" t="s">
        <v>1</v>
      </c>
    </row>
    <row r="2" spans="1:7">
      <c r="B2" s="2" t="s">
        <v>2</v>
      </c>
      <c r="C2" s="2" t="s">
        <v>102</v>
      </c>
      <c r="D2" s="2" t="s">
        <v>2</v>
      </c>
      <c r="E2" s="2" t="s">
        <v>102</v>
      </c>
      <c r="F2" s="2" t="s">
        <v>710</v>
      </c>
      <c r="G2" s="2" t="s">
        <v>60</v>
      </c>
    </row>
    <row r="3" spans="1:7">
      <c r="A3" s="3" t="s">
        <v>281</v>
      </c>
    </row>
    <row r="4" spans="1:7">
      <c r="A4" s="4" t="s">
        <v>711</v>
      </c>
      <c r="B4" s="6" t="n">
        <v>815000</v>
      </c>
      <c r="D4" s="6" t="n">
        <v>815000</v>
      </c>
    </row>
    <row r="5" spans="1:7">
      <c r="A5" s="4" t="s">
        <v>712</v>
      </c>
      <c r="B5" s="5" t="n">
        <v>1100000</v>
      </c>
      <c r="D5" s="5" t="n">
        <v>1100000</v>
      </c>
      <c r="F5" s="6" t="n">
        <v>510000</v>
      </c>
    </row>
    <row r="6" spans="1:7">
      <c r="A6" s="4" t="s">
        <v>713</v>
      </c>
      <c r="B6" s="6" t="n">
        <v>555000</v>
      </c>
      <c r="D6" s="6" t="n">
        <v>555000</v>
      </c>
    </row>
    <row r="7" spans="1:7">
      <c r="A7" s="4" t="s">
        <v>714</v>
      </c>
      <c r="B7" s="4" t="s">
        <v>715</v>
      </c>
      <c r="D7" s="4" t="s">
        <v>715</v>
      </c>
    </row>
    <row r="8" spans="1:7">
      <c r="A8" s="4" t="s">
        <v>716</v>
      </c>
      <c r="B8" s="6" t="n">
        <v>-1400</v>
      </c>
      <c r="D8" s="6" t="n">
        <v>-1400</v>
      </c>
    </row>
    <row r="9" spans="1:7">
      <c r="A9" s="4" t="s">
        <v>117</v>
      </c>
      <c r="B9" s="6" t="n">
        <v>4161</v>
      </c>
      <c r="C9" s="6" t="n">
        <v>1936</v>
      </c>
      <c r="D9" s="6" t="n">
        <v>7594</v>
      </c>
      <c r="E9" s="6" t="n">
        <v>6313</v>
      </c>
    </row>
    <row r="10" spans="1:7">
      <c r="A10" s="4" t="s">
        <v>717</v>
      </c>
      <c r="B10" s="4" t="s">
        <v>718</v>
      </c>
      <c r="D10" s="4" t="s">
        <v>718</v>
      </c>
      <c r="G10" s="4" t="s">
        <v>7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65</v>
      </c>
      <c r="B1" s="2" t="s">
        <v>166</v>
      </c>
      <c r="C1" s="2" t="s">
        <v>167</v>
      </c>
      <c r="D1" s="2" t="s">
        <v>168</v>
      </c>
      <c r="E1" s="2" t="s">
        <v>169</v>
      </c>
      <c r="F1" s="2" t="s">
        <v>170</v>
      </c>
      <c r="G1" s="2" t="s">
        <v>171</v>
      </c>
    </row>
    <row r="2" spans="1:7">
      <c r="A2" s="4" t="s">
        <v>172</v>
      </c>
      <c r="C2" s="5" t="n">
        <v>102717000</v>
      </c>
    </row>
    <row r="3" spans="1:7">
      <c r="A3" s="4" t="s">
        <v>173</v>
      </c>
      <c r="B3" s="6" t="n">
        <v>1864874</v>
      </c>
      <c r="C3" s="6" t="n">
        <v>1123</v>
      </c>
      <c r="D3" s="6" t="n">
        <v>1031870</v>
      </c>
      <c r="E3" s="6" t="n">
        <v>1074990</v>
      </c>
      <c r="F3" s="6" t="n">
        <v>-33036</v>
      </c>
      <c r="G3" s="6" t="n">
        <v>-210073</v>
      </c>
    </row>
    <row r="4" spans="1:7">
      <c r="A4" s="3" t="s">
        <v>174</v>
      </c>
    </row>
    <row r="5" spans="1:7">
      <c r="A5" s="4" t="s">
        <v>134</v>
      </c>
      <c r="B5" s="5" t="n">
        <v>116462</v>
      </c>
      <c r="E5" s="5" t="n">
        <v>116462</v>
      </c>
    </row>
    <row r="6" spans="1:7">
      <c r="A6" s="4" t="s">
        <v>159</v>
      </c>
      <c r="B6" s="5" t="n">
        <v>-35408</v>
      </c>
      <c r="F6" s="5" t="n">
        <v>-35408</v>
      </c>
    </row>
    <row r="7" spans="1:7">
      <c r="A7" s="4" t="s">
        <v>175</v>
      </c>
      <c r="B7" s="5" t="n">
        <v>-34008</v>
      </c>
      <c r="E7" s="5" t="n">
        <v>-34008</v>
      </c>
    </row>
    <row r="8" spans="1:7">
      <c r="A8" s="4" t="s">
        <v>176</v>
      </c>
      <c r="B8" s="5" t="n">
        <v>0</v>
      </c>
    </row>
    <row r="9" spans="1:7">
      <c r="A9" s="4" t="s">
        <v>177</v>
      </c>
      <c r="C9" s="5" t="n">
        <v>8000</v>
      </c>
    </row>
    <row r="10" spans="1:7">
      <c r="A10" s="4" t="s">
        <v>178</v>
      </c>
      <c r="B10" s="5" t="n">
        <v>895</v>
      </c>
      <c r="C10" s="6" t="n">
        <v>1</v>
      </c>
      <c r="D10" s="5" t="n">
        <v>227</v>
      </c>
      <c r="G10" s="5" t="n">
        <v>667</v>
      </c>
    </row>
    <row r="11" spans="1:7">
      <c r="A11" s="4" t="s">
        <v>179</v>
      </c>
      <c r="C11" s="5" t="n">
        <v>335000</v>
      </c>
    </row>
    <row r="12" spans="1:7">
      <c r="A12" s="4" t="s">
        <v>180</v>
      </c>
      <c r="B12" s="5" t="n">
        <v>-4241</v>
      </c>
      <c r="D12" s="5" t="n">
        <v>-12667</v>
      </c>
      <c r="G12" s="5" t="n">
        <v>8426</v>
      </c>
    </row>
    <row r="13" spans="1:7">
      <c r="A13" s="4" t="s">
        <v>181</v>
      </c>
      <c r="C13" s="5" t="n">
        <v>-2000</v>
      </c>
    </row>
    <row r="14" spans="1:7">
      <c r="A14" s="4" t="s">
        <v>182</v>
      </c>
      <c r="B14" s="5" t="n">
        <v>-63</v>
      </c>
      <c r="D14" s="5" t="n">
        <v>41</v>
      </c>
      <c r="G14" s="5" t="n">
        <v>-104</v>
      </c>
    </row>
    <row r="15" spans="1:7">
      <c r="A15" s="4" t="s">
        <v>183</v>
      </c>
      <c r="B15" s="5" t="n">
        <v>9164</v>
      </c>
      <c r="D15" s="5" t="n">
        <v>9164</v>
      </c>
    </row>
    <row r="16" spans="1:7">
      <c r="A16" s="4" t="s">
        <v>184</v>
      </c>
      <c r="C16" s="5" t="n">
        <v>103058000</v>
      </c>
    </row>
    <row r="17" spans="1:7">
      <c r="A17" s="4" t="s">
        <v>185</v>
      </c>
      <c r="B17" s="5" t="n">
        <v>1917675</v>
      </c>
      <c r="C17" s="6" t="n">
        <v>1124</v>
      </c>
      <c r="D17" s="5" t="n">
        <v>1028635</v>
      </c>
      <c r="E17" s="5" t="n">
        <v>1164133</v>
      </c>
      <c r="F17" s="5" t="n">
        <v>-75133</v>
      </c>
      <c r="G17" s="5" t="n">
        <v>-201084</v>
      </c>
    </row>
    <row r="18" spans="1:7">
      <c r="A18" s="4" t="s">
        <v>186</v>
      </c>
      <c r="C18" s="5" t="n">
        <v>103059000</v>
      </c>
    </row>
    <row r="19" spans="1:7">
      <c r="A19" s="4" t="s">
        <v>187</v>
      </c>
      <c r="B19" s="5" t="n">
        <v>1883563</v>
      </c>
      <c r="C19" s="6" t="n">
        <v>1124</v>
      </c>
      <c r="D19" s="5" t="n">
        <v>1025703</v>
      </c>
      <c r="E19" s="5" t="n">
        <v>1122107</v>
      </c>
      <c r="F19" s="5" t="n">
        <v>-64400</v>
      </c>
      <c r="G19" s="5" t="n">
        <v>-200971</v>
      </c>
    </row>
    <row r="20" spans="1:7">
      <c r="A20" s="3" t="s">
        <v>174</v>
      </c>
    </row>
    <row r="21" spans="1:7">
      <c r="A21" s="4" t="s">
        <v>134</v>
      </c>
      <c r="B21" s="5" t="n">
        <v>53352</v>
      </c>
      <c r="E21" s="5" t="n">
        <v>53352</v>
      </c>
    </row>
    <row r="22" spans="1:7">
      <c r="A22" s="4" t="s">
        <v>159</v>
      </c>
      <c r="B22" s="5" t="n">
        <v>-10733</v>
      </c>
      <c r="F22" s="5" t="n">
        <v>-10733</v>
      </c>
    </row>
    <row r="23" spans="1:7">
      <c r="A23" s="4" t="s">
        <v>175</v>
      </c>
      <c r="B23" s="5" t="n">
        <v>-11326</v>
      </c>
      <c r="E23" s="5" t="n">
        <v>-11326</v>
      </c>
    </row>
    <row r="24" spans="1:7">
      <c r="A24" s="4" t="s">
        <v>177</v>
      </c>
      <c r="C24" s="5" t="n">
        <v>3000</v>
      </c>
    </row>
    <row r="25" spans="1:7">
      <c r="A25" s="4" t="s">
        <v>178</v>
      </c>
      <c r="B25" s="5" t="n">
        <v>66</v>
      </c>
      <c r="D25" s="5" t="n">
        <v>66</v>
      </c>
    </row>
    <row r="26" spans="1:7">
      <c r="A26" s="4" t="s">
        <v>179</v>
      </c>
      <c r="C26" s="5" t="n">
        <v>-4000</v>
      </c>
    </row>
    <row r="27" spans="1:7">
      <c r="A27" s="4" t="s">
        <v>180</v>
      </c>
      <c r="B27" s="5" t="n">
        <v>-194</v>
      </c>
      <c r="D27" s="5" t="n">
        <v>-109</v>
      </c>
      <c r="G27" s="5" t="n">
        <v>-85</v>
      </c>
    </row>
    <row r="28" spans="1:7">
      <c r="A28" s="4" t="s">
        <v>182</v>
      </c>
      <c r="B28" s="5" t="n">
        <v>-21</v>
      </c>
      <c r="D28" s="5" t="n">
        <v>7</v>
      </c>
      <c r="G28" s="5" t="n">
        <v>-28</v>
      </c>
    </row>
    <row r="29" spans="1:7">
      <c r="A29" s="4" t="s">
        <v>183</v>
      </c>
      <c r="B29" s="5" t="n">
        <v>2968</v>
      </c>
      <c r="D29" s="5" t="n">
        <v>2968</v>
      </c>
    </row>
    <row r="30" spans="1:7">
      <c r="A30" s="4" t="s">
        <v>184</v>
      </c>
      <c r="C30" s="5" t="n">
        <v>103058000</v>
      </c>
    </row>
    <row r="31" spans="1:7">
      <c r="A31" s="4" t="s">
        <v>185</v>
      </c>
      <c r="B31" s="6" t="n">
        <v>1917675</v>
      </c>
      <c r="C31" s="6" t="n">
        <v>1124</v>
      </c>
      <c r="D31" s="5" t="n">
        <v>1028635</v>
      </c>
      <c r="E31" s="5" t="n">
        <v>1164133</v>
      </c>
      <c r="F31" s="5" t="n">
        <v>-75133</v>
      </c>
      <c r="G31" s="5" t="n">
        <v>-201084</v>
      </c>
    </row>
    <row r="32" spans="1:7">
      <c r="A32" s="4" t="s">
        <v>188</v>
      </c>
      <c r="B32" s="5" t="n">
        <v>106375000</v>
      </c>
      <c r="C32" s="5" t="n">
        <v>106375000</v>
      </c>
    </row>
    <row r="33" spans="1:7">
      <c r="A33" s="4" t="s">
        <v>189</v>
      </c>
      <c r="B33" s="6" t="n">
        <v>2054998</v>
      </c>
      <c r="C33" s="6" t="n">
        <v>1157</v>
      </c>
      <c r="D33" s="5" t="n">
        <v>1114580</v>
      </c>
      <c r="E33" s="5" t="n">
        <v>1192767</v>
      </c>
      <c r="F33" s="5" t="n">
        <v>-52512</v>
      </c>
      <c r="G33" s="5" t="n">
        <v>-200994</v>
      </c>
    </row>
    <row r="34" spans="1:7">
      <c r="A34" s="3" t="s">
        <v>174</v>
      </c>
    </row>
    <row r="35" spans="1:7">
      <c r="A35" s="4" t="s">
        <v>134</v>
      </c>
      <c r="B35" s="5" t="n">
        <v>147617</v>
      </c>
      <c r="E35" s="5" t="n">
        <v>147617</v>
      </c>
    </row>
    <row r="36" spans="1:7">
      <c r="A36" s="4" t="s">
        <v>159</v>
      </c>
      <c r="B36" s="5" t="n">
        <v>59250</v>
      </c>
      <c r="F36" s="5" t="n">
        <v>59250</v>
      </c>
    </row>
    <row r="37" spans="1:7">
      <c r="A37" s="4" t="s">
        <v>175</v>
      </c>
      <c r="B37" s="5" t="n">
        <v>-43746</v>
      </c>
      <c r="E37" s="5" t="n">
        <v>-43746</v>
      </c>
    </row>
    <row r="38" spans="1:7">
      <c r="A38" s="4" t="s">
        <v>190</v>
      </c>
      <c r="C38" s="5" t="n">
        <v>-1687000</v>
      </c>
    </row>
    <row r="39" spans="1:7">
      <c r="A39" s="4" t="s">
        <v>191</v>
      </c>
      <c r="B39" s="5" t="n">
        <v>-33928</v>
      </c>
      <c r="G39" s="5" t="n">
        <v>-33928</v>
      </c>
    </row>
    <row r="40" spans="1:7">
      <c r="A40" s="4" t="s">
        <v>192</v>
      </c>
      <c r="C40" s="5" t="n">
        <v>4879000</v>
      </c>
    </row>
    <row r="41" spans="1:7">
      <c r="A41" s="4" t="s">
        <v>176</v>
      </c>
      <c r="B41" s="5" t="n">
        <v>101496</v>
      </c>
      <c r="C41" s="6" t="n">
        <v>47</v>
      </c>
      <c r="D41" s="5" t="n">
        <v>97351</v>
      </c>
      <c r="G41" s="5" t="n">
        <v>4098</v>
      </c>
    </row>
    <row r="42" spans="1:7">
      <c r="A42" s="4" t="s">
        <v>177</v>
      </c>
      <c r="C42" s="5" t="n">
        <v>34000</v>
      </c>
    </row>
    <row r="43" spans="1:7">
      <c r="A43" s="4" t="s">
        <v>178</v>
      </c>
      <c r="B43" s="5" t="n">
        <v>687</v>
      </c>
      <c r="D43" s="5" t="n">
        <v>12</v>
      </c>
      <c r="G43" s="5" t="n">
        <v>675</v>
      </c>
    </row>
    <row r="44" spans="1:7">
      <c r="A44" s="4" t="s">
        <v>179</v>
      </c>
      <c r="C44" s="5" t="n">
        <v>380000</v>
      </c>
    </row>
    <row r="45" spans="1:7">
      <c r="A45" s="4" t="s">
        <v>180</v>
      </c>
      <c r="B45" s="5" t="n">
        <v>-3833</v>
      </c>
      <c r="D45" s="5" t="n">
        <v>-13919</v>
      </c>
      <c r="G45" s="5" t="n">
        <v>10086</v>
      </c>
    </row>
    <row r="46" spans="1:7">
      <c r="A46" s="4" t="s">
        <v>181</v>
      </c>
      <c r="C46" s="5" t="n">
        <v>-11000</v>
      </c>
    </row>
    <row r="47" spans="1:7">
      <c r="A47" s="4" t="s">
        <v>182</v>
      </c>
      <c r="B47" s="5" t="n">
        <v>-217</v>
      </c>
      <c r="D47" s="5" t="n">
        <v>-12</v>
      </c>
      <c r="G47" s="5" t="n">
        <v>-205</v>
      </c>
    </row>
    <row r="48" spans="1:7">
      <c r="A48" s="4" t="s">
        <v>183</v>
      </c>
      <c r="B48" s="6" t="n">
        <v>10018</v>
      </c>
      <c r="D48" s="5" t="n">
        <v>10018</v>
      </c>
    </row>
    <row r="49" spans="1:7">
      <c r="A49" s="4" t="s">
        <v>193</v>
      </c>
      <c r="B49" s="5" t="n">
        <v>109970000</v>
      </c>
      <c r="C49" s="5" t="n">
        <v>109970000</v>
      </c>
    </row>
    <row r="50" spans="1:7">
      <c r="A50" s="4" t="s">
        <v>194</v>
      </c>
      <c r="B50" s="6" t="n">
        <v>2339599</v>
      </c>
      <c r="C50" s="6" t="n">
        <v>1204</v>
      </c>
      <c r="D50" s="5" t="n">
        <v>1208030</v>
      </c>
      <c r="E50" s="5" t="n">
        <v>1343895</v>
      </c>
      <c r="F50" s="5" t="n">
        <v>6738</v>
      </c>
      <c r="G50" s="5" t="n">
        <v>-220268</v>
      </c>
    </row>
    <row r="51" spans="1:7">
      <c r="A51" s="4" t="s">
        <v>195</v>
      </c>
      <c r="C51" s="5" t="n">
        <v>110589000</v>
      </c>
    </row>
    <row r="52" spans="1:7">
      <c r="A52" s="4" t="s">
        <v>196</v>
      </c>
      <c r="B52" s="5" t="n">
        <v>2300573</v>
      </c>
      <c r="C52" s="6" t="n">
        <v>1204</v>
      </c>
      <c r="D52" s="5" t="n">
        <v>1205396</v>
      </c>
      <c r="E52" s="5" t="n">
        <v>1304756</v>
      </c>
      <c r="F52" s="5" t="n">
        <v>-2810</v>
      </c>
      <c r="G52" s="5" t="n">
        <v>-207973</v>
      </c>
    </row>
    <row r="53" spans="1:7">
      <c r="A53" s="3" t="s">
        <v>174</v>
      </c>
    </row>
    <row r="54" spans="1:7">
      <c r="A54" s="4" t="s">
        <v>134</v>
      </c>
      <c r="B54" s="5" t="n">
        <v>54545</v>
      </c>
      <c r="E54" s="5" t="n">
        <v>54545</v>
      </c>
    </row>
    <row r="55" spans="1:7">
      <c r="A55" s="4" t="s">
        <v>159</v>
      </c>
      <c r="B55" s="5" t="n">
        <v>9548</v>
      </c>
      <c r="F55" s="5" t="n">
        <v>9548</v>
      </c>
    </row>
    <row r="56" spans="1:7">
      <c r="A56" s="4" t="s">
        <v>175</v>
      </c>
      <c r="B56" s="5" t="n">
        <v>-15406</v>
      </c>
      <c r="E56" s="5" t="n">
        <v>-15406</v>
      </c>
    </row>
    <row r="57" spans="1:7">
      <c r="A57" s="4" t="s">
        <v>190</v>
      </c>
      <c r="C57" s="5" t="n">
        <v>-645000</v>
      </c>
    </row>
    <row r="58" spans="1:7">
      <c r="A58" s="4" t="s">
        <v>191</v>
      </c>
      <c r="B58" s="5" t="n">
        <v>-12738</v>
      </c>
      <c r="G58" s="5" t="n">
        <v>-12738</v>
      </c>
    </row>
    <row r="59" spans="1:7">
      <c r="A59" s="4" t="s">
        <v>177</v>
      </c>
      <c r="C59" s="5" t="n">
        <v>4000</v>
      </c>
    </row>
    <row r="60" spans="1:7">
      <c r="A60" s="4" t="s">
        <v>178</v>
      </c>
      <c r="B60" s="5" t="n">
        <v>82</v>
      </c>
      <c r="D60" s="5" t="n">
        <v>81</v>
      </c>
      <c r="G60" s="5" t="n">
        <v>1</v>
      </c>
    </row>
    <row r="61" spans="1:7">
      <c r="A61" s="4" t="s">
        <v>179</v>
      </c>
      <c r="C61" s="5" t="n">
        <v>27000</v>
      </c>
    </row>
    <row r="62" spans="1:7">
      <c r="A62" s="4" t="s">
        <v>180</v>
      </c>
      <c r="B62" s="5" t="n">
        <v>-63</v>
      </c>
      <c r="D62" s="5" t="n">
        <v>-599</v>
      </c>
      <c r="G62" s="5" t="n">
        <v>536</v>
      </c>
    </row>
    <row r="63" spans="1:7">
      <c r="A63" s="4" t="s">
        <v>181</v>
      </c>
      <c r="C63" s="5" t="n">
        <v>-5000</v>
      </c>
    </row>
    <row r="64" spans="1:7">
      <c r="A64" s="4" t="s">
        <v>182</v>
      </c>
      <c r="B64" s="5" t="n">
        <v>-97</v>
      </c>
      <c r="D64" s="5" t="n">
        <v>-3</v>
      </c>
      <c r="G64" s="5" t="n">
        <v>-94</v>
      </c>
    </row>
    <row r="65" spans="1:7">
      <c r="A65" s="4" t="s">
        <v>183</v>
      </c>
      <c r="B65" s="6" t="n">
        <v>3155</v>
      </c>
      <c r="D65" s="5" t="n">
        <v>3155</v>
      </c>
    </row>
    <row r="66" spans="1:7">
      <c r="A66" s="4" t="s">
        <v>193</v>
      </c>
      <c r="B66" s="5" t="n">
        <v>109970000</v>
      </c>
      <c r="C66" s="5" t="n">
        <v>109970000</v>
      </c>
    </row>
    <row r="67" spans="1:7">
      <c r="A67" s="4" t="s">
        <v>194</v>
      </c>
      <c r="B67" s="6" t="n">
        <v>2339599</v>
      </c>
      <c r="C67" s="6" t="n">
        <v>1204</v>
      </c>
      <c r="D67" s="6" t="n">
        <v>1208030</v>
      </c>
      <c r="E67" s="6" t="n">
        <v>1343895</v>
      </c>
      <c r="F67" s="6" t="n">
        <v>6738</v>
      </c>
      <c r="G67" s="6" t="n">
        <v>-2202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719</v>
      </c>
      <c r="C1" s="2" t="s">
        <v>1</v>
      </c>
      <c r="D1" s="2" t="s">
        <v>449</v>
      </c>
    </row>
    <row r="2" spans="1:4">
      <c r="C2" s="2" t="s">
        <v>2</v>
      </c>
      <c r="D2" s="2" t="s">
        <v>60</v>
      </c>
    </row>
    <row r="3" spans="1:4">
      <c r="A3" s="3" t="s">
        <v>720</v>
      </c>
    </row>
    <row r="4" spans="1:4">
      <c r="A4" s="4" t="s">
        <v>721</v>
      </c>
      <c r="C4" s="6" t="n">
        <v>1880000</v>
      </c>
      <c r="D4" s="6" t="n">
        <v>2280000</v>
      </c>
    </row>
    <row r="5" spans="1:4">
      <c r="A5" s="4" t="s">
        <v>722</v>
      </c>
      <c r="B5" s="4" t="s">
        <v>155</v>
      </c>
      <c r="C5" s="5" t="n">
        <v>2059</v>
      </c>
      <c r="D5" s="5" t="n">
        <v>6889</v>
      </c>
    </row>
    <row r="6" spans="1:4">
      <c r="A6" s="4" t="s">
        <v>723</v>
      </c>
      <c r="B6" s="4" t="s">
        <v>155</v>
      </c>
      <c r="C6" s="6" t="n">
        <v>-205</v>
      </c>
      <c r="D6" s="6" t="n">
        <v>-11328</v>
      </c>
    </row>
    <row r="7" spans="1:4">
      <c r="A7" s="4" t="s">
        <v>724</v>
      </c>
      <c r="C7" s="4" t="s">
        <v>725</v>
      </c>
      <c r="D7" s="4" t="s">
        <v>726</v>
      </c>
    </row>
    <row r="8" spans="1:4">
      <c r="A8" s="4" t="s">
        <v>727</v>
      </c>
      <c r="C8" s="4" t="s">
        <v>728</v>
      </c>
      <c r="D8" s="4" t="s">
        <v>729</v>
      </c>
    </row>
    <row r="9" spans="1:4">
      <c r="A9" s="4" t="s">
        <v>730</v>
      </c>
      <c r="C9" s="4" t="s">
        <v>731</v>
      </c>
      <c r="D9" s="4" t="s">
        <v>732</v>
      </c>
    </row>
    <row r="10" spans="1:4"/>
    <row r="11" spans="1:4">
      <c r="A11" s="4" t="s">
        <v>155</v>
      </c>
      <c r="B11" s="4" t="s">
        <v>733</v>
      </c>
    </row>
  </sheetData>
  <mergeCells count="3">
    <mergeCell ref="A1:B2"/>
    <mergeCell ref="A10:C10"/>
    <mergeCell ref="B11:C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4</v>
      </c>
      <c r="C1" s="2" t="s">
        <v>2</v>
      </c>
      <c r="D1" s="2" t="s">
        <v>60</v>
      </c>
    </row>
    <row r="2" spans="1:4">
      <c r="A2" s="3" t="s">
        <v>735</v>
      </c>
    </row>
    <row r="3" spans="1:4">
      <c r="A3" s="4" t="s">
        <v>721</v>
      </c>
      <c r="C3" s="6" t="n">
        <v>3738566</v>
      </c>
      <c r="D3" s="6" t="n">
        <v>3085226</v>
      </c>
    </row>
    <row r="4" spans="1:4">
      <c r="A4" s="4" t="s">
        <v>722</v>
      </c>
      <c r="B4" s="4" t="s">
        <v>155</v>
      </c>
      <c r="C4" s="5" t="n">
        <v>80156</v>
      </c>
      <c r="D4" s="5" t="n">
        <v>25168</v>
      </c>
    </row>
    <row r="5" spans="1:4">
      <c r="A5" s="4" t="s">
        <v>723</v>
      </c>
      <c r="B5" s="4" t="s">
        <v>155</v>
      </c>
      <c r="C5" s="5" t="n">
        <v>-25137</v>
      </c>
      <c r="D5" s="5" t="n">
        <v>-17533</v>
      </c>
    </row>
    <row r="6" spans="1:4">
      <c r="A6" s="4" t="s">
        <v>736</v>
      </c>
      <c r="B6" s="4" t="s">
        <v>158</v>
      </c>
      <c r="C6" s="6" t="n">
        <v>25346</v>
      </c>
      <c r="D6" s="6" t="n">
        <v>18013</v>
      </c>
    </row>
    <row r="7" spans="1:4"/>
    <row r="8" spans="1:4">
      <c r="A8" s="4" t="s">
        <v>155</v>
      </c>
      <c r="B8" s="4" t="s">
        <v>737</v>
      </c>
    </row>
    <row r="9" spans="1:4">
      <c r="A9" s="4" t="s">
        <v>158</v>
      </c>
      <c r="B9" s="4" t="s">
        <v>738</v>
      </c>
    </row>
  </sheetData>
  <mergeCells count="4">
    <mergeCell ref="A1:B1"/>
    <mergeCell ref="A7:C7"/>
    <mergeCell ref="B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101</v>
      </c>
      <c r="D1" s="2" t="s">
        <v>1</v>
      </c>
    </row>
    <row r="2" spans="1:5">
      <c r="B2" s="2" t="s">
        <v>2</v>
      </c>
      <c r="C2" s="2" t="s">
        <v>102</v>
      </c>
      <c r="D2" s="2" t="s">
        <v>2</v>
      </c>
      <c r="E2" s="2" t="s">
        <v>102</v>
      </c>
    </row>
    <row r="3" spans="1:5">
      <c r="A3" s="3" t="s">
        <v>720</v>
      </c>
    </row>
    <row r="4" spans="1:5">
      <c r="A4" s="4" t="s">
        <v>740</v>
      </c>
      <c r="B4" s="6" t="n">
        <v>-399</v>
      </c>
      <c r="D4" s="6" t="n">
        <v>3500</v>
      </c>
    </row>
    <row r="5" spans="1:5">
      <c r="A5" s="4" t="s">
        <v>741</v>
      </c>
    </row>
    <row r="6" spans="1:5">
      <c r="A6" s="3" t="s">
        <v>720</v>
      </c>
    </row>
    <row r="7" spans="1:5">
      <c r="A7" s="4" t="s">
        <v>740</v>
      </c>
      <c r="B7" s="5" t="n">
        <v>2218</v>
      </c>
      <c r="C7" s="6" t="n">
        <v>2578</v>
      </c>
      <c r="D7" s="5" t="n">
        <v>11515</v>
      </c>
      <c r="E7" s="6" t="n">
        <v>13151</v>
      </c>
    </row>
    <row r="8" spans="1:5">
      <c r="A8" s="4" t="s">
        <v>742</v>
      </c>
      <c r="B8" s="5" t="n">
        <v>824</v>
      </c>
      <c r="C8" s="5" t="n">
        <v>857</v>
      </c>
      <c r="D8" s="5" t="n">
        <v>3572</v>
      </c>
      <c r="E8" s="5" t="n">
        <v>1504</v>
      </c>
    </row>
    <row r="9" spans="1:5">
      <c r="A9" s="4" t="s">
        <v>743</v>
      </c>
    </row>
    <row r="10" spans="1:5">
      <c r="A10" s="3" t="s">
        <v>720</v>
      </c>
    </row>
    <row r="11" spans="1:5">
      <c r="A11" s="4" t="s">
        <v>740</v>
      </c>
      <c r="B11" s="5" t="n">
        <v>-1625</v>
      </c>
      <c r="C11" s="5" t="n">
        <v>-1577</v>
      </c>
      <c r="D11" s="5" t="n">
        <v>-13621</v>
      </c>
      <c r="E11" s="5" t="n">
        <v>-11620</v>
      </c>
    </row>
    <row r="12" spans="1:5">
      <c r="A12" s="4" t="s">
        <v>742</v>
      </c>
      <c r="B12" s="6" t="n">
        <v>-1018</v>
      </c>
      <c r="C12" s="6" t="n">
        <v>-978</v>
      </c>
      <c r="D12" s="6" t="n">
        <v>-4966</v>
      </c>
      <c r="E12" s="6" t="n">
        <v>-208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101</v>
      </c>
      <c r="D1" s="2" t="s">
        <v>1</v>
      </c>
    </row>
    <row r="2" spans="1:5">
      <c r="B2" s="2" t="s">
        <v>2</v>
      </c>
      <c r="C2" s="2" t="s">
        <v>102</v>
      </c>
      <c r="D2" s="2" t="s">
        <v>2</v>
      </c>
      <c r="E2" s="2" t="s">
        <v>102</v>
      </c>
    </row>
    <row r="3" spans="1:5">
      <c r="A3" s="3" t="s">
        <v>720</v>
      </c>
    </row>
    <row r="4" spans="1:5">
      <c r="A4" s="4" t="s">
        <v>745</v>
      </c>
      <c r="B4" s="6" t="n">
        <v>-194</v>
      </c>
      <c r="C4" s="6" t="n">
        <v>-121</v>
      </c>
      <c r="D4" s="6" t="n">
        <v>-1394</v>
      </c>
      <c r="E4" s="6" t="n">
        <v>-583</v>
      </c>
    </row>
    <row r="5" spans="1:5">
      <c r="A5" s="4" t="s">
        <v>103</v>
      </c>
    </row>
    <row r="6" spans="1:5">
      <c r="A6" s="3" t="s">
        <v>720</v>
      </c>
    </row>
    <row r="7" spans="1:5">
      <c r="A7" s="4" t="s">
        <v>745</v>
      </c>
      <c r="B7" s="5" t="n">
        <v>824</v>
      </c>
      <c r="C7" s="5" t="n">
        <v>857</v>
      </c>
      <c r="D7" s="5" t="n">
        <v>3572</v>
      </c>
      <c r="E7" s="5" t="n">
        <v>1504</v>
      </c>
    </row>
    <row r="8" spans="1:5">
      <c r="A8" s="4" t="s">
        <v>107</v>
      </c>
    </row>
    <row r="9" spans="1:5">
      <c r="A9" s="3" t="s">
        <v>720</v>
      </c>
    </row>
    <row r="10" spans="1:5">
      <c r="A10" s="4" t="s">
        <v>745</v>
      </c>
      <c r="B10" s="6" t="n">
        <v>-1018</v>
      </c>
      <c r="C10" s="6" t="n">
        <v>-978</v>
      </c>
      <c r="D10" s="6" t="n">
        <v>-4966</v>
      </c>
      <c r="E10" s="6" t="n">
        <v>-20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6</v>
      </c>
      <c r="C1" s="2" t="s">
        <v>2</v>
      </c>
      <c r="D1" s="2" t="s">
        <v>60</v>
      </c>
    </row>
    <row r="2" spans="1:4">
      <c r="A2" s="3" t="s">
        <v>61</v>
      </c>
    </row>
    <row r="3" spans="1:4">
      <c r="A3" s="4" t="s">
        <v>747</v>
      </c>
      <c r="C3" s="6" t="n">
        <v>82215</v>
      </c>
      <c r="D3" s="6" t="n">
        <v>32057</v>
      </c>
    </row>
    <row r="4" spans="1:4">
      <c r="A4" s="4" t="s">
        <v>748</v>
      </c>
      <c r="C4" s="5" t="n">
        <v>0</v>
      </c>
      <c r="D4" s="5" t="n">
        <v>0</v>
      </c>
    </row>
    <row r="5" spans="1:4">
      <c r="A5" s="4" t="s">
        <v>749</v>
      </c>
      <c r="B5" s="4" t="s">
        <v>155</v>
      </c>
      <c r="C5" s="5" t="n">
        <v>82215</v>
      </c>
      <c r="D5" s="5" t="n">
        <v>32057</v>
      </c>
    </row>
    <row r="6" spans="1:4">
      <c r="A6" s="4" t="s">
        <v>750</v>
      </c>
      <c r="C6" s="5" t="n">
        <v>-3668</v>
      </c>
      <c r="D6" s="5" t="n">
        <v>-11678</v>
      </c>
    </row>
    <row r="7" spans="1:4">
      <c r="A7" s="4" t="s">
        <v>751</v>
      </c>
      <c r="C7" s="5" t="n">
        <v>0</v>
      </c>
      <c r="D7" s="5" t="n">
        <v>-9060</v>
      </c>
    </row>
    <row r="8" spans="1:4">
      <c r="A8" s="4" t="s">
        <v>752</v>
      </c>
      <c r="C8" s="5" t="n">
        <v>78547</v>
      </c>
      <c r="D8" s="5" t="n">
        <v>11319</v>
      </c>
    </row>
    <row r="9" spans="1:4">
      <c r="A9" s="3" t="s">
        <v>77</v>
      </c>
    </row>
    <row r="10" spans="1:4">
      <c r="A10" s="4" t="s">
        <v>747</v>
      </c>
      <c r="C10" s="5" t="n">
        <v>25342</v>
      </c>
      <c r="D10" s="5" t="n">
        <v>28861</v>
      </c>
    </row>
    <row r="11" spans="1:4">
      <c r="A11" s="4" t="s">
        <v>748</v>
      </c>
      <c r="C11" s="5" t="n">
        <v>0</v>
      </c>
      <c r="D11" s="5" t="n">
        <v>0</v>
      </c>
    </row>
    <row r="12" spans="1:4">
      <c r="A12" s="4" t="s">
        <v>749</v>
      </c>
      <c r="B12" s="4" t="s">
        <v>155</v>
      </c>
      <c r="C12" s="5" t="n">
        <v>25342</v>
      </c>
      <c r="D12" s="5" t="n">
        <v>28861</v>
      </c>
    </row>
    <row r="13" spans="1:4">
      <c r="A13" s="4" t="s">
        <v>750</v>
      </c>
      <c r="C13" s="5" t="n">
        <v>-3668</v>
      </c>
      <c r="D13" s="5" t="n">
        <v>-11678</v>
      </c>
    </row>
    <row r="14" spans="1:4">
      <c r="A14" s="4" t="s">
        <v>751</v>
      </c>
      <c r="C14" s="5" t="n">
        <v>-16557</v>
      </c>
      <c r="D14" s="5" t="n">
        <v>-3506</v>
      </c>
    </row>
    <row r="15" spans="1:4">
      <c r="A15" s="4" t="s">
        <v>752</v>
      </c>
      <c r="C15" s="6" t="n">
        <v>5117</v>
      </c>
      <c r="D15" s="6" t="n">
        <v>13677</v>
      </c>
    </row>
    <row r="16" spans="1:4"/>
    <row r="17" spans="1:4">
      <c r="A17" s="4" t="s">
        <v>155</v>
      </c>
      <c r="B17" s="4" t="s">
        <v>753</v>
      </c>
    </row>
  </sheetData>
  <mergeCells count="3">
    <mergeCell ref="A1:B1"/>
    <mergeCell ref="A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4</v>
      </c>
      <c r="C1" s="2" t="s">
        <v>2</v>
      </c>
      <c r="D1" s="2" t="s">
        <v>60</v>
      </c>
    </row>
    <row r="2" spans="1:4">
      <c r="A2" s="3" t="s">
        <v>755</v>
      </c>
    </row>
    <row r="3" spans="1:4">
      <c r="A3" s="4" t="s">
        <v>756</v>
      </c>
      <c r="C3" s="6" t="n">
        <v>104286</v>
      </c>
      <c r="D3" s="6" t="n">
        <v>112728</v>
      </c>
    </row>
    <row r="4" spans="1:4">
      <c r="A4" s="4" t="s">
        <v>757</v>
      </c>
    </row>
    <row r="5" spans="1:4">
      <c r="A5" s="3" t="s">
        <v>755</v>
      </c>
    </row>
    <row r="6" spans="1:4">
      <c r="A6" s="4" t="s">
        <v>758</v>
      </c>
      <c r="C6" s="5" t="n">
        <v>1748889</v>
      </c>
      <c r="D6" s="5" t="n">
        <v>1729286</v>
      </c>
    </row>
    <row r="7" spans="1:4">
      <c r="A7" s="4" t="s">
        <v>469</v>
      </c>
      <c r="C7" s="5" t="n">
        <v>327821</v>
      </c>
      <c r="D7" s="5" t="n">
        <v>296882</v>
      </c>
    </row>
    <row r="8" spans="1:4">
      <c r="A8" s="4" t="s">
        <v>642</v>
      </c>
      <c r="C8" s="5" t="n">
        <v>571389</v>
      </c>
      <c r="D8" s="5" t="n">
        <v>570553</v>
      </c>
    </row>
    <row r="9" spans="1:4">
      <c r="A9" s="4" t="s">
        <v>759</v>
      </c>
      <c r="B9" s="4" t="s">
        <v>155</v>
      </c>
      <c r="C9" s="5" t="n">
        <v>254689</v>
      </c>
      <c r="D9" s="5" t="n">
        <v>244917</v>
      </c>
    </row>
    <row r="10" spans="1:4">
      <c r="A10" s="4" t="s">
        <v>760</v>
      </c>
      <c r="C10" s="6" t="n">
        <v>2902788</v>
      </c>
      <c r="D10" s="6" t="n">
        <v>2841638</v>
      </c>
    </row>
    <row r="11" spans="1:4"/>
    <row r="12" spans="1:4">
      <c r="A12" s="4" t="s">
        <v>155</v>
      </c>
      <c r="B12" s="4" t="s">
        <v>761</v>
      </c>
    </row>
  </sheetData>
  <mergeCells count="3">
    <mergeCell ref="A1:B1"/>
    <mergeCell ref="A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14"/>
  </cols>
  <sheetData>
    <row r="1" spans="1:10">
      <c r="A1" s="1" t="s">
        <v>762</v>
      </c>
      <c r="C1" s="2" t="s">
        <v>2</v>
      </c>
      <c r="E1" s="2" t="s">
        <v>395</v>
      </c>
      <c r="F1" s="2" t="s">
        <v>60</v>
      </c>
      <c r="G1" s="2" t="s">
        <v>102</v>
      </c>
      <c r="H1" s="2" t="s">
        <v>155</v>
      </c>
      <c r="I1" s="2" t="s">
        <v>563</v>
      </c>
      <c r="J1" s="2" t="s">
        <v>564</v>
      </c>
    </row>
    <row r="2" spans="1:10">
      <c r="A2" s="3" t="s">
        <v>61</v>
      </c>
    </row>
    <row r="3" spans="1:10">
      <c r="A3" s="4" t="s">
        <v>414</v>
      </c>
      <c r="C3" s="6" t="n">
        <v>40723</v>
      </c>
      <c r="F3" s="6" t="n">
        <v>30806</v>
      </c>
    </row>
    <row r="4" spans="1:10">
      <c r="A4" s="3" t="s">
        <v>320</v>
      </c>
    </row>
    <row r="5" spans="1:10">
      <c r="A5" s="4" t="s">
        <v>65</v>
      </c>
      <c r="C5" s="5" t="n">
        <v>2905738</v>
      </c>
      <c r="F5" s="5" t="n">
        <v>2272009</v>
      </c>
    </row>
    <row r="6" spans="1:10">
      <c r="A6" s="4" t="s">
        <v>763</v>
      </c>
      <c r="C6" s="5" t="n">
        <v>5682</v>
      </c>
      <c r="D6" s="4" t="s">
        <v>155</v>
      </c>
      <c r="E6" s="6" t="n">
        <v>5831</v>
      </c>
      <c r="F6" s="5" t="n">
        <v>6730</v>
      </c>
      <c r="G6" s="6" t="n">
        <v>6817</v>
      </c>
      <c r="I6" s="6" t="n">
        <v>6671</v>
      </c>
      <c r="J6" s="6" t="n">
        <v>5894</v>
      </c>
    </row>
    <row r="7" spans="1:10">
      <c r="A7" s="4" t="s">
        <v>433</v>
      </c>
    </row>
    <row r="8" spans="1:10">
      <c r="A8" s="3" t="s">
        <v>320</v>
      </c>
    </row>
    <row r="9" spans="1:10">
      <c r="A9" s="4" t="s">
        <v>65</v>
      </c>
      <c r="C9" s="5" t="n">
        <v>41085</v>
      </c>
      <c r="F9" s="5" t="n">
        <v>37767</v>
      </c>
    </row>
    <row r="10" spans="1:10">
      <c r="A10" s="4" t="s">
        <v>434</v>
      </c>
    </row>
    <row r="11" spans="1:10">
      <c r="A11" s="3" t="s">
        <v>320</v>
      </c>
    </row>
    <row r="12" spans="1:10">
      <c r="A12" s="4" t="s">
        <v>65</v>
      </c>
      <c r="C12" s="5" t="n">
        <v>244087</v>
      </c>
      <c r="F12" s="5" t="n">
        <v>142563</v>
      </c>
    </row>
    <row r="13" spans="1:10">
      <c r="A13" s="4" t="s">
        <v>461</v>
      </c>
    </row>
    <row r="14" spans="1:10">
      <c r="A14" s="3" t="s">
        <v>320</v>
      </c>
    </row>
    <row r="15" spans="1:10">
      <c r="A15" s="4" t="s">
        <v>65</v>
      </c>
      <c r="C15" s="5" t="n">
        <v>1590553</v>
      </c>
      <c r="F15" s="5" t="n">
        <v>1315209</v>
      </c>
    </row>
    <row r="16" spans="1:10">
      <c r="A16" s="4" t="s">
        <v>462</v>
      </c>
    </row>
    <row r="17" spans="1:10">
      <c r="A17" s="3" t="s">
        <v>320</v>
      </c>
    </row>
    <row r="18" spans="1:10">
      <c r="A18" s="4" t="s">
        <v>65</v>
      </c>
      <c r="C18" s="5" t="n">
        <v>677507</v>
      </c>
      <c r="F18" s="5" t="n">
        <v>466934</v>
      </c>
    </row>
    <row r="19" spans="1:10">
      <c r="A19" s="4" t="s">
        <v>437</v>
      </c>
    </row>
    <row r="20" spans="1:10">
      <c r="A20" s="3" t="s">
        <v>320</v>
      </c>
    </row>
    <row r="21" spans="1:10">
      <c r="A21" s="4" t="s">
        <v>65</v>
      </c>
      <c r="C21" s="5" t="n">
        <v>237434</v>
      </c>
      <c r="F21" s="5" t="n">
        <v>227187</v>
      </c>
    </row>
    <row r="22" spans="1:10">
      <c r="A22" s="4" t="s">
        <v>438</v>
      </c>
    </row>
    <row r="23" spans="1:10">
      <c r="A23" s="3" t="s">
        <v>320</v>
      </c>
    </row>
    <row r="24" spans="1:10">
      <c r="A24" s="4" t="s">
        <v>65</v>
      </c>
      <c r="C24" s="5" t="n">
        <v>115072</v>
      </c>
      <c r="F24" s="5" t="n">
        <v>82349</v>
      </c>
    </row>
    <row r="25" spans="1:10">
      <c r="A25" s="4" t="s">
        <v>764</v>
      </c>
    </row>
    <row r="26" spans="1:10">
      <c r="A26" s="3" t="s">
        <v>61</v>
      </c>
    </row>
    <row r="27" spans="1:10">
      <c r="A27" s="4" t="s">
        <v>414</v>
      </c>
      <c r="C27" s="5" t="n">
        <v>22511</v>
      </c>
      <c r="F27" s="5" t="n">
        <v>19658</v>
      </c>
    </row>
    <row r="28" spans="1:10">
      <c r="A28" s="3" t="s">
        <v>320</v>
      </c>
    </row>
    <row r="29" spans="1:10">
      <c r="A29" s="4" t="s">
        <v>65</v>
      </c>
      <c r="C29" s="5" t="n">
        <v>41085</v>
      </c>
      <c r="F29" s="5" t="n">
        <v>37767</v>
      </c>
    </row>
    <row r="30" spans="1:10">
      <c r="A30" s="4" t="s">
        <v>763</v>
      </c>
      <c r="B30" s="4" t="s">
        <v>158</v>
      </c>
      <c r="C30" s="5" t="n">
        <v>0</v>
      </c>
      <c r="F30" s="5" t="n">
        <v>0</v>
      </c>
    </row>
    <row r="31" spans="1:10">
      <c r="A31" s="4" t="s">
        <v>765</v>
      </c>
      <c r="B31" s="4" t="s">
        <v>158</v>
      </c>
      <c r="C31" s="5" t="n">
        <v>0</v>
      </c>
      <c r="F31" s="5" t="n">
        <v>0</v>
      </c>
    </row>
    <row r="32" spans="1:10">
      <c r="A32" s="3" t="s">
        <v>77</v>
      </c>
    </row>
    <row r="33" spans="1:10">
      <c r="A33" s="4" t="s">
        <v>766</v>
      </c>
      <c r="B33" s="4" t="s">
        <v>385</v>
      </c>
      <c r="C33" s="5" t="n">
        <v>0</v>
      </c>
      <c r="F33" s="5" t="n">
        <v>0</v>
      </c>
    </row>
    <row r="34" spans="1:10">
      <c r="A34" s="4" t="s">
        <v>767</v>
      </c>
    </row>
    <row r="35" spans="1:10">
      <c r="A35" s="3" t="s">
        <v>320</v>
      </c>
    </row>
    <row r="36" spans="1:10">
      <c r="A36" s="4" t="s">
        <v>65</v>
      </c>
      <c r="C36" s="5" t="n">
        <v>41085</v>
      </c>
      <c r="F36" s="5" t="n">
        <v>37767</v>
      </c>
    </row>
    <row r="37" spans="1:10">
      <c r="A37" s="4" t="s">
        <v>768</v>
      </c>
    </row>
    <row r="38" spans="1:10">
      <c r="A38" s="3" t="s">
        <v>320</v>
      </c>
    </row>
    <row r="39" spans="1:10">
      <c r="A39" s="4" t="s">
        <v>65</v>
      </c>
      <c r="C39" s="5" t="n">
        <v>0</v>
      </c>
      <c r="F39" s="5" t="n">
        <v>0</v>
      </c>
    </row>
    <row r="40" spans="1:10">
      <c r="A40" s="4" t="s">
        <v>769</v>
      </c>
    </row>
    <row r="41" spans="1:10">
      <c r="A41" s="3" t="s">
        <v>320</v>
      </c>
    </row>
    <row r="42" spans="1:10">
      <c r="A42" s="4" t="s">
        <v>65</v>
      </c>
      <c r="C42" s="5" t="n">
        <v>0</v>
      </c>
      <c r="F42" s="5" t="n">
        <v>0</v>
      </c>
    </row>
    <row r="43" spans="1:10">
      <c r="A43" s="4" t="s">
        <v>770</v>
      </c>
    </row>
    <row r="44" spans="1:10">
      <c r="A44" s="3" t="s">
        <v>320</v>
      </c>
    </row>
    <row r="45" spans="1:10">
      <c r="A45" s="4" t="s">
        <v>65</v>
      </c>
      <c r="C45" s="5" t="n">
        <v>0</v>
      </c>
      <c r="F45" s="5" t="n">
        <v>0</v>
      </c>
    </row>
    <row r="46" spans="1:10">
      <c r="A46" s="4" t="s">
        <v>771</v>
      </c>
    </row>
    <row r="47" spans="1:10">
      <c r="A47" s="3" t="s">
        <v>320</v>
      </c>
    </row>
    <row r="48" spans="1:10">
      <c r="A48" s="4" t="s">
        <v>65</v>
      </c>
      <c r="C48" s="5" t="n">
        <v>0</v>
      </c>
      <c r="F48" s="5" t="n">
        <v>0</v>
      </c>
    </row>
    <row r="49" spans="1:10">
      <c r="A49" s="4" t="s">
        <v>772</v>
      </c>
    </row>
    <row r="50" spans="1:10">
      <c r="A50" s="3" t="s">
        <v>320</v>
      </c>
    </row>
    <row r="51" spans="1:10">
      <c r="A51" s="4" t="s">
        <v>65</v>
      </c>
      <c r="C51" s="5" t="n">
        <v>0</v>
      </c>
      <c r="F51" s="5" t="n">
        <v>0</v>
      </c>
    </row>
    <row r="52" spans="1:10">
      <c r="A52" s="4" t="s">
        <v>773</v>
      </c>
    </row>
    <row r="53" spans="1:10">
      <c r="A53" s="3" t="s">
        <v>61</v>
      </c>
    </row>
    <row r="54" spans="1:10">
      <c r="A54" s="4" t="s">
        <v>414</v>
      </c>
      <c r="C54" s="5" t="n">
        <v>13174</v>
      </c>
      <c r="F54" s="5" t="n">
        <v>11148</v>
      </c>
    </row>
    <row r="55" spans="1:10">
      <c r="A55" s="3" t="s">
        <v>320</v>
      </c>
    </row>
    <row r="56" spans="1:10">
      <c r="A56" s="4" t="s">
        <v>65</v>
      </c>
      <c r="C56" s="5" t="n">
        <v>2864653</v>
      </c>
      <c r="F56" s="5" t="n">
        <v>2234242</v>
      </c>
    </row>
    <row r="57" spans="1:10">
      <c r="A57" s="4" t="s">
        <v>763</v>
      </c>
      <c r="B57" s="4" t="s">
        <v>158</v>
      </c>
      <c r="C57" s="5" t="n">
        <v>0</v>
      </c>
      <c r="F57" s="5" t="n">
        <v>0</v>
      </c>
    </row>
    <row r="58" spans="1:10">
      <c r="A58" s="4" t="s">
        <v>765</v>
      </c>
      <c r="B58" s="4" t="s">
        <v>158</v>
      </c>
      <c r="C58" s="5" t="n">
        <v>82215</v>
      </c>
      <c r="F58" s="5" t="n">
        <v>32057</v>
      </c>
    </row>
    <row r="59" spans="1:10">
      <c r="A59" s="3" t="s">
        <v>77</v>
      </c>
    </row>
    <row r="60" spans="1:10">
      <c r="A60" s="4" t="s">
        <v>766</v>
      </c>
      <c r="B60" s="4" t="s">
        <v>385</v>
      </c>
      <c r="C60" s="5" t="n">
        <v>25342</v>
      </c>
      <c r="F60" s="5" t="n">
        <v>28861</v>
      </c>
    </row>
    <row r="61" spans="1:10">
      <c r="A61" s="4" t="s">
        <v>774</v>
      </c>
    </row>
    <row r="62" spans="1:10">
      <c r="A62" s="3" t="s">
        <v>320</v>
      </c>
    </row>
    <row r="63" spans="1:10">
      <c r="A63" s="4" t="s">
        <v>65</v>
      </c>
      <c r="C63" s="5" t="n">
        <v>0</v>
      </c>
      <c r="F63" s="5" t="n">
        <v>0</v>
      </c>
    </row>
    <row r="64" spans="1:10">
      <c r="A64" s="4" t="s">
        <v>775</v>
      </c>
    </row>
    <row r="65" spans="1:10">
      <c r="A65" s="3" t="s">
        <v>320</v>
      </c>
    </row>
    <row r="66" spans="1:10">
      <c r="A66" s="4" t="s">
        <v>65</v>
      </c>
      <c r="C66" s="5" t="n">
        <v>244087</v>
      </c>
      <c r="F66" s="5" t="n">
        <v>142563</v>
      </c>
    </row>
    <row r="67" spans="1:10">
      <c r="A67" s="4" t="s">
        <v>776</v>
      </c>
    </row>
    <row r="68" spans="1:10">
      <c r="A68" s="3" t="s">
        <v>320</v>
      </c>
    </row>
    <row r="69" spans="1:10">
      <c r="A69" s="4" t="s">
        <v>65</v>
      </c>
      <c r="C69" s="5" t="n">
        <v>1590553</v>
      </c>
      <c r="F69" s="5" t="n">
        <v>1315209</v>
      </c>
    </row>
    <row r="70" spans="1:10">
      <c r="A70" s="4" t="s">
        <v>777</v>
      </c>
    </row>
    <row r="71" spans="1:10">
      <c r="A71" s="3" t="s">
        <v>320</v>
      </c>
    </row>
    <row r="72" spans="1:10">
      <c r="A72" s="4" t="s">
        <v>65</v>
      </c>
      <c r="C72" s="5" t="n">
        <v>677507</v>
      </c>
      <c r="F72" s="5" t="n">
        <v>466934</v>
      </c>
    </row>
    <row r="73" spans="1:10">
      <c r="A73" s="4" t="s">
        <v>778</v>
      </c>
    </row>
    <row r="74" spans="1:10">
      <c r="A74" s="3" t="s">
        <v>320</v>
      </c>
    </row>
    <row r="75" spans="1:10">
      <c r="A75" s="4" t="s">
        <v>65</v>
      </c>
      <c r="C75" s="5" t="n">
        <v>237434</v>
      </c>
      <c r="F75" s="5" t="n">
        <v>227187</v>
      </c>
    </row>
    <row r="76" spans="1:10">
      <c r="A76" s="4" t="s">
        <v>779</v>
      </c>
    </row>
    <row r="77" spans="1:10">
      <c r="A77" s="3" t="s">
        <v>320</v>
      </c>
    </row>
    <row r="78" spans="1:10">
      <c r="A78" s="4" t="s">
        <v>65</v>
      </c>
      <c r="C78" s="5" t="n">
        <v>115072</v>
      </c>
      <c r="F78" s="5" t="n">
        <v>82349</v>
      </c>
    </row>
    <row r="79" spans="1:10">
      <c r="A79" s="4" t="s">
        <v>780</v>
      </c>
    </row>
    <row r="80" spans="1:10">
      <c r="A80" s="3" t="s">
        <v>61</v>
      </c>
    </row>
    <row r="81" spans="1:10">
      <c r="A81" s="4" t="s">
        <v>414</v>
      </c>
      <c r="C81" s="5" t="n">
        <v>0</v>
      </c>
      <c r="F81" s="5" t="n">
        <v>0</v>
      </c>
    </row>
    <row r="82" spans="1:10">
      <c r="A82" s="3" t="s">
        <v>320</v>
      </c>
    </row>
    <row r="83" spans="1:10">
      <c r="A83" s="4" t="s">
        <v>65</v>
      </c>
      <c r="C83" s="5" t="n">
        <v>0</v>
      </c>
      <c r="F83" s="5" t="n">
        <v>0</v>
      </c>
    </row>
    <row r="84" spans="1:10">
      <c r="A84" s="4" t="s">
        <v>763</v>
      </c>
      <c r="B84" s="4" t="s">
        <v>158</v>
      </c>
      <c r="C84" s="5" t="n">
        <v>5682</v>
      </c>
      <c r="F84" s="5" t="n">
        <v>6730</v>
      </c>
    </row>
    <row r="85" spans="1:10">
      <c r="A85" s="4" t="s">
        <v>765</v>
      </c>
      <c r="B85" s="4" t="s">
        <v>158</v>
      </c>
      <c r="C85" s="5" t="n">
        <v>0</v>
      </c>
      <c r="F85" s="5" t="n">
        <v>0</v>
      </c>
    </row>
    <row r="86" spans="1:10">
      <c r="A86" s="3" t="s">
        <v>77</v>
      </c>
    </row>
    <row r="87" spans="1:10">
      <c r="A87" s="4" t="s">
        <v>766</v>
      </c>
      <c r="B87" s="4" t="s">
        <v>385</v>
      </c>
      <c r="C87" s="5" t="n">
        <v>0</v>
      </c>
      <c r="F87" s="5" t="n">
        <v>0</v>
      </c>
    </row>
    <row r="88" spans="1:10">
      <c r="A88" s="4" t="s">
        <v>781</v>
      </c>
    </row>
    <row r="89" spans="1:10">
      <c r="A89" s="3" t="s">
        <v>320</v>
      </c>
    </row>
    <row r="90" spans="1:10">
      <c r="A90" s="4" t="s">
        <v>65</v>
      </c>
      <c r="C90" s="5" t="n">
        <v>0</v>
      </c>
      <c r="F90" s="5" t="n">
        <v>0</v>
      </c>
    </row>
    <row r="91" spans="1:10">
      <c r="A91" s="4" t="s">
        <v>782</v>
      </c>
    </row>
    <row r="92" spans="1:10">
      <c r="A92" s="3" t="s">
        <v>320</v>
      </c>
    </row>
    <row r="93" spans="1:10">
      <c r="A93" s="4" t="s">
        <v>65</v>
      </c>
      <c r="C93" s="5" t="n">
        <v>0</v>
      </c>
      <c r="F93" s="5" t="n">
        <v>0</v>
      </c>
    </row>
    <row r="94" spans="1:10">
      <c r="A94" s="4" t="s">
        <v>783</v>
      </c>
    </row>
    <row r="95" spans="1:10">
      <c r="A95" s="3" t="s">
        <v>320</v>
      </c>
    </row>
    <row r="96" spans="1:10">
      <c r="A96" s="4" t="s">
        <v>65</v>
      </c>
      <c r="C96" s="5" t="n">
        <v>0</v>
      </c>
      <c r="F96" s="5" t="n">
        <v>0</v>
      </c>
    </row>
    <row r="97" spans="1:10">
      <c r="A97" s="4" t="s">
        <v>784</v>
      </c>
    </row>
    <row r="98" spans="1:10">
      <c r="A98" s="3" t="s">
        <v>320</v>
      </c>
    </row>
    <row r="99" spans="1:10">
      <c r="A99" s="4" t="s">
        <v>65</v>
      </c>
      <c r="C99" s="5" t="n">
        <v>0</v>
      </c>
      <c r="F99" s="5" t="n">
        <v>0</v>
      </c>
    </row>
    <row r="100" spans="1:10">
      <c r="A100" s="4" t="s">
        <v>785</v>
      </c>
    </row>
    <row r="101" spans="1:10">
      <c r="A101" s="3" t="s">
        <v>320</v>
      </c>
    </row>
    <row r="102" spans="1:10">
      <c r="A102" s="4" t="s">
        <v>65</v>
      </c>
      <c r="C102" s="5" t="n">
        <v>0</v>
      </c>
      <c r="F102" s="5" t="n">
        <v>0</v>
      </c>
    </row>
    <row r="103" spans="1:10">
      <c r="A103" s="4" t="s">
        <v>786</v>
      </c>
    </row>
    <row r="104" spans="1:10">
      <c r="A104" s="3" t="s">
        <v>320</v>
      </c>
    </row>
    <row r="105" spans="1:10">
      <c r="A105" s="4" t="s">
        <v>65</v>
      </c>
      <c r="C105" s="6" t="n">
        <v>0</v>
      </c>
      <c r="F105" s="6" t="n">
        <v>0</v>
      </c>
    </row>
    <row r="106" spans="1:10"/>
    <row r="107" spans="1:10">
      <c r="A107" s="4" t="s">
        <v>155</v>
      </c>
      <c r="B107" s="4" t="s">
        <v>787</v>
      </c>
    </row>
    <row r="108" spans="1:10">
      <c r="A108" s="4" t="s">
        <v>158</v>
      </c>
      <c r="B108" s="4" t="s">
        <v>787</v>
      </c>
    </row>
    <row r="109" spans="1:10">
      <c r="A109" s="4" t="s">
        <v>385</v>
      </c>
      <c r="B109" s="4" t="s">
        <v>788</v>
      </c>
    </row>
  </sheetData>
  <mergeCells count="110">
    <mergeCell ref="A1:B1"/>
    <mergeCell ref="C1:D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A106:I106"/>
    <mergeCell ref="B107:I107"/>
    <mergeCell ref="B108:I108"/>
    <mergeCell ref="B109:I10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9</v>
      </c>
      <c r="B1" s="2" t="s">
        <v>1</v>
      </c>
      <c r="C1" s="2" t="s">
        <v>449</v>
      </c>
    </row>
    <row r="2" spans="1:3">
      <c r="B2" s="2" t="s">
        <v>2</v>
      </c>
      <c r="C2" s="2" t="s">
        <v>60</v>
      </c>
    </row>
    <row r="3" spans="1:3">
      <c r="A3" s="3" t="s">
        <v>287</v>
      </c>
    </row>
    <row r="4" spans="1:3">
      <c r="A4" s="4" t="s">
        <v>790</v>
      </c>
      <c r="B4" s="10" t="n">
        <v>652.2</v>
      </c>
      <c r="C4" s="10" t="n">
        <v>627.3</v>
      </c>
    </row>
    <row r="5" spans="1:3">
      <c r="A5" s="4" t="s">
        <v>791</v>
      </c>
    </row>
    <row r="6" spans="1:3">
      <c r="A6" s="3" t="s">
        <v>792</v>
      </c>
    </row>
    <row r="7" spans="1:3">
      <c r="A7" s="4" t="s">
        <v>793</v>
      </c>
      <c r="B7" s="4" t="s">
        <v>794</v>
      </c>
      <c r="C7" s="4" t="s">
        <v>795</v>
      </c>
    </row>
    <row r="8" spans="1:3">
      <c r="A8" s="4" t="s">
        <v>796</v>
      </c>
      <c r="B8" s="4" t="s">
        <v>797</v>
      </c>
      <c r="C8" s="4" t="s">
        <v>798</v>
      </c>
    </row>
    <row r="9" spans="1:3">
      <c r="A9" s="4" t="s">
        <v>799</v>
      </c>
      <c r="B9" s="4" t="s">
        <v>800</v>
      </c>
      <c r="C9" s="4" t="s">
        <v>801</v>
      </c>
    </row>
    <row r="10" spans="1:3">
      <c r="A10" s="4" t="s">
        <v>802</v>
      </c>
    </row>
    <row r="11" spans="1:3">
      <c r="A11" s="3" t="s">
        <v>792</v>
      </c>
    </row>
    <row r="12" spans="1:3">
      <c r="A12" s="4" t="s">
        <v>793</v>
      </c>
      <c r="B12" s="4" t="s">
        <v>803</v>
      </c>
      <c r="C12" s="4" t="s">
        <v>804</v>
      </c>
    </row>
    <row r="13" spans="1:3">
      <c r="A13" s="4" t="s">
        <v>796</v>
      </c>
      <c r="B13" s="4" t="s">
        <v>805</v>
      </c>
      <c r="C13" s="4" t="s">
        <v>806</v>
      </c>
    </row>
    <row r="14" spans="1:3">
      <c r="A14" s="4" t="s">
        <v>799</v>
      </c>
      <c r="B14" s="4" t="s">
        <v>807</v>
      </c>
      <c r="C14" s="4" t="s">
        <v>8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8</v>
      </c>
      <c r="C1" s="2" t="s">
        <v>101</v>
      </c>
      <c r="E1" s="2" t="s">
        <v>1</v>
      </c>
    </row>
    <row r="2" spans="1:6">
      <c r="C2" s="2" t="s">
        <v>2</v>
      </c>
      <c r="D2" s="2" t="s">
        <v>102</v>
      </c>
      <c r="E2" s="2" t="s">
        <v>2</v>
      </c>
      <c r="F2" s="2" t="s">
        <v>102</v>
      </c>
    </row>
    <row r="3" spans="1:6">
      <c r="A3" s="3" t="s">
        <v>809</v>
      </c>
    </row>
    <row r="4" spans="1:6">
      <c r="A4" s="4" t="s">
        <v>153</v>
      </c>
      <c r="C4" s="6" t="n">
        <v>5831</v>
      </c>
      <c r="D4" s="6" t="n">
        <v>6671</v>
      </c>
      <c r="E4" s="6" t="n">
        <v>6730</v>
      </c>
      <c r="F4" s="6" t="n">
        <v>5894</v>
      </c>
    </row>
    <row r="5" spans="1:6">
      <c r="A5" s="4" t="s">
        <v>810</v>
      </c>
      <c r="C5" s="5" t="n">
        <v>404</v>
      </c>
      <c r="D5" s="5" t="n">
        <v>324</v>
      </c>
      <c r="E5" s="5" t="n">
        <v>861</v>
      </c>
      <c r="F5" s="5" t="n">
        <v>893</v>
      </c>
    </row>
    <row r="6" spans="1:6">
      <c r="A6" s="3" t="s">
        <v>811</v>
      </c>
    </row>
    <row r="7" spans="1:6">
      <c r="A7" s="4" t="s">
        <v>812</v>
      </c>
      <c r="B7" s="4" t="s">
        <v>155</v>
      </c>
      <c r="C7" s="5" t="n">
        <v>-284</v>
      </c>
      <c r="D7" s="5" t="n">
        <v>65</v>
      </c>
      <c r="E7" s="5" t="n">
        <v>-1273</v>
      </c>
      <c r="F7" s="5" t="n">
        <v>627</v>
      </c>
    </row>
    <row r="8" spans="1:6">
      <c r="A8" s="4" t="s">
        <v>813</v>
      </c>
      <c r="B8" s="4" t="s">
        <v>163</v>
      </c>
      <c r="C8" s="5" t="n">
        <v>-269</v>
      </c>
      <c r="D8" s="5" t="n">
        <v>-243</v>
      </c>
      <c r="E8" s="5" t="n">
        <v>-636</v>
      </c>
      <c r="F8" s="5" t="n">
        <v>-597</v>
      </c>
    </row>
    <row r="9" spans="1:6">
      <c r="A9" s="4" t="s">
        <v>156</v>
      </c>
      <c r="B9" s="4" t="s">
        <v>385</v>
      </c>
      <c r="C9" s="5" t="n">
        <v>5682</v>
      </c>
      <c r="D9" s="5" t="n">
        <v>6817</v>
      </c>
      <c r="E9" s="5" t="n">
        <v>5682</v>
      </c>
      <c r="F9" s="5" t="n">
        <v>6817</v>
      </c>
    </row>
    <row r="10" spans="1:6">
      <c r="A10" s="4" t="s">
        <v>814</v>
      </c>
      <c r="B10" s="4" t="s">
        <v>155</v>
      </c>
      <c r="C10" s="6" t="n">
        <v>404</v>
      </c>
      <c r="D10" s="6" t="n">
        <v>375</v>
      </c>
      <c r="E10" s="6" t="n">
        <v>1175</v>
      </c>
      <c r="F10" s="6" t="n">
        <v>1122</v>
      </c>
    </row>
    <row r="11" spans="1:6"/>
    <row r="12" spans="1:6">
      <c r="A12" s="4" t="s">
        <v>155</v>
      </c>
      <c r="B12" s="4" t="s">
        <v>815</v>
      </c>
    </row>
    <row r="13" spans="1:6">
      <c r="A13" s="4" t="s">
        <v>158</v>
      </c>
      <c r="B13" s="4" t="s">
        <v>816</v>
      </c>
    </row>
    <row r="14" spans="1:6">
      <c r="A14" s="4" t="s">
        <v>385</v>
      </c>
      <c r="B14" s="4" t="s">
        <v>787</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7</v>
      </c>
      <c r="C1" s="2" t="s">
        <v>2</v>
      </c>
      <c r="D1" s="2" t="s">
        <v>60</v>
      </c>
    </row>
    <row r="2" spans="1:4">
      <c r="A2" s="3" t="s">
        <v>818</v>
      </c>
    </row>
    <row r="3" spans="1:4">
      <c r="A3" s="4" t="s">
        <v>418</v>
      </c>
      <c r="C3" s="6" t="n">
        <v>12428</v>
      </c>
      <c r="D3" s="6" t="n">
        <v>12821</v>
      </c>
    </row>
    <row r="4" spans="1:4">
      <c r="A4" s="4" t="s">
        <v>819</v>
      </c>
    </row>
    <row r="5" spans="1:4">
      <c r="A5" s="3" t="s">
        <v>818</v>
      </c>
    </row>
    <row r="6" spans="1:4">
      <c r="A6" s="4" t="s">
        <v>820</v>
      </c>
      <c r="B6" s="4" t="s">
        <v>155</v>
      </c>
      <c r="C6" s="5" t="n">
        <v>0</v>
      </c>
      <c r="D6" s="5" t="n">
        <v>0</v>
      </c>
    </row>
    <row r="7" spans="1:4">
      <c r="A7" s="4" t="s">
        <v>418</v>
      </c>
      <c r="B7" s="4" t="s">
        <v>158</v>
      </c>
      <c r="C7" s="5" t="n">
        <v>0</v>
      </c>
      <c r="D7" s="5" t="n">
        <v>0</v>
      </c>
    </row>
    <row r="8" spans="1:4">
      <c r="A8" s="4" t="s">
        <v>821</v>
      </c>
      <c r="B8" s="4" t="s">
        <v>385</v>
      </c>
      <c r="C8" s="5" t="n">
        <v>0</v>
      </c>
      <c r="D8" s="5" t="n">
        <v>0</v>
      </c>
    </row>
    <row r="9" spans="1:4">
      <c r="A9" s="4" t="s">
        <v>822</v>
      </c>
      <c r="B9" s="4" t="s">
        <v>606</v>
      </c>
      <c r="C9" s="5" t="n">
        <v>0</v>
      </c>
      <c r="D9" s="5" t="n">
        <v>0</v>
      </c>
    </row>
    <row r="10" spans="1:4">
      <c r="A10" s="4" t="s">
        <v>823</v>
      </c>
    </row>
    <row r="11" spans="1:4">
      <c r="A11" s="3" t="s">
        <v>818</v>
      </c>
    </row>
    <row r="12" spans="1:4">
      <c r="A12" s="4" t="s">
        <v>820</v>
      </c>
      <c r="B12" s="4" t="s">
        <v>155</v>
      </c>
      <c r="C12" s="5" t="n">
        <v>0</v>
      </c>
      <c r="D12" s="5" t="n">
        <v>0</v>
      </c>
    </row>
    <row r="13" spans="1:4">
      <c r="A13" s="4" t="s">
        <v>418</v>
      </c>
      <c r="B13" s="4" t="s">
        <v>158</v>
      </c>
      <c r="C13" s="5" t="n">
        <v>0</v>
      </c>
      <c r="D13" s="5" t="n">
        <v>0</v>
      </c>
    </row>
    <row r="14" spans="1:4">
      <c r="A14" s="4" t="s">
        <v>821</v>
      </c>
      <c r="B14" s="4" t="s">
        <v>385</v>
      </c>
      <c r="C14" s="5" t="n">
        <v>0</v>
      </c>
      <c r="D14" s="5" t="n">
        <v>0</v>
      </c>
    </row>
    <row r="15" spans="1:4">
      <c r="A15" s="4" t="s">
        <v>822</v>
      </c>
      <c r="B15" s="4" t="s">
        <v>606</v>
      </c>
      <c r="C15" s="5" t="n">
        <v>0</v>
      </c>
      <c r="D15" s="5" t="n">
        <v>0</v>
      </c>
    </row>
    <row r="16" spans="1:4">
      <c r="A16" s="4" t="s">
        <v>824</v>
      </c>
    </row>
    <row r="17" spans="1:4">
      <c r="A17" s="3" t="s">
        <v>818</v>
      </c>
    </row>
    <row r="18" spans="1:4">
      <c r="A18" s="4" t="s">
        <v>820</v>
      </c>
      <c r="B18" s="4" t="s">
        <v>155</v>
      </c>
      <c r="C18" s="5" t="n">
        <v>35984</v>
      </c>
      <c r="D18" s="5" t="n">
        <v>24565</v>
      </c>
    </row>
    <row r="19" spans="1:4">
      <c r="A19" s="4" t="s">
        <v>418</v>
      </c>
      <c r="B19" s="4" t="s">
        <v>158</v>
      </c>
      <c r="C19" s="5" t="n">
        <v>3461</v>
      </c>
      <c r="D19" s="5" t="n">
        <v>6012</v>
      </c>
    </row>
    <row r="20" spans="1:4">
      <c r="A20" s="4" t="s">
        <v>821</v>
      </c>
      <c r="B20" s="4" t="s">
        <v>385</v>
      </c>
      <c r="C20" s="5" t="n">
        <v>47455</v>
      </c>
      <c r="D20" s="5" t="n">
        <v>3478</v>
      </c>
    </row>
    <row r="21" spans="1:4">
      <c r="A21" s="4" t="s">
        <v>822</v>
      </c>
      <c r="B21" s="4" t="s">
        <v>606</v>
      </c>
      <c r="C21" s="6" t="n">
        <v>8626</v>
      </c>
      <c r="D21" s="6" t="n">
        <v>3722</v>
      </c>
    </row>
    <row r="22" spans="1:4"/>
    <row r="23" spans="1:4">
      <c r="A23" s="4" t="s">
        <v>155</v>
      </c>
      <c r="B23" s="4" t="s">
        <v>825</v>
      </c>
    </row>
    <row r="24" spans="1:4">
      <c r="A24" s="4" t="s">
        <v>158</v>
      </c>
      <c r="B24" s="4" t="s">
        <v>826</v>
      </c>
    </row>
    <row r="25" spans="1:4">
      <c r="A25" s="4" t="s">
        <v>385</v>
      </c>
      <c r="B25" s="4" t="s">
        <v>787</v>
      </c>
    </row>
    <row r="26" spans="1:4">
      <c r="A26" s="4" t="s">
        <v>606</v>
      </c>
      <c r="B26" s="4" t="s">
        <v>827</v>
      </c>
    </row>
  </sheetData>
  <mergeCells count="6">
    <mergeCell ref="A1:B1"/>
    <mergeCell ref="A22:C22"/>
    <mergeCell ref="B23:C23"/>
    <mergeCell ref="B24:C24"/>
    <mergeCell ref="B25:C25"/>
    <mergeCell ref="B26:C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101</v>
      </c>
      <c r="D1" s="2" t="s">
        <v>1</v>
      </c>
    </row>
    <row r="2" spans="1:5">
      <c r="B2" s="2" t="s">
        <v>2</v>
      </c>
      <c r="C2" s="2" t="s">
        <v>102</v>
      </c>
      <c r="D2" s="2" t="s">
        <v>2</v>
      </c>
      <c r="E2" s="2" t="s">
        <v>102</v>
      </c>
    </row>
    <row r="3" spans="1:5">
      <c r="A3" s="3" t="s">
        <v>198</v>
      </c>
    </row>
    <row r="4" spans="1:5">
      <c r="A4" s="4" t="s">
        <v>138</v>
      </c>
      <c r="B4" s="7" t="n">
        <v>0.14</v>
      </c>
      <c r="C4" s="7" t="n">
        <v>0.11</v>
      </c>
      <c r="D4" s="7" t="n">
        <v>0.4</v>
      </c>
      <c r="E4" s="7" t="n">
        <v>0.3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8</v>
      </c>
      <c r="B1" s="2" t="s">
        <v>2</v>
      </c>
      <c r="C1" s="2" t="s">
        <v>60</v>
      </c>
    </row>
    <row r="2" spans="1:3">
      <c r="A2" s="3" t="s">
        <v>829</v>
      </c>
    </row>
    <row r="3" spans="1:3">
      <c r="A3" s="4" t="s">
        <v>64</v>
      </c>
      <c r="B3" s="6" t="n">
        <v>40723</v>
      </c>
      <c r="C3" s="6" t="n">
        <v>30806</v>
      </c>
    </row>
    <row r="4" spans="1:3">
      <c r="A4" s="4" t="s">
        <v>791</v>
      </c>
    </row>
    <row r="5" spans="1:3">
      <c r="A5" s="3" t="s">
        <v>829</v>
      </c>
    </row>
    <row r="6" spans="1:3">
      <c r="A6" s="4" t="s">
        <v>830</v>
      </c>
      <c r="B6" s="4" t="s">
        <v>831</v>
      </c>
    </row>
    <row r="7" spans="1:3">
      <c r="A7" s="4" t="s">
        <v>802</v>
      </c>
    </row>
    <row r="8" spans="1:3">
      <c r="A8" s="3" t="s">
        <v>829</v>
      </c>
    </row>
    <row r="9" spans="1:3">
      <c r="A9" s="4" t="s">
        <v>830</v>
      </c>
      <c r="B9" s="4" t="s">
        <v>832</v>
      </c>
    </row>
    <row r="10" spans="1:3">
      <c r="A10" s="4" t="s">
        <v>773</v>
      </c>
    </row>
    <row r="11" spans="1:3">
      <c r="A11" s="3" t="s">
        <v>829</v>
      </c>
    </row>
    <row r="12" spans="1:3">
      <c r="A12" s="4" t="s">
        <v>64</v>
      </c>
      <c r="B12" s="6" t="n">
        <v>13174</v>
      </c>
      <c r="C12" s="6" t="n">
        <v>11148</v>
      </c>
    </row>
    <row r="13" spans="1:3">
      <c r="A13" s="4" t="s">
        <v>833</v>
      </c>
    </row>
    <row r="14" spans="1:3">
      <c r="A14" s="3" t="s">
        <v>829</v>
      </c>
    </row>
    <row r="15" spans="1:3">
      <c r="A15" s="4" t="s">
        <v>64</v>
      </c>
      <c r="B15" s="6" t="n">
        <v>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60</v>
      </c>
    </row>
    <row r="2" spans="1:3">
      <c r="A2" s="3" t="s">
        <v>61</v>
      </c>
    </row>
    <row r="3" spans="1:3">
      <c r="A3" s="4" t="s">
        <v>62</v>
      </c>
      <c r="B3" s="6" t="n">
        <v>273613</v>
      </c>
      <c r="C3" s="6" t="n">
        <v>211189</v>
      </c>
    </row>
    <row r="4" spans="1:3">
      <c r="A4" s="4" t="s">
        <v>63</v>
      </c>
      <c r="B4" s="5" t="n">
        <v>202054</v>
      </c>
      <c r="C4" s="5" t="n">
        <v>78069</v>
      </c>
    </row>
    <row r="5" spans="1:3">
      <c r="A5" s="4" t="s">
        <v>416</v>
      </c>
      <c r="B5" s="5" t="n">
        <v>22566</v>
      </c>
      <c r="C5" s="5" t="n">
        <v>10176</v>
      </c>
    </row>
    <row r="6" spans="1:3">
      <c r="A6" s="4" t="s">
        <v>417</v>
      </c>
      <c r="B6" s="5" t="n">
        <v>112845</v>
      </c>
      <c r="C6" s="5" t="n">
        <v>80302</v>
      </c>
    </row>
    <row r="7" spans="1:3">
      <c r="A7" s="4" t="s">
        <v>68</v>
      </c>
      <c r="B7" s="5" t="n">
        <v>12664291</v>
      </c>
      <c r="C7" s="5" t="n">
        <v>11344564</v>
      </c>
    </row>
    <row r="8" spans="1:3">
      <c r="A8" s="4" t="s">
        <v>419</v>
      </c>
      <c r="B8" s="5" t="n">
        <v>297610</v>
      </c>
      <c r="C8" s="5" t="n">
        <v>296733</v>
      </c>
    </row>
    <row r="9" spans="1:3">
      <c r="A9" s="3" t="s">
        <v>77</v>
      </c>
    </row>
    <row r="10" spans="1:3">
      <c r="A10" s="4" t="s">
        <v>108</v>
      </c>
      <c r="B10" s="5" t="n">
        <v>13440927</v>
      </c>
      <c r="C10" s="5" t="n">
        <v>12084112</v>
      </c>
    </row>
    <row r="11" spans="1:3">
      <c r="A11" s="4" t="s">
        <v>81</v>
      </c>
      <c r="B11" s="5" t="n">
        <v>1653490</v>
      </c>
      <c r="C11" s="5" t="n">
        <v>906079</v>
      </c>
    </row>
    <row r="12" spans="1:3">
      <c r="A12" s="4" t="s">
        <v>82</v>
      </c>
      <c r="B12" s="5" t="n">
        <v>233743</v>
      </c>
      <c r="C12" s="5" t="n">
        <v>203808</v>
      </c>
    </row>
    <row r="13" spans="1:3">
      <c r="A13" s="4" t="s">
        <v>835</v>
      </c>
    </row>
    <row r="14" spans="1:3">
      <c r="A14" s="3" t="s">
        <v>61</v>
      </c>
    </row>
    <row r="15" spans="1:3">
      <c r="A15" s="4" t="s">
        <v>62</v>
      </c>
      <c r="B15" s="5" t="n">
        <v>273613</v>
      </c>
      <c r="C15" s="5" t="n">
        <v>211189</v>
      </c>
    </row>
    <row r="16" spans="1:3">
      <c r="A16" s="4" t="s">
        <v>836</v>
      </c>
    </row>
    <row r="17" spans="1:3">
      <c r="A17" s="3" t="s">
        <v>61</v>
      </c>
    </row>
    <row r="18" spans="1:3">
      <c r="A18" s="4" t="s">
        <v>63</v>
      </c>
      <c r="B18" s="5" t="n">
        <v>202054</v>
      </c>
      <c r="C18" s="5" t="n">
        <v>78069</v>
      </c>
    </row>
    <row r="19" spans="1:3">
      <c r="A19" s="4" t="s">
        <v>416</v>
      </c>
      <c r="B19" s="5" t="n">
        <v>22566</v>
      </c>
      <c r="C19" s="5" t="n">
        <v>10176</v>
      </c>
    </row>
    <row r="20" spans="1:3">
      <c r="A20" s="4" t="s">
        <v>417</v>
      </c>
      <c r="B20" s="5" t="n">
        <v>112845</v>
      </c>
      <c r="C20" s="5" t="n">
        <v>80302</v>
      </c>
    </row>
    <row r="21" spans="1:3">
      <c r="A21" s="3" t="s">
        <v>77</v>
      </c>
    </row>
    <row r="22" spans="1:3">
      <c r="A22" s="4" t="s">
        <v>108</v>
      </c>
      <c r="B22" s="5" t="n">
        <v>13440927</v>
      </c>
      <c r="C22" s="5" t="n">
        <v>12084112</v>
      </c>
    </row>
    <row r="23" spans="1:3">
      <c r="A23" s="4" t="s">
        <v>81</v>
      </c>
      <c r="B23" s="5" t="n">
        <v>1653490</v>
      </c>
      <c r="C23" s="5" t="n">
        <v>906079</v>
      </c>
    </row>
    <row r="24" spans="1:3">
      <c r="A24" s="4" t="s">
        <v>82</v>
      </c>
      <c r="B24" s="5" t="n">
        <v>233743</v>
      </c>
      <c r="C24" s="5" t="n">
        <v>203808</v>
      </c>
    </row>
    <row r="25" spans="1:3">
      <c r="A25" s="4" t="s">
        <v>837</v>
      </c>
      <c r="B25" s="5" t="n">
        <v>12000</v>
      </c>
      <c r="C25" s="5" t="n">
        <v>10005</v>
      </c>
    </row>
    <row r="26" spans="1:3">
      <c r="A26" s="4" t="s">
        <v>838</v>
      </c>
    </row>
    <row r="27" spans="1:3">
      <c r="A27" s="3" t="s">
        <v>61</v>
      </c>
    </row>
    <row r="28" spans="1:3">
      <c r="A28" s="4" t="s">
        <v>68</v>
      </c>
      <c r="B28" s="5" t="n">
        <v>12665485</v>
      </c>
      <c r="C28" s="5" t="n">
        <v>11346668</v>
      </c>
    </row>
    <row r="29" spans="1:3">
      <c r="A29" s="4" t="s">
        <v>419</v>
      </c>
      <c r="B29" s="5" t="n">
        <v>297610</v>
      </c>
      <c r="C29" s="5" t="n">
        <v>296733</v>
      </c>
    </row>
    <row r="30" spans="1:3">
      <c r="A30" s="4" t="s">
        <v>839</v>
      </c>
      <c r="B30" s="5" t="n">
        <v>58223</v>
      </c>
      <c r="C30" s="5" t="n">
        <v>54847</v>
      </c>
    </row>
    <row r="31" spans="1:3">
      <c r="A31" s="4" t="s">
        <v>840</v>
      </c>
    </row>
    <row r="32" spans="1:3">
      <c r="A32" s="3" t="s">
        <v>61</v>
      </c>
    </row>
    <row r="33" spans="1:3">
      <c r="A33" s="4" t="s">
        <v>62</v>
      </c>
      <c r="B33" s="5" t="n">
        <v>273613</v>
      </c>
      <c r="C33" s="5" t="n">
        <v>211189</v>
      </c>
    </row>
    <row r="34" spans="1:3">
      <c r="A34" s="4" t="s">
        <v>841</v>
      </c>
    </row>
    <row r="35" spans="1:3">
      <c r="A35" s="3" t="s">
        <v>61</v>
      </c>
    </row>
    <row r="36" spans="1:3">
      <c r="A36" s="4" t="s">
        <v>63</v>
      </c>
      <c r="B36" s="5" t="n">
        <v>202054</v>
      </c>
      <c r="C36" s="5" t="n">
        <v>78069</v>
      </c>
    </row>
    <row r="37" spans="1:3">
      <c r="A37" s="4" t="s">
        <v>416</v>
      </c>
      <c r="B37" s="5" t="n">
        <v>21982</v>
      </c>
      <c r="C37" s="5" t="n">
        <v>9871</v>
      </c>
    </row>
    <row r="38" spans="1:3">
      <c r="A38" s="4" t="s">
        <v>417</v>
      </c>
      <c r="B38" s="5" t="n">
        <v>112845</v>
      </c>
      <c r="C38" s="5" t="n">
        <v>80302</v>
      </c>
    </row>
    <row r="39" spans="1:3">
      <c r="A39" s="3" t="s">
        <v>77</v>
      </c>
    </row>
    <row r="40" spans="1:3">
      <c r="A40" s="4" t="s">
        <v>108</v>
      </c>
      <c r="B40" s="5" t="n">
        <v>13438885</v>
      </c>
      <c r="C40" s="5" t="n">
        <v>12064604</v>
      </c>
    </row>
    <row r="41" spans="1:3">
      <c r="A41" s="4" t="s">
        <v>81</v>
      </c>
      <c r="B41" s="5" t="n">
        <v>1653490</v>
      </c>
      <c r="C41" s="5" t="n">
        <v>906079</v>
      </c>
    </row>
    <row r="42" spans="1:3">
      <c r="A42" s="4" t="s">
        <v>82</v>
      </c>
      <c r="B42" s="5" t="n">
        <v>276715</v>
      </c>
      <c r="C42" s="5" t="n">
        <v>211207</v>
      </c>
    </row>
    <row r="43" spans="1:3">
      <c r="A43" s="4" t="s">
        <v>837</v>
      </c>
      <c r="B43" s="5" t="n">
        <v>12000</v>
      </c>
      <c r="C43" s="5" t="n">
        <v>10005</v>
      </c>
    </row>
    <row r="44" spans="1:3">
      <c r="A44" s="4" t="s">
        <v>842</v>
      </c>
    </row>
    <row r="45" spans="1:3">
      <c r="A45" s="3" t="s">
        <v>61</v>
      </c>
    </row>
    <row r="46" spans="1:3">
      <c r="A46" s="4" t="s">
        <v>68</v>
      </c>
      <c r="B46" s="5" t="n">
        <v>12561148</v>
      </c>
      <c r="C46" s="5" t="n">
        <v>11052040</v>
      </c>
    </row>
    <row r="47" spans="1:3">
      <c r="A47" s="4" t="s">
        <v>419</v>
      </c>
      <c r="B47" s="5" t="n">
        <v>297610</v>
      </c>
      <c r="C47" s="5" t="n">
        <v>296733</v>
      </c>
    </row>
    <row r="48" spans="1:3">
      <c r="A48" s="4" t="s">
        <v>839</v>
      </c>
      <c r="B48" s="6" t="n">
        <v>58223</v>
      </c>
      <c r="C48" s="6" t="n">
        <v>548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102</v>
      </c>
    </row>
    <row r="3" spans="1:3">
      <c r="A3" s="3" t="s">
        <v>200</v>
      </c>
    </row>
    <row r="4" spans="1:3">
      <c r="A4" s="4" t="s">
        <v>134</v>
      </c>
      <c r="B4" s="6" t="n">
        <v>147617</v>
      </c>
      <c r="C4" s="6" t="n">
        <v>116462</v>
      </c>
    </row>
    <row r="5" spans="1:3">
      <c r="A5" s="3" t="s">
        <v>201</v>
      </c>
    </row>
    <row r="6" spans="1:3">
      <c r="A6" s="4" t="s">
        <v>111</v>
      </c>
      <c r="B6" s="5" t="n">
        <v>34433</v>
      </c>
      <c r="C6" s="5" t="n">
        <v>38043</v>
      </c>
    </row>
    <row r="7" spans="1:3">
      <c r="A7" s="4" t="s">
        <v>202</v>
      </c>
      <c r="B7" s="5" t="n">
        <v>12182</v>
      </c>
      <c r="C7" s="5" t="n">
        <v>11693</v>
      </c>
    </row>
    <row r="8" spans="1:3">
      <c r="A8" s="4" t="s">
        <v>203</v>
      </c>
      <c r="B8" s="5" t="n">
        <v>11897</v>
      </c>
      <c r="C8" s="5" t="n">
        <v>11444</v>
      </c>
    </row>
    <row r="9" spans="1:3">
      <c r="A9" s="4" t="s">
        <v>204</v>
      </c>
      <c r="B9" s="5" t="n">
        <v>-6327</v>
      </c>
      <c r="C9" s="5" t="n">
        <v>-4475</v>
      </c>
    </row>
    <row r="10" spans="1:3">
      <c r="A10" s="4" t="s">
        <v>205</v>
      </c>
      <c r="B10" s="5" t="n">
        <v>-2358</v>
      </c>
      <c r="C10" s="5" t="n">
        <v>-318</v>
      </c>
    </row>
    <row r="11" spans="1:3">
      <c r="A11" s="4" t="s">
        <v>206</v>
      </c>
      <c r="B11" s="5" t="n">
        <v>906</v>
      </c>
      <c r="C11" s="5" t="n">
        <v>906</v>
      </c>
    </row>
    <row r="12" spans="1:3">
      <c r="A12" s="4" t="s">
        <v>207</v>
      </c>
      <c r="B12" s="5" t="n">
        <v>1226</v>
      </c>
      <c r="C12" s="5" t="n">
        <v>5423</v>
      </c>
    </row>
    <row r="13" spans="1:3">
      <c r="A13" s="4" t="s">
        <v>208</v>
      </c>
      <c r="B13" s="5" t="n">
        <v>-5597</v>
      </c>
      <c r="C13" s="5" t="n">
        <v>-4280</v>
      </c>
    </row>
    <row r="14" spans="1:3">
      <c r="A14" s="4" t="s">
        <v>183</v>
      </c>
      <c r="B14" s="5" t="n">
        <v>10018</v>
      </c>
      <c r="C14" s="5" t="n">
        <v>9164</v>
      </c>
    </row>
    <row r="15" spans="1:3">
      <c r="A15" s="4" t="s">
        <v>209</v>
      </c>
      <c r="B15" s="5" t="n">
        <v>311</v>
      </c>
      <c r="C15" s="5" t="n">
        <v>208</v>
      </c>
    </row>
    <row r="16" spans="1:3">
      <c r="A16" s="4" t="s">
        <v>210</v>
      </c>
      <c r="B16" s="5" t="n">
        <v>7737</v>
      </c>
      <c r="C16" s="5" t="n">
        <v>5368</v>
      </c>
    </row>
    <row r="17" spans="1:3">
      <c r="A17" s="4" t="s">
        <v>211</v>
      </c>
      <c r="B17" s="5" t="n">
        <v>-335903</v>
      </c>
      <c r="C17" s="5" t="n">
        <v>-175408</v>
      </c>
    </row>
    <row r="18" spans="1:3">
      <c r="A18" s="4" t="s">
        <v>212</v>
      </c>
      <c r="B18" s="5" t="n">
        <v>297967</v>
      </c>
      <c r="C18" s="5" t="n">
        <v>193476</v>
      </c>
    </row>
    <row r="19" spans="1:3">
      <c r="A19" s="4" t="s">
        <v>213</v>
      </c>
      <c r="B19" s="5" t="n">
        <v>-2951</v>
      </c>
      <c r="C19" s="5" t="n">
        <v>-1191</v>
      </c>
    </row>
    <row r="20" spans="1:3">
      <c r="A20" s="4" t="s">
        <v>214</v>
      </c>
      <c r="B20" s="5" t="n">
        <v>1244</v>
      </c>
      <c r="C20" s="5" t="n">
        <v>-14725</v>
      </c>
    </row>
    <row r="21" spans="1:3">
      <c r="A21" s="4" t="s">
        <v>215</v>
      </c>
      <c r="B21" s="5" t="n">
        <v>-22628</v>
      </c>
      <c r="C21" s="5" t="n">
        <v>-1949</v>
      </c>
    </row>
    <row r="22" spans="1:3">
      <c r="A22" s="4" t="s">
        <v>216</v>
      </c>
      <c r="B22" s="5" t="n">
        <v>149774</v>
      </c>
      <c r="C22" s="5" t="n">
        <v>189841</v>
      </c>
    </row>
    <row r="23" spans="1:3">
      <c r="A23" s="3" t="s">
        <v>217</v>
      </c>
    </row>
    <row r="24" spans="1:3">
      <c r="A24" s="4" t="s">
        <v>218</v>
      </c>
      <c r="B24" s="5" t="n">
        <v>305973</v>
      </c>
      <c r="C24" s="5" t="n">
        <v>233659</v>
      </c>
    </row>
    <row r="25" spans="1:3">
      <c r="A25" s="4" t="s">
        <v>219</v>
      </c>
      <c r="B25" s="5" t="n">
        <v>93332</v>
      </c>
      <c r="C25" s="5" t="n">
        <v>0</v>
      </c>
    </row>
    <row r="26" spans="1:3">
      <c r="A26" s="4" t="s">
        <v>220</v>
      </c>
      <c r="B26" s="5" t="n">
        <v>-703216</v>
      </c>
      <c r="C26" s="5" t="n">
        <v>-595477</v>
      </c>
    </row>
    <row r="27" spans="1:3">
      <c r="A27" s="4" t="s">
        <v>221</v>
      </c>
      <c r="B27" s="5" t="n">
        <v>3873</v>
      </c>
      <c r="C27" s="5" t="n">
        <v>1087</v>
      </c>
    </row>
    <row r="28" spans="1:3">
      <c r="A28" s="4" t="s">
        <v>222</v>
      </c>
      <c r="B28" s="5" t="n">
        <v>-2837</v>
      </c>
      <c r="C28" s="5" t="n">
        <v>0</v>
      </c>
    </row>
    <row r="29" spans="1:3">
      <c r="A29" s="4" t="s">
        <v>223</v>
      </c>
      <c r="B29" s="5" t="n">
        <v>-31062</v>
      </c>
      <c r="C29" s="5" t="n">
        <v>-18020</v>
      </c>
    </row>
    <row r="30" spans="1:3">
      <c r="A30" s="4" t="s">
        <v>224</v>
      </c>
      <c r="B30" s="5" t="n">
        <v>-655871</v>
      </c>
      <c r="C30" s="5" t="n">
        <v>-649197</v>
      </c>
    </row>
    <row r="31" spans="1:3">
      <c r="A31" s="4" t="s">
        <v>225</v>
      </c>
      <c r="B31" s="5" t="n">
        <v>4720</v>
      </c>
      <c r="C31" s="5" t="n">
        <v>106</v>
      </c>
    </row>
    <row r="32" spans="1:3">
      <c r="A32" s="4" t="s">
        <v>226</v>
      </c>
      <c r="B32" s="5" t="n">
        <v>9430</v>
      </c>
      <c r="C32" s="5" t="n">
        <v>12951</v>
      </c>
    </row>
    <row r="33" spans="1:3">
      <c r="A33" s="4" t="s">
        <v>227</v>
      </c>
      <c r="B33" s="5" t="n">
        <v>2538</v>
      </c>
      <c r="C33" s="5" t="n">
        <v>549</v>
      </c>
    </row>
    <row r="34" spans="1:3">
      <c r="A34" s="4" t="s">
        <v>228</v>
      </c>
      <c r="B34" s="5" t="n">
        <v>-13540</v>
      </c>
      <c r="C34" s="5" t="n">
        <v>-20738</v>
      </c>
    </row>
    <row r="35" spans="1:3">
      <c r="A35" s="4" t="s">
        <v>229</v>
      </c>
      <c r="B35" s="5" t="n">
        <v>-13532</v>
      </c>
      <c r="C35" s="5" t="n">
        <v>0</v>
      </c>
    </row>
    <row r="36" spans="1:3">
      <c r="A36" s="4" t="s">
        <v>230</v>
      </c>
      <c r="B36" s="5" t="n">
        <v>-1000192</v>
      </c>
      <c r="C36" s="5" t="n">
        <v>-1035080</v>
      </c>
    </row>
    <row r="37" spans="1:3">
      <c r="A37" s="3" t="s">
        <v>231</v>
      </c>
    </row>
    <row r="38" spans="1:3">
      <c r="A38" s="4" t="s">
        <v>232</v>
      </c>
      <c r="B38" s="5" t="n">
        <v>370061</v>
      </c>
      <c r="C38" s="5" t="n">
        <v>473789</v>
      </c>
    </row>
    <row r="39" spans="1:3">
      <c r="A39" s="4" t="s">
        <v>233</v>
      </c>
      <c r="B39" s="5" t="n">
        <v>745665</v>
      </c>
      <c r="C39" s="5" t="n">
        <v>358662</v>
      </c>
    </row>
    <row r="40" spans="1:3">
      <c r="A40" s="4" t="s">
        <v>234</v>
      </c>
      <c r="B40" s="5" t="n">
        <v>-33928</v>
      </c>
      <c r="C40" s="5" t="n">
        <v>0</v>
      </c>
    </row>
    <row r="41" spans="1:3">
      <c r="A41" s="4" t="s">
        <v>235</v>
      </c>
      <c r="B41" s="5" t="n">
        <v>-41138</v>
      </c>
      <c r="C41" s="5" t="n">
        <v>-32942</v>
      </c>
    </row>
    <row r="42" spans="1:3">
      <c r="A42" s="4" t="s">
        <v>180</v>
      </c>
      <c r="B42" s="5" t="n">
        <v>-3833</v>
      </c>
      <c r="C42" s="5" t="n">
        <v>-4241</v>
      </c>
    </row>
    <row r="43" spans="1:3">
      <c r="A43" s="4" t="s">
        <v>236</v>
      </c>
      <c r="B43" s="5" t="n">
        <v>1036827</v>
      </c>
      <c r="C43" s="5" t="n">
        <v>795268</v>
      </c>
    </row>
    <row r="44" spans="1:3">
      <c r="A44" s="4" t="s">
        <v>237</v>
      </c>
      <c r="B44" s="5" t="n">
        <v>186409</v>
      </c>
      <c r="C44" s="5" t="n">
        <v>-49971</v>
      </c>
    </row>
    <row r="45" spans="1:3">
      <c r="A45" s="4" t="s">
        <v>238</v>
      </c>
      <c r="B45" s="5" t="n">
        <v>289258</v>
      </c>
      <c r="C45" s="5" t="n">
        <v>346570</v>
      </c>
    </row>
    <row r="46" spans="1:3">
      <c r="A46" s="4" t="s">
        <v>239</v>
      </c>
      <c r="B46" s="5" t="n">
        <v>475667</v>
      </c>
      <c r="C46" s="5" t="n">
        <v>296599</v>
      </c>
    </row>
    <row r="47" spans="1:3">
      <c r="A47" s="3" t="s">
        <v>240</v>
      </c>
    </row>
    <row r="48" spans="1:3">
      <c r="A48" s="4" t="s">
        <v>241</v>
      </c>
      <c r="B48" s="5" t="n">
        <v>29331</v>
      </c>
      <c r="C48" s="5" t="n">
        <v>-7001</v>
      </c>
    </row>
    <row r="49" spans="1:3">
      <c r="A49" s="4" t="s">
        <v>242</v>
      </c>
      <c r="B49" s="5" t="n">
        <v>80017</v>
      </c>
      <c r="C49" s="5" t="n">
        <v>43270</v>
      </c>
    </row>
    <row r="50" spans="1:3">
      <c r="A50" s="4" t="s">
        <v>243</v>
      </c>
      <c r="B50" s="5" t="n">
        <v>15281</v>
      </c>
      <c r="C50" s="5" t="n">
        <v>11250</v>
      </c>
    </row>
    <row r="51" spans="1:3">
      <c r="A51" s="4" t="s">
        <v>244</v>
      </c>
      <c r="B51" s="5" t="n">
        <v>101496</v>
      </c>
      <c r="C51" s="5" t="n">
        <v>0</v>
      </c>
    </row>
    <row r="52" spans="1:3">
      <c r="A52" s="4" t="s">
        <v>245</v>
      </c>
      <c r="B52" s="5" t="n">
        <v>519</v>
      </c>
      <c r="C52" s="5" t="n">
        <v>4026</v>
      </c>
    </row>
    <row r="53" spans="1:3">
      <c r="A53" s="4" t="s">
        <v>246</v>
      </c>
      <c r="B53" s="5" t="n">
        <v>13175</v>
      </c>
      <c r="C53" s="5" t="n">
        <v>0</v>
      </c>
    </row>
    <row r="54" spans="1:3">
      <c r="A54" s="4" t="s">
        <v>247</v>
      </c>
      <c r="B54" s="5" t="n">
        <v>9444</v>
      </c>
      <c r="C54" s="5" t="n">
        <v>12373</v>
      </c>
    </row>
    <row r="55" spans="1:3">
      <c r="A55" s="4" t="s">
        <v>248</v>
      </c>
      <c r="B55" s="5" t="n">
        <v>0</v>
      </c>
      <c r="C55" s="6" t="n">
        <v>27855</v>
      </c>
    </row>
    <row r="56" spans="1:3">
      <c r="A56" s="4" t="s">
        <v>249</v>
      </c>
      <c r="B56" s="6" t="n">
        <v>1435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6:42Z</dcterms:created>
  <dcterms:modified xmlns:dcterms="http://purl.org/dc/terms/" xmlns:xsi="http://www.w3.org/2001/XMLSchema-instance" xsi:type="dcterms:W3CDTF">2019-11-06T16:06:42Z</dcterms:modified>
</cp:coreProperties>
</file>